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Accrued Liabilities and Other" sheetId="18" state="visible" r:id="rId18"/>
    <sheet xmlns:r="http://schemas.openxmlformats.org/officeDocument/2006/relationships" name="Debt" sheetId="19" state="visible" r:id="rId19"/>
    <sheet xmlns:r="http://schemas.openxmlformats.org/officeDocument/2006/relationships" name="Stockholders_ Equity and Stock-" sheetId="20" state="visible" r:id="rId20"/>
    <sheet xmlns:r="http://schemas.openxmlformats.org/officeDocument/2006/relationships" name="Earnings (Loss) Per Share"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Operating Segments and Geograph"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Goodwill and Intangible Assets "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Accrued Liabilities and Other (" sheetId="40" state="visible" r:id="rId40"/>
    <sheet xmlns:r="http://schemas.openxmlformats.org/officeDocument/2006/relationships" name="Debt (Tables)" sheetId="41" state="visible" r:id="rId41"/>
    <sheet xmlns:r="http://schemas.openxmlformats.org/officeDocument/2006/relationships" name="Stockholders_ Equity and Stoc_2" sheetId="42" state="visible" r:id="rId42"/>
    <sheet xmlns:r="http://schemas.openxmlformats.org/officeDocument/2006/relationships" name="Earnings (Loss) Per Share (Tabl"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Operating Segments and Geogr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Summary of Significant Accou_18" sheetId="62" state="visible" r:id="rId62"/>
    <sheet xmlns:r="http://schemas.openxmlformats.org/officeDocument/2006/relationships" name="Summary of Significant Accou_19" sheetId="63" state="visible" r:id="rId63"/>
    <sheet xmlns:r="http://schemas.openxmlformats.org/officeDocument/2006/relationships" name="Summary of Significant Accou_20" sheetId="64" state="visible" r:id="rId64"/>
    <sheet xmlns:r="http://schemas.openxmlformats.org/officeDocument/2006/relationships" name="Summary of Significant Accou_21" sheetId="65" state="visible" r:id="rId65"/>
    <sheet xmlns:r="http://schemas.openxmlformats.org/officeDocument/2006/relationships" name="Summary of Significant Accou_22" sheetId="66" state="visible" r:id="rId66"/>
    <sheet xmlns:r="http://schemas.openxmlformats.org/officeDocument/2006/relationships" name="Summary of Significant Accou_23"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Investments - Available-For-Sal" sheetId="73" state="visible" r:id="rId73"/>
    <sheet xmlns:r="http://schemas.openxmlformats.org/officeDocument/2006/relationships" name="Investments - Maturity Dates Of" sheetId="74" state="visible" r:id="rId74"/>
    <sheet xmlns:r="http://schemas.openxmlformats.org/officeDocument/2006/relationships" name="Fair Value Measurements - Fair " sheetId="75" state="visible" r:id="rId75"/>
    <sheet xmlns:r="http://schemas.openxmlformats.org/officeDocument/2006/relationships" name="Property and Equipment - Schedu" sheetId="76" state="visible" r:id="rId76"/>
    <sheet xmlns:r="http://schemas.openxmlformats.org/officeDocument/2006/relationships" name="Property and Equipment - Sche_2" sheetId="77" state="visible" r:id="rId77"/>
    <sheet xmlns:r="http://schemas.openxmlformats.org/officeDocument/2006/relationships" name="Leases - Narrative (Details)" sheetId="78" state="visible" r:id="rId78"/>
    <sheet xmlns:r="http://schemas.openxmlformats.org/officeDocument/2006/relationships" name="Leases - Operating Lease Costs " sheetId="79" state="visible" r:id="rId79"/>
    <sheet xmlns:r="http://schemas.openxmlformats.org/officeDocument/2006/relationships" name="Leases - Lease Liabilities (Det" sheetId="80" state="visible" r:id="rId80"/>
    <sheet xmlns:r="http://schemas.openxmlformats.org/officeDocument/2006/relationships" name="Leases - Supplemental Cash Flow" sheetId="81" state="visible" r:id="rId81"/>
    <sheet xmlns:r="http://schemas.openxmlformats.org/officeDocument/2006/relationships" name="Accrued Liabilities and Other -" sheetId="82" state="visible" r:id="rId82"/>
    <sheet xmlns:r="http://schemas.openxmlformats.org/officeDocument/2006/relationships" name="Debt - Schedule of Debt (Detail" sheetId="83" state="visible" r:id="rId83"/>
    <sheet xmlns:r="http://schemas.openxmlformats.org/officeDocument/2006/relationships" name="Debt - Narrative (Details)" sheetId="84" state="visible" r:id="rId84"/>
    <sheet xmlns:r="http://schemas.openxmlformats.org/officeDocument/2006/relationships" name="Debt - Schedule of Future Minim" sheetId="85" state="visible" r:id="rId85"/>
    <sheet xmlns:r="http://schemas.openxmlformats.org/officeDocument/2006/relationships" name="Stockholders_ Equity and Stoc_3" sheetId="86" state="visible" r:id="rId86"/>
    <sheet xmlns:r="http://schemas.openxmlformats.org/officeDocument/2006/relationships" name="Stockholders_ Equity and Stoc_4" sheetId="87" state="visible" r:id="rId87"/>
    <sheet xmlns:r="http://schemas.openxmlformats.org/officeDocument/2006/relationships" name="Stockholders_ Equity and Stoc_5" sheetId="88" state="visible" r:id="rId88"/>
    <sheet xmlns:r="http://schemas.openxmlformats.org/officeDocument/2006/relationships" name="Stockholders_ Equity and Stoc_6" sheetId="89" state="visible" r:id="rId89"/>
    <sheet xmlns:r="http://schemas.openxmlformats.org/officeDocument/2006/relationships" name="Stockholders_ Equity and Stoc_7" sheetId="90" state="visible" r:id="rId90"/>
    <sheet xmlns:r="http://schemas.openxmlformats.org/officeDocument/2006/relationships" name="Stockholders_ Equity and Stoc_8" sheetId="91" state="visible" r:id="rId91"/>
    <sheet xmlns:r="http://schemas.openxmlformats.org/officeDocument/2006/relationships" name="Stockholders_ Equity and Stoc_9" sheetId="92" state="visible" r:id="rId92"/>
    <sheet xmlns:r="http://schemas.openxmlformats.org/officeDocument/2006/relationships" name="Stockholders_ Equity and Sto_10" sheetId="93" state="visible" r:id="rId93"/>
    <sheet xmlns:r="http://schemas.openxmlformats.org/officeDocument/2006/relationships" name="Stockholders_ Equity and Sto_11" sheetId="94" state="visible" r:id="rId94"/>
    <sheet xmlns:r="http://schemas.openxmlformats.org/officeDocument/2006/relationships" name="Earnings (Loss) Per Share - Rec" sheetId="95" state="visible" r:id="rId95"/>
    <sheet xmlns:r="http://schemas.openxmlformats.org/officeDocument/2006/relationships" name="Earnings (Loss) Per Share - Wei" sheetId="96" state="visible" r:id="rId96"/>
    <sheet xmlns:r="http://schemas.openxmlformats.org/officeDocument/2006/relationships" name="Employee Benefit Plans - Schedu" sheetId="97" state="visible" r:id="rId97"/>
    <sheet xmlns:r="http://schemas.openxmlformats.org/officeDocument/2006/relationships" name="Related Party Transactions (Det" sheetId="98" state="visible" r:id="rId98"/>
    <sheet xmlns:r="http://schemas.openxmlformats.org/officeDocument/2006/relationships" name="Income Taxes - Schedule of Comp" sheetId="99" state="visible" r:id="rId99"/>
    <sheet xmlns:r="http://schemas.openxmlformats.org/officeDocument/2006/relationships" name="Income Taxes - Schedule of Inco" sheetId="100" state="visible" r:id="rId100"/>
    <sheet xmlns:r="http://schemas.openxmlformats.org/officeDocument/2006/relationships" name="Income Taxes - Schedule of Effe" sheetId="101" state="visible" r:id="rId101"/>
    <sheet xmlns:r="http://schemas.openxmlformats.org/officeDocument/2006/relationships" name="Income Taxes - Components of Ne" sheetId="102" state="visible" r:id="rId102"/>
    <sheet xmlns:r="http://schemas.openxmlformats.org/officeDocument/2006/relationships" name="Income Taxes - Narrative (Detai" sheetId="103" state="visible" r:id="rId103"/>
    <sheet xmlns:r="http://schemas.openxmlformats.org/officeDocument/2006/relationships" name="Income Taxes - Schedule of Gros" sheetId="104" state="visible" r:id="rId104"/>
    <sheet xmlns:r="http://schemas.openxmlformats.org/officeDocument/2006/relationships" name="Income Taxes - Schedule of Unre"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Operating Segments and Geogra_3" sheetId="109" state="visible" r:id="rId109"/>
    <sheet xmlns:r="http://schemas.openxmlformats.org/officeDocument/2006/relationships" name="Operating Segments and Geogra_4" sheetId="110" state="visible" r:id="rId110"/>
    <sheet xmlns:r="http://schemas.openxmlformats.org/officeDocument/2006/relationships" name="Operating Segments and Geogra_5" sheetId="111" state="visible" r:id="rId111"/>
    <sheet xmlns:r="http://schemas.openxmlformats.org/officeDocument/2006/relationships" name="Operating Segments and Geogra_6" sheetId="112" state="visible" r:id="rId112"/>
    <sheet xmlns:r="http://schemas.openxmlformats.org/officeDocument/2006/relationships" name="Subsequent Event (Details)"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11</t>
        </is>
      </c>
      <c r="C9" s="4" t="inlineStr">
        <is>
          <t xml:space="preserve"> </t>
        </is>
      </c>
      <c r="D9" s="4" t="inlineStr">
        <is>
          <t xml:space="preserve"> </t>
        </is>
      </c>
    </row>
    <row r="10">
      <c r="A10" s="4" t="inlineStr">
        <is>
          <t>Entity Registrant Name</t>
        </is>
      </c>
      <c r="B10" s="4" t="inlineStr">
        <is>
          <t>SolarWind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0753267</t>
        </is>
      </c>
      <c r="C12" s="4" t="inlineStr">
        <is>
          <t xml:space="preserve"> </t>
        </is>
      </c>
      <c r="D12" s="4" t="inlineStr">
        <is>
          <t xml:space="preserve"> </t>
        </is>
      </c>
    </row>
    <row r="13">
      <c r="A13" s="4" t="inlineStr">
        <is>
          <t>Entity Address, Address Line One</t>
        </is>
      </c>
      <c r="B13" s="4" t="inlineStr">
        <is>
          <t>7171 Southwest Parkway,</t>
        </is>
      </c>
      <c r="C13" s="4" t="inlineStr">
        <is>
          <t xml:space="preserve"> </t>
        </is>
      </c>
      <c r="D13" s="4" t="inlineStr">
        <is>
          <t xml:space="preserve"> </t>
        </is>
      </c>
    </row>
    <row r="14">
      <c r="A14" s="4" t="inlineStr">
        <is>
          <t>Entity Address, Address Line Two</t>
        </is>
      </c>
      <c r="B14" s="4" t="inlineStr">
        <is>
          <t>Building 40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35</t>
        </is>
      </c>
      <c r="C17" s="4" t="inlineStr">
        <is>
          <t xml:space="preserve"> </t>
        </is>
      </c>
      <c r="D17" s="4" t="inlineStr">
        <is>
          <t xml:space="preserve"> </t>
        </is>
      </c>
    </row>
    <row r="18">
      <c r="A18" s="4" t="inlineStr">
        <is>
          <t>City Area Code</t>
        </is>
      </c>
      <c r="B18" s="4" t="inlineStr">
        <is>
          <t>512</t>
        </is>
      </c>
      <c r="C18" s="4" t="inlineStr">
        <is>
          <t xml:space="preserve"> </t>
        </is>
      </c>
      <c r="D18" s="4" t="inlineStr">
        <is>
          <t xml:space="preserve"> </t>
        </is>
      </c>
    </row>
    <row r="19">
      <c r="A19" s="4" t="inlineStr">
        <is>
          <t>Local Phone Number</t>
        </is>
      </c>
      <c r="B19" s="4" t="inlineStr">
        <is>
          <t>682.93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SW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61.3</v>
      </c>
    </row>
    <row r="34">
      <c r="A34" s="4" t="inlineStr">
        <is>
          <t>Entity Common Stock, Shares Outstanding</t>
        </is>
      </c>
      <c r="B34" s="4" t="inlineStr">
        <is>
          <t xml:space="preserve"> </t>
        </is>
      </c>
      <c r="C34" s="6" t="n">
        <v>171606895</v>
      </c>
      <c r="D34" s="4" t="inlineStr">
        <is>
          <t xml:space="preserve"> </t>
        </is>
      </c>
    </row>
    <row r="35">
      <c r="A35" s="4" t="inlineStr">
        <is>
          <t>Documents Incorporated by Reference</t>
        </is>
      </c>
      <c r="B35" s="4" t="inlineStr">
        <is>
          <t>Part III of this Annual Report on Form 10-K incorporates certain information by reference from the definitive proxy statement for the registrant’s 2025 Annual Meeting of Stockholders to be filed within 120 days of the registrant’s fiscal year ended December 31, 2024 (the “Proxy Statement”). Except with respect to information specifically incorporated by reference in this Form 10-K, the Proxy Statement is not deemed to be filed as part of this Form 10-K.</t>
        </is>
      </c>
      <c r="C35" s="4" t="inlineStr">
        <is>
          <t xml:space="preserve"> </t>
        </is>
      </c>
      <c r="D35" s="4" t="inlineStr">
        <is>
          <t xml:space="preserve"> </t>
        </is>
      </c>
    </row>
    <row r="36">
      <c r="A36" s="4" t="inlineStr">
        <is>
          <t>Entity Central Index Key</t>
        </is>
      </c>
      <c r="B36" s="4" t="inlineStr">
        <is>
          <t>000173994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1903</v>
      </c>
      <c r="C4" s="7" t="n">
        <v>-9109</v>
      </c>
      <c r="D4" s="7" t="n">
        <v>-92941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4352</v>
      </c>
      <c r="C6" s="6" t="n">
        <v>82198</v>
      </c>
      <c r="D6" s="6" t="n">
        <v>94981</v>
      </c>
    </row>
    <row r="7">
      <c r="A7" s="4" t="inlineStr">
        <is>
          <t>Goodwill and indefinite-lived intangible asset impairment</t>
        </is>
      </c>
      <c r="B7" s="6" t="n">
        <v>0</v>
      </c>
      <c r="C7" s="6" t="n">
        <v>0</v>
      </c>
      <c r="D7" s="6" t="n">
        <v>906350</v>
      </c>
    </row>
    <row r="8">
      <c r="A8" s="4" t="inlineStr">
        <is>
          <t>Provision for credit losses on accounts receivable</t>
        </is>
      </c>
      <c r="B8" s="6" t="n">
        <v>35</v>
      </c>
      <c r="C8" s="6" t="n">
        <v>-389</v>
      </c>
      <c r="D8" s="6" t="n">
        <v>951</v>
      </c>
    </row>
    <row r="9">
      <c r="A9" s="4" t="inlineStr">
        <is>
          <t>Stock-based compensation expense</t>
        </is>
      </c>
      <c r="B9" s="6" t="n">
        <v>76460</v>
      </c>
      <c r="C9" s="6" t="n">
        <v>75727</v>
      </c>
      <c r="D9" s="6" t="n">
        <v>67050</v>
      </c>
    </row>
    <row r="10">
      <c r="A10" s="4" t="inlineStr">
        <is>
          <t>Amortization of debt issuance costs</t>
        </is>
      </c>
      <c r="B10" s="6" t="n">
        <v>8604</v>
      </c>
      <c r="C10" s="6" t="n">
        <v>10718</v>
      </c>
      <c r="D10" s="6" t="n">
        <v>9056</v>
      </c>
    </row>
    <row r="11">
      <c r="A11" s="4" t="inlineStr">
        <is>
          <t>Loss on extinguishment of debt</t>
        </is>
      </c>
      <c r="B11" s="6" t="n">
        <v>254</v>
      </c>
      <c r="C11" s="6" t="n">
        <v>0</v>
      </c>
      <c r="D11" s="6" t="n">
        <v>3822</v>
      </c>
    </row>
    <row r="12">
      <c r="A12" s="4" t="inlineStr">
        <is>
          <t>Deferred taxes</t>
        </is>
      </c>
      <c r="B12" s="6" t="n">
        <v>-49031</v>
      </c>
      <c r="C12" s="6" t="n">
        <v>-1140</v>
      </c>
      <c r="D12" s="6" t="n">
        <v>-6741</v>
      </c>
    </row>
    <row r="13">
      <c r="A13" s="4" t="inlineStr">
        <is>
          <t>(Gain) loss on foreign currency exchange rates</t>
        </is>
      </c>
      <c r="B13" s="6" t="n">
        <v>22</v>
      </c>
      <c r="C13" s="6" t="n">
        <v>-14</v>
      </c>
      <c r="D13" s="6" t="n">
        <v>1525</v>
      </c>
    </row>
    <row r="14">
      <c r="A14" s="4" t="inlineStr">
        <is>
          <t>Lease impairment charges</t>
        </is>
      </c>
      <c r="B14" s="6" t="n">
        <v>4531</v>
      </c>
      <c r="C14" s="6" t="n">
        <v>11392</v>
      </c>
      <c r="D14" s="6" t="n">
        <v>0</v>
      </c>
    </row>
    <row r="15">
      <c r="A15" s="4" t="inlineStr">
        <is>
          <t>Other non-cash (benefits) expenses</t>
        </is>
      </c>
      <c r="B15" s="6" t="n">
        <v>-54</v>
      </c>
      <c r="C15" s="6" t="n">
        <v>192</v>
      </c>
      <c r="D15" s="6" t="n">
        <v>-30</v>
      </c>
    </row>
    <row r="16">
      <c r="A16" s="3" t="inlineStr">
        <is>
          <t>Changes in operating assets and liabilities, net of assets acquired and liabilities assumed in business combinations:</t>
        </is>
      </c>
      <c r="B16" s="4" t="inlineStr">
        <is>
          <t xml:space="preserve"> </t>
        </is>
      </c>
      <c r="C16" s="4" t="inlineStr">
        <is>
          <t xml:space="preserve"> </t>
        </is>
      </c>
      <c r="D16" s="4" t="inlineStr">
        <is>
          <t xml:space="preserve"> </t>
        </is>
      </c>
    </row>
    <row r="17">
      <c r="A17" s="4" t="inlineStr">
        <is>
          <t>Accounts receivable</t>
        </is>
      </c>
      <c r="B17" s="6" t="n">
        <v>-12869</v>
      </c>
      <c r="C17" s="6" t="n">
        <v>-1568</v>
      </c>
      <c r="D17" s="6" t="n">
        <v>-6846</v>
      </c>
    </row>
    <row r="18">
      <c r="A18" s="4" t="inlineStr">
        <is>
          <t>Income taxes receivable</t>
        </is>
      </c>
      <c r="B18" s="6" t="n">
        <v>-1464</v>
      </c>
      <c r="C18" s="6" t="n">
        <v>539</v>
      </c>
      <c r="D18" s="6" t="n">
        <v>99</v>
      </c>
    </row>
    <row r="19">
      <c r="A19" s="4" t="inlineStr">
        <is>
          <t>Prepaid and other assets</t>
        </is>
      </c>
      <c r="B19" s="6" t="n">
        <v>-117</v>
      </c>
      <c r="C19" s="6" t="n">
        <v>29391</v>
      </c>
      <c r="D19" s="6" t="n">
        <v>-28898</v>
      </c>
    </row>
    <row r="20">
      <c r="A20" s="4" t="inlineStr">
        <is>
          <t>Accounts payable</t>
        </is>
      </c>
      <c r="B20" s="6" t="n">
        <v>-2194</v>
      </c>
      <c r="C20" s="6" t="n">
        <v>-4357</v>
      </c>
      <c r="D20" s="6" t="n">
        <v>6751</v>
      </c>
    </row>
    <row r="21">
      <c r="A21" s="4" t="inlineStr">
        <is>
          <t>Accrued liabilities and other</t>
        </is>
      </c>
      <c r="B21" s="6" t="n">
        <v>-8226</v>
      </c>
      <c r="C21" s="6" t="n">
        <v>-15250</v>
      </c>
      <c r="D21" s="6" t="n">
        <v>25024</v>
      </c>
    </row>
    <row r="22">
      <c r="A22" s="4" t="inlineStr">
        <is>
          <t>Accrued interest payable</t>
        </is>
      </c>
      <c r="B22" s="6" t="n">
        <v>-696</v>
      </c>
      <c r="C22" s="6" t="n">
        <v>362</v>
      </c>
      <c r="D22" s="6" t="n">
        <v>426</v>
      </c>
    </row>
    <row r="23">
      <c r="A23" s="4" t="inlineStr">
        <is>
          <t>Income taxes payable</t>
        </is>
      </c>
      <c r="B23" s="6" t="n">
        <v>-23771</v>
      </c>
      <c r="C23" s="6" t="n">
        <v>-1616</v>
      </c>
      <c r="D23" s="6" t="n">
        <v>-9290</v>
      </c>
    </row>
    <row r="24">
      <c r="A24" s="4" t="inlineStr">
        <is>
          <t>Deferred revenue</t>
        </is>
      </c>
      <c r="B24" s="6" t="n">
        <v>10559</v>
      </c>
      <c r="C24" s="6" t="n">
        <v>6389</v>
      </c>
      <c r="D24" s="6" t="n">
        <v>19689</v>
      </c>
    </row>
    <row r="25">
      <c r="A25" s="4" t="inlineStr">
        <is>
          <t>Net cash provided by operating activities</t>
        </is>
      </c>
      <c r="B25" s="6" t="n">
        <v>188298</v>
      </c>
      <c r="C25" s="6" t="n">
        <v>183465</v>
      </c>
      <c r="D25" s="6" t="n">
        <v>15450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investments</t>
        </is>
      </c>
      <c r="B27" s="6" t="n">
        <v>-32480</v>
      </c>
      <c r="C27" s="6" t="n">
        <v>-8388</v>
      </c>
      <c r="D27" s="6" t="n">
        <v>-67133</v>
      </c>
    </row>
    <row r="28">
      <c r="A28" s="4" t="inlineStr">
        <is>
          <t>Maturities of investments</t>
        </is>
      </c>
      <c r="B28" s="6" t="n">
        <v>29899</v>
      </c>
      <c r="C28" s="6" t="n">
        <v>30535</v>
      </c>
      <c r="D28" s="6" t="n">
        <v>39633</v>
      </c>
    </row>
    <row r="29">
      <c r="A29" s="4" t="inlineStr">
        <is>
          <t>Purchases of property and equipment</t>
        </is>
      </c>
      <c r="B29" s="6" t="n">
        <v>-5611</v>
      </c>
      <c r="C29" s="6" t="n">
        <v>-4353</v>
      </c>
      <c r="D29" s="6" t="n">
        <v>-7463</v>
      </c>
    </row>
    <row r="30">
      <c r="A30" s="4" t="inlineStr">
        <is>
          <t>Capitalized software development costs</t>
        </is>
      </c>
      <c r="B30" s="6" t="n">
        <v>-14401</v>
      </c>
      <c r="C30" s="6" t="n">
        <v>-13674</v>
      </c>
      <c r="D30" s="6" t="n">
        <v>-13037</v>
      </c>
    </row>
    <row r="31">
      <c r="A31" s="4" t="inlineStr">
        <is>
          <t>Purchases of intangible assets</t>
        </is>
      </c>
      <c r="B31" s="6" t="n">
        <v>-466</v>
      </c>
      <c r="C31" s="6" t="n">
        <v>-244</v>
      </c>
      <c r="D31" s="6" t="n">
        <v>-250</v>
      </c>
    </row>
    <row r="32">
      <c r="A32" s="4" t="inlineStr">
        <is>
          <t>Acquisitions, net of cash acquired</t>
        </is>
      </c>
      <c r="B32" s="6" t="n">
        <v>0</v>
      </c>
      <c r="C32" s="6" t="n">
        <v>0</v>
      </c>
      <c r="D32" s="6" t="n">
        <v>-6500</v>
      </c>
    </row>
    <row r="33">
      <c r="A33" s="4" t="inlineStr">
        <is>
          <t>Other investing activities</t>
        </is>
      </c>
      <c r="B33" s="6" t="n">
        <v>0</v>
      </c>
      <c r="C33" s="6" t="n">
        <v>564</v>
      </c>
      <c r="D33" s="6" t="n">
        <v>437</v>
      </c>
    </row>
    <row r="34">
      <c r="A34" s="4" t="inlineStr">
        <is>
          <t>Net cash provided by (used in) investing activities</t>
        </is>
      </c>
      <c r="B34" s="6" t="n">
        <v>-23059</v>
      </c>
      <c r="C34" s="6" t="n">
        <v>4440</v>
      </c>
      <c r="D34" s="6" t="n">
        <v>-54313</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mmon stock under employee stock purchase plan</t>
        </is>
      </c>
      <c r="B36" s="6" t="n">
        <v>3262</v>
      </c>
      <c r="C36" s="6" t="n">
        <v>3377</v>
      </c>
      <c r="D36" s="6" t="n">
        <v>3151</v>
      </c>
    </row>
    <row r="37">
      <c r="A37" s="4" t="inlineStr">
        <is>
          <t>Repurchase of common stock and incentive restricted stock</t>
        </is>
      </c>
      <c r="B37" s="6" t="n">
        <v>-26499</v>
      </c>
      <c r="C37" s="6" t="n">
        <v>-18830</v>
      </c>
      <c r="D37" s="6" t="n">
        <v>-11130</v>
      </c>
    </row>
    <row r="38">
      <c r="A38" s="4" t="inlineStr">
        <is>
          <t>Exercise of stock options</t>
        </is>
      </c>
      <c r="B38" s="6" t="n">
        <v>49</v>
      </c>
      <c r="C38" s="6" t="n">
        <v>143</v>
      </c>
      <c r="D38" s="6" t="n">
        <v>59</v>
      </c>
    </row>
    <row r="39">
      <c r="A39" s="4" t="inlineStr">
        <is>
          <t>Dividends paid</t>
        </is>
      </c>
      <c r="B39" s="6" t="n">
        <v>-168162</v>
      </c>
      <c r="C39" s="6" t="n">
        <v>0</v>
      </c>
      <c r="D39" s="6" t="n">
        <v>0</v>
      </c>
    </row>
    <row r="40">
      <c r="A40" s="4" t="inlineStr">
        <is>
          <t>Proceeds from credit agreement</t>
        </is>
      </c>
      <c r="B40" s="6" t="n">
        <v>10001</v>
      </c>
      <c r="C40" s="6" t="n">
        <v>0</v>
      </c>
      <c r="D40" s="6" t="n">
        <v>0</v>
      </c>
    </row>
    <row r="41">
      <c r="A41" s="4" t="inlineStr">
        <is>
          <t>Repayments of borrowings from credit agreement</t>
        </is>
      </c>
      <c r="B41" s="6" t="n">
        <v>-10001</v>
      </c>
      <c r="C41" s="6" t="n">
        <v>-9338</v>
      </c>
      <c r="D41" s="6" t="n">
        <v>-664350</v>
      </c>
    </row>
    <row r="42">
      <c r="A42" s="4" t="inlineStr">
        <is>
          <t>Payment of debt discount and issuance costs</t>
        </is>
      </c>
      <c r="B42" s="6" t="n">
        <v>-5657</v>
      </c>
      <c r="C42" s="6" t="n">
        <v>0</v>
      </c>
      <c r="D42" s="6" t="n">
        <v>-36925</v>
      </c>
    </row>
    <row r="43">
      <c r="A43" s="4" t="inlineStr">
        <is>
          <t>Net cash used in financing activities</t>
        </is>
      </c>
      <c r="B43" s="6" t="n">
        <v>-197007</v>
      </c>
      <c r="C43" s="6" t="n">
        <v>-24648</v>
      </c>
      <c r="D43" s="6" t="n">
        <v>-709195</v>
      </c>
    </row>
    <row r="44">
      <c r="A44" s="4" t="inlineStr">
        <is>
          <t>Effect of exchange rate changes on cash and cash equivalents</t>
        </is>
      </c>
      <c r="B44" s="6" t="n">
        <v>-1077</v>
      </c>
      <c r="C44" s="6" t="n">
        <v>-300</v>
      </c>
      <c r="D44" s="6" t="n">
        <v>-1376</v>
      </c>
    </row>
    <row r="45">
      <c r="A45" s="4" t="inlineStr">
        <is>
          <t>Net increase (decrease) in cash and cash equivalents</t>
        </is>
      </c>
      <c r="B45" s="6" t="n">
        <v>-32845</v>
      </c>
      <c r="C45" s="6" t="n">
        <v>162957</v>
      </c>
      <c r="D45" s="6" t="n">
        <v>-610378</v>
      </c>
    </row>
    <row r="46">
      <c r="A46" s="3" t="inlineStr">
        <is>
          <t>Cash and cash equivalents</t>
        </is>
      </c>
      <c r="B46" s="4" t="inlineStr">
        <is>
          <t xml:space="preserve"> </t>
        </is>
      </c>
      <c r="C46" s="4" t="inlineStr">
        <is>
          <t xml:space="preserve"> </t>
        </is>
      </c>
      <c r="D46" s="4" t="inlineStr">
        <is>
          <t xml:space="preserve"> </t>
        </is>
      </c>
    </row>
    <row r="47">
      <c r="A47" s="4" t="inlineStr">
        <is>
          <t>Beginning of period</t>
        </is>
      </c>
      <c r="B47" s="6" t="n">
        <v>284695</v>
      </c>
      <c r="C47" s="6" t="n">
        <v>121738</v>
      </c>
      <c r="D47" s="6" t="n">
        <v>732116</v>
      </c>
    </row>
    <row r="48">
      <c r="A48" s="4" t="inlineStr">
        <is>
          <t>End of period</t>
        </is>
      </c>
      <c r="B48" s="6" t="n">
        <v>251850</v>
      </c>
      <c r="C48" s="6" t="n">
        <v>284695</v>
      </c>
      <c r="D48" s="6" t="n">
        <v>121738</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t>
        </is>
      </c>
      <c r="B50" s="6" t="n">
        <v>104527</v>
      </c>
      <c r="C50" s="6" t="n">
        <v>111861</v>
      </c>
      <c r="D50" s="6" t="n">
        <v>79614</v>
      </c>
    </row>
    <row r="51">
      <c r="A51" s="4" t="inlineStr">
        <is>
          <t>Cash paid for income taxes</t>
        </is>
      </c>
      <c r="B51" s="6" t="n">
        <v>61525</v>
      </c>
      <c r="C51" s="6" t="n">
        <v>40964</v>
      </c>
      <c r="D51" s="6" t="n">
        <v>33117</v>
      </c>
    </row>
    <row r="52">
      <c r="A52" s="3" t="inlineStr">
        <is>
          <t>Non-cash investing and financing transactions</t>
        </is>
      </c>
      <c r="B52" s="4" t="inlineStr">
        <is>
          <t xml:space="preserve"> </t>
        </is>
      </c>
      <c r="C52" s="4" t="inlineStr">
        <is>
          <t xml:space="preserve"> </t>
        </is>
      </c>
      <c r="D52" s="4" t="inlineStr">
        <is>
          <t xml:space="preserve"> </t>
        </is>
      </c>
    </row>
    <row r="53">
      <c r="A53" s="4" t="inlineStr">
        <is>
          <t>Stock-based compensation included in capitalized software development costs</t>
        </is>
      </c>
      <c r="B53" s="7" t="n">
        <v>1140</v>
      </c>
      <c r="C53" s="7" t="n">
        <v>1246</v>
      </c>
      <c r="D53" s="7" t="n">
        <v>117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6146</v>
      </c>
      <c r="C4" s="7" t="n">
        <v>29518</v>
      </c>
      <c r="D4" s="7" t="n">
        <v>14688</v>
      </c>
    </row>
    <row r="5">
      <c r="A5" s="4" t="inlineStr">
        <is>
          <t>State</t>
        </is>
      </c>
      <c r="B5" s="6" t="n">
        <v>5481</v>
      </c>
      <c r="C5" s="6" t="n">
        <v>4978</v>
      </c>
      <c r="D5" s="6" t="n">
        <v>1374</v>
      </c>
    </row>
    <row r="6">
      <c r="A6" s="4" t="inlineStr">
        <is>
          <t>International</t>
        </is>
      </c>
      <c r="B6" s="6" t="n">
        <v>9352</v>
      </c>
      <c r="C6" s="6" t="n">
        <v>9904</v>
      </c>
      <c r="D6" s="6" t="n">
        <v>4361</v>
      </c>
    </row>
    <row r="7">
      <c r="A7" s="4" t="inlineStr">
        <is>
          <t>Total current income tax expense (benefit)</t>
        </is>
      </c>
      <c r="B7" s="6" t="n">
        <v>40979</v>
      </c>
      <c r="C7" s="6" t="n">
        <v>44400</v>
      </c>
      <c r="D7" s="6" t="n">
        <v>20423</v>
      </c>
    </row>
    <row r="8">
      <c r="A8" s="3" t="inlineStr">
        <is>
          <t>Deferred:</t>
        </is>
      </c>
      <c r="B8" s="4" t="inlineStr">
        <is>
          <t xml:space="preserve"> </t>
        </is>
      </c>
      <c r="C8" s="4" t="inlineStr">
        <is>
          <t xml:space="preserve"> </t>
        </is>
      </c>
      <c r="D8" s="4" t="inlineStr">
        <is>
          <t xml:space="preserve"> </t>
        </is>
      </c>
    </row>
    <row r="9">
      <c r="A9" s="4" t="inlineStr">
        <is>
          <t>Federal</t>
        </is>
      </c>
      <c r="B9" s="6" t="n">
        <v>-46249</v>
      </c>
      <c r="C9" s="6" t="n">
        <v>-5322</v>
      </c>
      <c r="D9" s="6" t="n">
        <v>-9024</v>
      </c>
    </row>
    <row r="10">
      <c r="A10" s="4" t="inlineStr">
        <is>
          <t>State</t>
        </is>
      </c>
      <c r="B10" s="6" t="n">
        <v>-6445</v>
      </c>
      <c r="C10" s="6" t="n">
        <v>-1076</v>
      </c>
      <c r="D10" s="6" t="n">
        <v>454</v>
      </c>
    </row>
    <row r="11">
      <c r="A11" s="4" t="inlineStr">
        <is>
          <t>International</t>
        </is>
      </c>
      <c r="B11" s="6" t="n">
        <v>3613</v>
      </c>
      <c r="C11" s="6" t="n">
        <v>5246</v>
      </c>
      <c r="D11" s="6" t="n">
        <v>9533</v>
      </c>
    </row>
    <row r="12">
      <c r="A12" s="4" t="inlineStr">
        <is>
          <t>Total deferred income tax expense (benefit)</t>
        </is>
      </c>
      <c r="B12" s="6" t="n">
        <v>-49081</v>
      </c>
      <c r="C12" s="6" t="n">
        <v>-1152</v>
      </c>
      <c r="D12" s="6" t="n">
        <v>963</v>
      </c>
    </row>
    <row r="13">
      <c r="A13" s="4" t="inlineStr">
        <is>
          <t>Total income tax expense (benefit)</t>
        </is>
      </c>
      <c r="B13" s="7" t="n">
        <v>-8102</v>
      </c>
      <c r="C13" s="7" t="n">
        <v>43248</v>
      </c>
      <c r="D13" s="7" t="n">
        <v>213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nse (benefit) derived by applying the federal statutory income tax rate to income (loss) before income taxes</t>
        </is>
      </c>
      <c r="B4" s="7" t="n">
        <v>21798</v>
      </c>
      <c r="C4" s="7" t="n">
        <v>7169</v>
      </c>
      <c r="D4" s="7" t="n">
        <v>-190686</v>
      </c>
    </row>
    <row r="5">
      <c r="A5" s="4" t="inlineStr">
        <is>
          <t>State taxes, net of federal benefit, including state valuation allowance change</t>
        </is>
      </c>
      <c r="B5" s="6" t="n">
        <v>-2093</v>
      </c>
      <c r="C5" s="6" t="n">
        <v>2859</v>
      </c>
      <c r="D5" s="6" t="n">
        <v>1182</v>
      </c>
    </row>
    <row r="6">
      <c r="A6" s="4" t="inlineStr">
        <is>
          <t>Permanent items</t>
        </is>
      </c>
      <c r="B6" s="6" t="n">
        <v>-182</v>
      </c>
      <c r="C6" s="6" t="n">
        <v>2130</v>
      </c>
      <c r="D6" s="6" t="n">
        <v>963</v>
      </c>
    </row>
    <row r="7">
      <c r="A7" s="4" t="inlineStr">
        <is>
          <t>Global intangible low-taxed income</t>
        </is>
      </c>
      <c r="B7" s="6" t="n">
        <v>9292</v>
      </c>
      <c r="C7" s="6" t="n">
        <v>5368</v>
      </c>
      <c r="D7" s="6" t="n">
        <v>4700</v>
      </c>
    </row>
    <row r="8">
      <c r="A8" s="4" t="inlineStr">
        <is>
          <t>Foreign-derived intangible income</t>
        </is>
      </c>
      <c r="B8" s="6" t="n">
        <v>-1135</v>
      </c>
      <c r="C8" s="6" t="n">
        <v>-1422</v>
      </c>
      <c r="D8" s="6" t="n">
        <v>-335</v>
      </c>
    </row>
    <row r="9">
      <c r="A9" s="4" t="inlineStr">
        <is>
          <t>Research and experimentation tax credits</t>
        </is>
      </c>
      <c r="B9" s="6" t="n">
        <v>-1465</v>
      </c>
      <c r="C9" s="6" t="n">
        <v>-1796</v>
      </c>
      <c r="D9" s="6" t="n">
        <v>-1862</v>
      </c>
    </row>
    <row r="10">
      <c r="A10" s="4" t="inlineStr">
        <is>
          <t>Withholding tax</t>
        </is>
      </c>
      <c r="B10" s="6" t="n">
        <v>3850</v>
      </c>
      <c r="C10" s="6" t="n">
        <v>2628</v>
      </c>
      <c r="D10" s="6" t="n">
        <v>3936</v>
      </c>
    </row>
    <row r="11">
      <c r="A11" s="4" t="inlineStr">
        <is>
          <t>Foreign Tax Credits</t>
        </is>
      </c>
      <c r="B11" s="6" t="n">
        <v>-10</v>
      </c>
      <c r="C11" s="6" t="n">
        <v>-1184</v>
      </c>
      <c r="D11" s="6" t="n">
        <v>-1116</v>
      </c>
    </row>
    <row r="12">
      <c r="A12" s="4" t="inlineStr">
        <is>
          <t>Valuation allowance</t>
        </is>
      </c>
      <c r="B12" s="6" t="n">
        <v>-26768</v>
      </c>
      <c r="C12" s="6" t="n">
        <v>27183</v>
      </c>
      <c r="D12" s="6" t="n">
        <v>30761</v>
      </c>
    </row>
    <row r="13">
      <c r="A13" s="4" t="inlineStr">
        <is>
          <t>Stock-based compensation</t>
        </is>
      </c>
      <c r="B13" s="6" t="n">
        <v>137</v>
      </c>
      <c r="C13" s="6" t="n">
        <v>3424</v>
      </c>
      <c r="D13" s="6" t="n">
        <v>5417</v>
      </c>
    </row>
    <row r="14">
      <c r="A14" s="4" t="inlineStr">
        <is>
          <t>Effect of foreign operations</t>
        </is>
      </c>
      <c r="B14" s="6" t="n">
        <v>-17072</v>
      </c>
      <c r="C14" s="6" t="n">
        <v>-8228</v>
      </c>
      <c r="D14" s="6" t="n">
        <v>4412</v>
      </c>
    </row>
    <row r="15">
      <c r="A15" s="4" t="inlineStr">
        <is>
          <t>Nondeductible officer compensation</t>
        </is>
      </c>
      <c r="B15" s="6" t="n">
        <v>5546</v>
      </c>
      <c r="C15" s="6" t="n">
        <v>5117</v>
      </c>
      <c r="D15" s="6" t="n">
        <v>2904</v>
      </c>
    </row>
    <row r="16">
      <c r="A16" s="4" t="inlineStr">
        <is>
          <t>Goodwill impairment</t>
        </is>
      </c>
      <c r="B16" s="6" t="n">
        <v>0</v>
      </c>
      <c r="C16" s="6" t="n">
        <v>0</v>
      </c>
      <c r="D16" s="6" t="n">
        <v>161110</v>
      </c>
    </row>
    <row r="17">
      <c r="A17" s="4" t="inlineStr">
        <is>
          <t>Total income tax expense (benefit)</t>
        </is>
      </c>
      <c r="B17" s="7" t="n">
        <v>-8102</v>
      </c>
      <c r="C17" s="7" t="n">
        <v>43248</v>
      </c>
      <c r="D17" s="7" t="n">
        <v>213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moun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117</v>
      </c>
      <c r="C3" s="7" t="n">
        <v>131</v>
      </c>
    </row>
    <row r="4">
      <c r="A4" s="4" t="inlineStr">
        <is>
          <t>Net operating loss</t>
        </is>
      </c>
      <c r="B4" s="6" t="n">
        <v>8781</v>
      </c>
      <c r="C4" s="6" t="n">
        <v>15380</v>
      </c>
    </row>
    <row r="5">
      <c r="A5" s="4" t="inlineStr">
        <is>
          <t>Research and experimentation credits</t>
        </is>
      </c>
      <c r="B5" s="6" t="n">
        <v>4949</v>
      </c>
      <c r="C5" s="6" t="n">
        <v>6746</v>
      </c>
    </row>
    <row r="6">
      <c r="A6" s="4" t="inlineStr">
        <is>
          <t>Capitalized research and development</t>
        </is>
      </c>
      <c r="B6" s="6" t="n">
        <v>41123</v>
      </c>
      <c r="C6" s="6" t="n">
        <v>28215</v>
      </c>
    </row>
    <row r="7">
      <c r="A7" s="4" t="inlineStr">
        <is>
          <t>Stock-based compensation</t>
        </is>
      </c>
      <c r="B7" s="6" t="n">
        <v>8140</v>
      </c>
      <c r="C7" s="6" t="n">
        <v>7598</v>
      </c>
    </row>
    <row r="8">
      <c r="A8" s="4" t="inlineStr">
        <is>
          <t>Intangibles</t>
        </is>
      </c>
      <c r="B8" s="6" t="n">
        <v>117548</v>
      </c>
      <c r="C8" s="6" t="n">
        <v>124721</v>
      </c>
    </row>
    <row r="9">
      <c r="A9" s="4" t="inlineStr">
        <is>
          <t>Interest</t>
        </is>
      </c>
      <c r="B9" s="6" t="n">
        <v>37985</v>
      </c>
      <c r="C9" s="6" t="n">
        <v>24878</v>
      </c>
    </row>
    <row r="10">
      <c r="A10" s="4" t="inlineStr">
        <is>
          <t>Deferred revenue</t>
        </is>
      </c>
      <c r="B10" s="6" t="n">
        <v>4061</v>
      </c>
      <c r="C10" s="6" t="n">
        <v>3767</v>
      </c>
    </row>
    <row r="11">
      <c r="A11" s="4" t="inlineStr">
        <is>
          <t>Unrealized exchange gain</t>
        </is>
      </c>
      <c r="B11" s="6" t="n">
        <v>1201</v>
      </c>
      <c r="C11" s="6" t="n">
        <v>70</v>
      </c>
    </row>
    <row r="12">
      <c r="A12" s="4" t="inlineStr">
        <is>
          <t>States</t>
        </is>
      </c>
      <c r="B12" s="6" t="n">
        <v>0</v>
      </c>
      <c r="C12" s="6" t="n">
        <v>250</v>
      </c>
    </row>
    <row r="13">
      <c r="A13" s="4" t="inlineStr">
        <is>
          <t>Leases</t>
        </is>
      </c>
      <c r="B13" s="6" t="n">
        <v>10273</v>
      </c>
      <c r="C13" s="6" t="n">
        <v>12742</v>
      </c>
    </row>
    <row r="14">
      <c r="A14" s="4" t="inlineStr">
        <is>
          <t>Other credits</t>
        </is>
      </c>
      <c r="B14" s="6" t="n">
        <v>3995</v>
      </c>
      <c r="C14" s="6" t="n">
        <v>4235</v>
      </c>
    </row>
    <row r="15">
      <c r="A15" s="4" t="inlineStr">
        <is>
          <t>Total deferred tax assets</t>
        </is>
      </c>
      <c r="B15" s="6" t="n">
        <v>238173</v>
      </c>
      <c r="C15" s="6" t="n">
        <v>228733</v>
      </c>
    </row>
    <row r="16">
      <c r="A16" s="4" t="inlineStr">
        <is>
          <t>Valuation allowance</t>
        </is>
      </c>
      <c r="B16" s="6" t="n">
        <v>-41625</v>
      </c>
      <c r="C16" s="6" t="n">
        <v>-78089</v>
      </c>
    </row>
    <row r="17">
      <c r="A17" s="4" t="inlineStr">
        <is>
          <t>Deferred tax assets, net of valuation allowance</t>
        </is>
      </c>
      <c r="B17" s="6" t="n">
        <v>196548</v>
      </c>
      <c r="C17" s="6" t="n">
        <v>150644</v>
      </c>
    </row>
    <row r="18">
      <c r="A18" s="3" t="inlineStr">
        <is>
          <t>Deferred tax liabilities:</t>
        </is>
      </c>
      <c r="B18" s="4" t="inlineStr">
        <is>
          <t xml:space="preserve"> </t>
        </is>
      </c>
      <c r="C18" s="4" t="inlineStr">
        <is>
          <t xml:space="preserve"> </t>
        </is>
      </c>
    </row>
    <row r="19">
      <c r="A19" s="4" t="inlineStr">
        <is>
          <t>Property and equipment</t>
        </is>
      </c>
      <c r="B19" s="6" t="n">
        <v>343</v>
      </c>
      <c r="C19" s="6" t="n">
        <v>1115</v>
      </c>
    </row>
    <row r="20">
      <c r="A20" s="4" t="inlineStr">
        <is>
          <t>Prepaid expenses</t>
        </is>
      </c>
      <c r="B20" s="6" t="n">
        <v>2442</v>
      </c>
      <c r="C20" s="6" t="n">
        <v>2646</v>
      </c>
    </row>
    <row r="21">
      <c r="A21" s="4" t="inlineStr">
        <is>
          <t>Debt costs</t>
        </is>
      </c>
      <c r="B21" s="6" t="n">
        <v>5377</v>
      </c>
      <c r="C21" s="6" t="n">
        <v>599</v>
      </c>
    </row>
    <row r="22">
      <c r="A22" s="4" t="inlineStr">
        <is>
          <t>Leases</t>
        </is>
      </c>
      <c r="B22" s="6" t="n">
        <v>5150</v>
      </c>
      <c r="C22" s="6" t="n">
        <v>7827</v>
      </c>
    </row>
    <row r="23">
      <c r="A23" s="4" t="inlineStr">
        <is>
          <t>Accrued expenses</t>
        </is>
      </c>
      <c r="B23" s="6" t="n">
        <v>7807</v>
      </c>
      <c r="C23" s="6" t="n">
        <v>7166</v>
      </c>
    </row>
    <row r="24">
      <c r="A24" s="4" t="inlineStr">
        <is>
          <t>States</t>
        </is>
      </c>
      <c r="B24" s="6" t="n">
        <v>1969</v>
      </c>
      <c r="C24" s="6" t="n">
        <v>0</v>
      </c>
    </row>
    <row r="25">
      <c r="A25" s="4" t="inlineStr">
        <is>
          <t>Total deferred tax liabilities</t>
        </is>
      </c>
      <c r="B25" s="6" t="n">
        <v>23088</v>
      </c>
      <c r="C25" s="6" t="n">
        <v>19353</v>
      </c>
    </row>
    <row r="26">
      <c r="A26" s="4" t="inlineStr">
        <is>
          <t>Net deferred tax asset</t>
        </is>
      </c>
      <c r="B26" s="7" t="n">
        <v>173460</v>
      </c>
      <c r="C26" s="7" t="n">
        <v>13129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 released</t>
        </is>
      </c>
      <c r="B4" s="7" t="n">
        <v>46200000</v>
      </c>
      <c r="C4" s="4" t="inlineStr">
        <is>
          <t xml:space="preserve"> </t>
        </is>
      </c>
    </row>
    <row r="5">
      <c r="A5" s="4" t="inlineStr">
        <is>
          <t>Valuation allowance</t>
        </is>
      </c>
      <c r="B5" s="6" t="n">
        <v>41625000</v>
      </c>
      <c r="C5" s="7" t="n">
        <v>78089000</v>
      </c>
    </row>
    <row r="6">
      <c r="A6" s="4" t="inlineStr">
        <is>
          <t>Unrecognized tax benefits, income tax penalties and interest accrued</t>
        </is>
      </c>
      <c r="B6" s="6" t="n">
        <v>400000</v>
      </c>
      <c r="C6" s="6" t="n">
        <v>4800000</v>
      </c>
    </row>
    <row r="7">
      <c r="A7" s="4" t="inlineStr">
        <is>
          <t>Pillar Two Legislation revenue in excess of threshold</t>
        </is>
      </c>
      <c r="B7" s="6" t="n">
        <v>0</v>
      </c>
      <c r="C7" s="4" t="inlineStr">
        <is>
          <t xml:space="preserve"> </t>
        </is>
      </c>
    </row>
    <row r="8">
      <c r="A8" s="4" t="inlineStr">
        <is>
          <t>Domestic Tax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23900000</v>
      </c>
      <c r="C10" s="6" t="n">
        <v>34000000</v>
      </c>
    </row>
    <row r="11">
      <c r="A11" s="4" t="inlineStr">
        <is>
          <t>Operating loss carryforwards, subject to limitations</t>
        </is>
      </c>
      <c r="B11" s="6" t="n">
        <v>4200000</v>
      </c>
      <c r="C11" s="6" t="n">
        <v>4500000</v>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47000000</v>
      </c>
      <c r="C14" s="6" t="n">
        <v>42100000</v>
      </c>
    </row>
    <row r="15">
      <c r="A15" s="4" t="inlineStr">
        <is>
          <t>State and Local Jurisdiction | Research Tax Credit Carryforward</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forward</t>
        </is>
      </c>
      <c r="B17" s="6" t="n">
        <v>2400000</v>
      </c>
      <c r="C17" s="6" t="n">
        <v>2100000</v>
      </c>
    </row>
    <row r="18">
      <c r="A18" s="4" t="inlineStr">
        <is>
          <t>Foreign Tax Jurisdiction</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6" t="n">
        <v>5400000</v>
      </c>
      <c r="C20" s="6" t="n">
        <v>14400000</v>
      </c>
    </row>
    <row r="21">
      <c r="A21" s="4" t="inlineStr">
        <is>
          <t>Tax credit carryforward</t>
        </is>
      </c>
      <c r="B21" s="6" t="n">
        <v>4000000</v>
      </c>
      <c r="C21" s="6" t="n">
        <v>4200000</v>
      </c>
    </row>
    <row r="22">
      <c r="A22" s="4" t="inlineStr">
        <is>
          <t>Foreign Tax Jurisdiction | Research Tax Credit Carryforward</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ax credit carryforward</t>
        </is>
      </c>
      <c r="B24" s="7" t="n">
        <v>2600000</v>
      </c>
      <c r="C24" s="7" t="n">
        <v>21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Gross Unrecognized Tax Benefits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Gross unrecognized tax benefits</t>
        </is>
      </c>
      <c r="B3" s="7" t="n">
        <v>5490</v>
      </c>
      <c r="C3" s="7" t="n">
        <v>14759</v>
      </c>
      <c r="D3" s="7" t="n">
        <v>14113</v>
      </c>
      <c r="E3" s="7" t="n">
        <v>1794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7" t="n">
        <v>14759</v>
      </c>
      <c r="C4" s="7" t="n">
        <v>14113</v>
      </c>
      <c r="D4" s="7" t="n">
        <v>17943</v>
      </c>
    </row>
    <row r="5">
      <c r="A5" s="4" t="inlineStr">
        <is>
          <t>Increases for tax positions related to the current year</t>
        </is>
      </c>
      <c r="B5" s="6" t="n">
        <v>933</v>
      </c>
      <c r="C5" s="6" t="n">
        <v>920</v>
      </c>
      <c r="D5" s="6" t="n">
        <v>374</v>
      </c>
    </row>
    <row r="6">
      <c r="A6" s="4" t="inlineStr">
        <is>
          <t>Increases for tax positions related to prior years</t>
        </is>
      </c>
      <c r="B6" s="6" t="n">
        <v>309</v>
      </c>
      <c r="C6" s="6" t="n">
        <v>484</v>
      </c>
      <c r="D6" s="6" t="n">
        <v>38</v>
      </c>
    </row>
    <row r="7">
      <c r="A7" s="4" t="inlineStr">
        <is>
          <t>Decreases for tax positions related to prior years</t>
        </is>
      </c>
      <c r="B7" s="6" t="n">
        <v>-3089</v>
      </c>
      <c r="C7" s="6" t="n">
        <v>0</v>
      </c>
      <c r="D7" s="6" t="n">
        <v>-2938</v>
      </c>
    </row>
    <row r="8">
      <c r="A8" s="4" t="inlineStr">
        <is>
          <t>Settlement with taxing authorities</t>
        </is>
      </c>
      <c r="B8" s="6" t="n">
        <v>-6563</v>
      </c>
      <c r="C8" s="6" t="n">
        <v>0</v>
      </c>
      <c r="D8" s="6" t="n">
        <v>-1009</v>
      </c>
    </row>
    <row r="9">
      <c r="A9" s="4" t="inlineStr">
        <is>
          <t>Reductions due to lapsed statute of limitations</t>
        </is>
      </c>
      <c r="B9" s="6" t="n">
        <v>-859</v>
      </c>
      <c r="C9" s="6" t="n">
        <v>-758</v>
      </c>
      <c r="D9" s="6" t="n">
        <v>-295</v>
      </c>
    </row>
    <row r="10">
      <c r="A10" s="4" t="inlineStr">
        <is>
          <t>Balance, end of year</t>
        </is>
      </c>
      <c r="B10" s="7" t="n">
        <v>5490</v>
      </c>
      <c r="C10" s="7" t="n">
        <v>14759</v>
      </c>
      <c r="D10" s="7" t="n">
        <v>141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oss Contingencies Pre-Tax Expenses (Details) - Cyber Incident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Gross expenses related to the Cyber Incident</t>
        </is>
      </c>
      <c r="B4" s="7" t="n">
        <v>10256</v>
      </c>
      <c r="C4" s="7" t="n">
        <v>17714</v>
      </c>
      <c r="D4" s="7" t="n">
        <v>56435</v>
      </c>
    </row>
    <row r="5">
      <c r="A5" s="4" t="inlineStr">
        <is>
          <t>Less: proceeds received under our insurance coverage</t>
        </is>
      </c>
      <c r="B5" s="6" t="n">
        <v>0</v>
      </c>
      <c r="C5" s="6" t="n">
        <v>-19798</v>
      </c>
      <c r="D5" s="6" t="n">
        <v>-30202</v>
      </c>
    </row>
    <row r="6">
      <c r="A6" s="4" t="inlineStr">
        <is>
          <t>Total net expenses (proceeds) related to the Cyber Incident</t>
        </is>
      </c>
      <c r="B6" s="7" t="n">
        <v>10256</v>
      </c>
      <c r="C6" s="7" t="n">
        <v>-2084</v>
      </c>
      <c r="D6" s="7" t="n">
        <v>2623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42" customWidth="1" min="5" max="5"/>
  </cols>
  <sheetData>
    <row r="1">
      <c r="A1" s="1" t="inlineStr">
        <is>
          <t>Commitments and Contingencies - Narrative (Details) - Cyber Incident $ in Millions</t>
        </is>
      </c>
      <c r="B1" s="2" t="inlineStr">
        <is>
          <t>Mar. 02, 2023 USD ($)</t>
        </is>
      </c>
      <c r="C1" s="2" t="inlineStr">
        <is>
          <t>Dec. 31, 2024 USD ($)</t>
        </is>
      </c>
      <c r="D1" s="2" t="inlineStr">
        <is>
          <t>Jul. 18, 2024 claim</t>
        </is>
      </c>
      <c r="E1" s="2" t="inlineStr">
        <is>
          <t>Oct. 28, 2022 shareholderDerivativeAction</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oss contingency, damages paid, value | $</t>
        </is>
      </c>
      <c r="B3" s="7" t="n">
        <v>26</v>
      </c>
      <c r="C3" s="4" t="inlineStr">
        <is>
          <t xml:space="preserve"> </t>
        </is>
      </c>
      <c r="D3" s="4" t="inlineStr">
        <is>
          <t xml:space="preserve"> </t>
        </is>
      </c>
      <c r="E3" s="4" t="inlineStr">
        <is>
          <t xml:space="preserve"> </t>
        </is>
      </c>
    </row>
    <row r="4">
      <c r="A4" s="4" t="inlineStr">
        <is>
          <t>Shareholder derivative actions filed | shareholderDerivativeAction</t>
        </is>
      </c>
      <c r="B4" s="4" t="inlineStr">
        <is>
          <t xml:space="preserve"> </t>
        </is>
      </c>
      <c r="C4" s="4" t="inlineStr">
        <is>
          <t xml:space="preserve"> </t>
        </is>
      </c>
      <c r="D4" s="4" t="inlineStr">
        <is>
          <t xml:space="preserve"> </t>
        </is>
      </c>
      <c r="E4" s="6" t="n">
        <v>2</v>
      </c>
    </row>
    <row r="5">
      <c r="A5" s="4" t="inlineStr">
        <is>
          <t>Pending claims | claim</t>
        </is>
      </c>
      <c r="B5" s="4" t="inlineStr">
        <is>
          <t xml:space="preserve"> </t>
        </is>
      </c>
      <c r="C5" s="4" t="inlineStr">
        <is>
          <t xml:space="preserve"> </t>
        </is>
      </c>
      <c r="D5" s="6" t="n">
        <v>1</v>
      </c>
      <c r="E5" s="4" t="inlineStr">
        <is>
          <t xml:space="preserve"> </t>
        </is>
      </c>
    </row>
    <row r="6">
      <c r="A6" s="4" t="inlineStr">
        <is>
          <t>Cybersecurity insurance coverage amount | $</t>
        </is>
      </c>
      <c r="B6" s="4" t="inlineStr">
        <is>
          <t xml:space="preserve"> </t>
        </is>
      </c>
      <c r="C6" s="7" t="n">
        <v>15</v>
      </c>
      <c r="D6" s="4" t="inlineStr">
        <is>
          <t xml:space="preserve"> </t>
        </is>
      </c>
      <c r="E6" s="4" t="inlineStr">
        <is>
          <t xml:space="preserve"> </t>
        </is>
      </c>
    </row>
    <row r="7">
      <c r="A7" s="4" t="inlineStr">
        <is>
          <t>Director and officer liability insurance | $</t>
        </is>
      </c>
      <c r="B7" s="4" t="inlineStr">
        <is>
          <t xml:space="preserve"> </t>
        </is>
      </c>
      <c r="C7" s="7" t="n">
        <v>50</v>
      </c>
      <c r="D7" s="4" t="inlineStr">
        <is>
          <t xml:space="preserve"> </t>
        </is>
      </c>
      <c r="E7" s="4" t="inlineStr">
        <is>
          <t xml:space="preserve"> </t>
        </is>
      </c>
    </row>
    <row r="8">
      <c r="A8" s="4" t="inlineStr">
        <is>
          <t>TEXA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Shareholder derivative actions filed | shareholderDerivativeAction</t>
        </is>
      </c>
      <c r="B10" s="4" t="inlineStr">
        <is>
          <t xml:space="preserve"> </t>
        </is>
      </c>
      <c r="C10" s="4" t="inlineStr">
        <is>
          <t xml:space="preserve"> </t>
        </is>
      </c>
      <c r="D10" s="4" t="inlineStr">
        <is>
          <t xml:space="preserve"> </t>
        </is>
      </c>
      <c r="E10" s="6" t="n">
        <v>1</v>
      </c>
    </row>
    <row r="11">
      <c r="A11" s="4" t="inlineStr">
        <is>
          <t>DELAWARE</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Shareholder derivative actions filed | shareholderDerivativeAction</t>
        </is>
      </c>
      <c r="B13" s="4" t="inlineStr">
        <is>
          <t xml:space="preserve"> </t>
        </is>
      </c>
      <c r="C13" s="4" t="inlineStr">
        <is>
          <t xml:space="preserve"> </t>
        </is>
      </c>
      <c r="D13" s="4" t="inlineStr">
        <is>
          <t xml:space="preserve"> </t>
        </is>
      </c>
      <c r="E13"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16929</v>
      </c>
    </row>
    <row r="4">
      <c r="A4" s="4" t="inlineStr">
        <is>
          <t>2026</t>
        </is>
      </c>
      <c r="B4" s="6" t="n">
        <v>30687</v>
      </c>
    </row>
    <row r="5">
      <c r="A5" s="4" t="inlineStr">
        <is>
          <t>2027</t>
        </is>
      </c>
      <c r="B5" s="6" t="n">
        <v>15187</v>
      </c>
    </row>
    <row r="6">
      <c r="A6" s="4" t="inlineStr">
        <is>
          <t>2028</t>
        </is>
      </c>
      <c r="B6" s="6" t="n">
        <v>5641</v>
      </c>
    </row>
    <row r="7">
      <c r="A7" s="4" t="inlineStr">
        <is>
          <t>Total purchase commitments</t>
        </is>
      </c>
      <c r="B7" s="7" t="n">
        <v>6844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Operating Segments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SolarWinds Corporation, a Delaware corporation, and its subsidiaries (“Company,” “we,” “us” and “our”) is a leading provider of observability and information technology, or IT, management software. Our solutions are designed to give organizations worldwide, regardless of type, size, or complexity, with a comprehensive and unified view of today’s modern, distributed and hybrid network environments. Our business is focused on building products to enable technology professionals and leaders to securely monitor and manage the performance of their IT environments, whether in self-hosted, cloud-based or hybrid deployments. Our approach has enabled us to serve the entire IT market and our customers include network and systems engineers, database administrators, storage administrators, DevOps, SecOps and service desk professionals. We sell our products for use in organizations across industries ranging in size from very small businesses to large enterprises. In February 2016, we were acquired by affiliates of Silver Lake Group, L.L.C. and Thoma Bravo, LLC in a take private transaction ("Take Private"). We applied purchase accounting on the date of the Take Private which required all assets acquired and liabilities assumed be recorded at the date of acquisition at their respective fair values. In October 2018, we completed our initial public offering, or IPO. On July 19, 2021, we completed the separation and distribution of our managed service provider (“N-able”) business into a newly created and separately traded public company, N-able, Inc. ("Separ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Significant Segment Expenses Not Disclosed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74352</v>
      </c>
      <c r="C4" s="7" t="n">
        <v>82198</v>
      </c>
      <c r="D4" s="7" t="n">
        <v>94981</v>
      </c>
    </row>
    <row r="5">
      <c r="A5" s="4" t="inlineStr">
        <is>
          <t>Stock-based compensation expense</t>
        </is>
      </c>
      <c r="B5" s="6" t="n">
        <v>76460</v>
      </c>
      <c r="C5" s="6" t="n">
        <v>75727</v>
      </c>
      <c r="D5" s="6" t="n">
        <v>67050</v>
      </c>
    </row>
    <row r="6">
      <c r="A6" s="4" t="inlineStr">
        <is>
          <t>Reportabl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terest income</t>
        </is>
      </c>
      <c r="B8" s="6" t="n">
        <v>8634</v>
      </c>
      <c r="C8" s="6" t="n">
        <v>7093</v>
      </c>
      <c r="D8" s="6" t="n">
        <v>5722</v>
      </c>
    </row>
    <row r="9">
      <c r="A9" s="4" t="inlineStr">
        <is>
          <t>Interest expense</t>
        </is>
      </c>
      <c r="B9" s="6" t="n">
        <v>112435</v>
      </c>
      <c r="C9" s="6" t="n">
        <v>122941</v>
      </c>
      <c r="D9" s="6" t="n">
        <v>89096</v>
      </c>
    </row>
    <row r="10">
      <c r="A10" s="4" t="inlineStr">
        <is>
          <t>Depreciation and amortization</t>
        </is>
      </c>
      <c r="B10" s="6" t="n">
        <v>74352</v>
      </c>
      <c r="C10" s="6" t="n">
        <v>82198</v>
      </c>
      <c r="D10" s="6" t="n">
        <v>94981</v>
      </c>
    </row>
    <row r="11">
      <c r="A11" s="4" t="inlineStr">
        <is>
          <t>Stock-based compensation expense</t>
        </is>
      </c>
      <c r="B11" s="7" t="n">
        <v>76460</v>
      </c>
      <c r="C11" s="7" t="n">
        <v>75727</v>
      </c>
      <c r="D11" s="7" t="n">
        <v>6705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796895</v>
      </c>
      <c r="C4" s="7" t="n">
        <v>758740</v>
      </c>
      <c r="D4" s="7" t="n">
        <v>719367</v>
      </c>
    </row>
    <row r="5">
      <c r="A5" s="4" t="inlineStr">
        <is>
          <t>United States, country of domicil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516559</v>
      </c>
      <c r="C7" s="6" t="n">
        <v>494971</v>
      </c>
      <c r="D7" s="6" t="n">
        <v>472834</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7" t="n">
        <v>280336</v>
      </c>
      <c r="C10" s="7" t="n">
        <v>263769</v>
      </c>
      <c r="D10" s="7" t="n">
        <v>24653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7" t="n">
        <v>15978</v>
      </c>
      <c r="C3" s="7" t="n">
        <v>19669</v>
      </c>
    </row>
    <row r="4">
      <c r="A4" s="4" t="inlineStr">
        <is>
          <t>United States, country of domicile</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6" t="n">
        <v>9950</v>
      </c>
      <c r="C6" s="6" t="n">
        <v>12743</v>
      </c>
    </row>
    <row r="7">
      <c r="A7" s="4" t="inlineStr">
        <is>
          <t>Philippin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1440</v>
      </c>
      <c r="C9" s="6" t="n">
        <v>2419</v>
      </c>
    </row>
    <row r="10">
      <c r="A10" s="4" t="inlineStr">
        <is>
          <t>All 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7" t="n">
        <v>4588</v>
      </c>
      <c r="C12" s="7" t="n">
        <v>45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 (Details) - Starlight Merger Sub, Inc. - Forecast $ / shares in Units, $ in Millions</t>
        </is>
      </c>
      <c r="B1" s="2" t="inlineStr">
        <is>
          <t>Feb. 07, 2025 USD ($) $ / shares</t>
        </is>
      </c>
    </row>
    <row r="2">
      <c r="A2" s="3" t="inlineStr">
        <is>
          <t>Subsequent Event [Line Items]</t>
        </is>
      </c>
      <c r="B2" s="4" t="inlineStr">
        <is>
          <t xml:space="preserve"> </t>
        </is>
      </c>
    </row>
    <row r="3">
      <c r="A3" s="4" t="inlineStr">
        <is>
          <t>Acquisition price (in dollars per share) | $ / shares</t>
        </is>
      </c>
      <c r="B3" s="9" t="n">
        <v>18.5</v>
      </c>
    </row>
    <row r="4">
      <c r="A4" s="4" t="inlineStr">
        <is>
          <t>Termination fee</t>
        </is>
      </c>
      <c r="B4" s="5" t="n">
        <v>119.2</v>
      </c>
    </row>
    <row r="5">
      <c r="A5" s="4" t="inlineStr">
        <is>
          <t>Other termination fee</t>
        </is>
      </c>
      <c r="B5" s="7" t="n">
        <v>2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 customers and oth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7" t="n">
        <v>743</v>
      </c>
      <c r="C5" s="7" t="n">
        <v>1173</v>
      </c>
      <c r="D5" s="7" t="n">
        <v>476</v>
      </c>
    </row>
    <row r="6">
      <c r="A6" s="4" t="inlineStr">
        <is>
          <t>Additions (Charge / (Credited) to Expense)</t>
        </is>
      </c>
      <c r="B6" s="6" t="n">
        <v>35</v>
      </c>
      <c r="C6" s="6" t="n">
        <v>-389</v>
      </c>
      <c r="D6" s="6" t="n">
        <v>951</v>
      </c>
    </row>
    <row r="7">
      <c r="A7" s="4" t="inlineStr">
        <is>
          <t>Deductions (Write-offs, net of Recoveries)</t>
        </is>
      </c>
      <c r="B7" s="6" t="n">
        <v>239</v>
      </c>
      <c r="C7" s="6" t="n">
        <v>41</v>
      </c>
      <c r="D7" s="6" t="n">
        <v>254</v>
      </c>
    </row>
    <row r="8">
      <c r="A8" s="4" t="inlineStr">
        <is>
          <t>Ending Balance</t>
        </is>
      </c>
      <c r="B8" s="6" t="n">
        <v>539</v>
      </c>
      <c r="C8" s="6" t="n">
        <v>743</v>
      </c>
      <c r="D8" s="6" t="n">
        <v>1173</v>
      </c>
    </row>
    <row r="9">
      <c r="A9" s="4" t="inlineStr">
        <is>
          <t>Tax valuation allowanc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78089</v>
      </c>
      <c r="C11" s="6" t="n">
        <v>47805</v>
      </c>
      <c r="D11" s="6" t="n">
        <v>11936</v>
      </c>
    </row>
    <row r="12">
      <c r="A12" s="4" t="inlineStr">
        <is>
          <t>Additions (Charge / (Credited) to Expense)</t>
        </is>
      </c>
      <c r="B12" s="6" t="n">
        <v>-36464</v>
      </c>
      <c r="C12" s="6" t="n">
        <v>30284</v>
      </c>
      <c r="D12" s="6" t="n">
        <v>35869</v>
      </c>
    </row>
    <row r="13">
      <c r="A13" s="4" t="inlineStr">
        <is>
          <t>Deductions (Write-offs, net of Recoveries)</t>
        </is>
      </c>
      <c r="B13" s="6" t="n">
        <v>0</v>
      </c>
      <c r="C13" s="6" t="n">
        <v>0</v>
      </c>
      <c r="D13" s="6" t="n">
        <v>0</v>
      </c>
    </row>
    <row r="14">
      <c r="A14" s="4" t="inlineStr">
        <is>
          <t>Ending Balance</t>
        </is>
      </c>
      <c r="B14" s="7" t="n">
        <v>41625</v>
      </c>
      <c r="C14" s="7" t="n">
        <v>78089</v>
      </c>
      <c r="D14" s="7" t="n">
        <v>478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accompanying consolidated financial statements include the accounts of SolarWinds Corporation and the accounts of its wholly owned subsidiaries. We have eliminated all intercompany balances and transactions. Reclassifications Certain reclassifications have been made to prior periods' consolidated statements of cash flows to conform to the current period presentation. These reclassifications did not impact previously reported net income (loss), total assets or net operating, investing or financing cash flows. Special Cash Dividend On March 15, 2024, our Board of Directors declared a special cash dividend of $1.00 per share of common stock issued and outstanding as of April 3, 2024, or Special Cash Dividend. The Special Cash Dividend in the aggregate amount of $168.2 million was paid on April 15, 2024. Use of Estimates The preparation of financial statements in conformity with United States of America generally accepted accounting principles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and long-lived assets; • revenue recognition; • stock-based compensation; • income taxes; and • loss contingencies. Foreign Currency Translation The functional currency of our foreign subsidiaries is determined in accordance with authoritative guidance issued by the Financial Accounting Standards Board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We record gains and losses from currency transactions denominated in currencies other than the functional currency as other income (expense) in our consolidated statements of operations. There were no equity transactions denominated in foreign currencies for the years ended December 31, 2024 and 2023.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 Recently Adopted Accounting Pronouncements We adopted Accounting Standards Update ("ASU") No. 2023-07 "Segment Reporting (Topic 280): Improvements to Reportable Segment Disclosures" during the year ended December 31, 2024. The updated guidance expanded segment disclosures by requiring disclosure of significant segment expenses included within segment profit or loss along with other segment information. The adoption of this standard did not materially impact our consolidated financial statements. See Note 16. Operating Segments and Geographic Information for our segment disclosure. New Accounting Pronouncements Not Yet Adopted In December 2023, the FASB issued ASU No. 2023-09 "Income Taxes (Topic 740): Improvements to Income Tax Disclosures" to expand the disclosure requirements for income taxes, specifically related to the rate reconciliation and income taxes paid. The updated guidance is effective for public companies for fiscal years beginning after December 15, 2024 and early adoption is permitted. We currently do not expect that the adoption of this guidance will have a material impact on our consolidated financial statements. In November 2024, the FASB issued ASU No. 2024-03, "Income Statement - Reporting Comprehensive Income - Expense Disaggregation Disclosures (Subtopic 220-40): Disaggregation of Income Statement Expenses", that requires public companies to disclose, in interim and annual reporting periods, additional information about certain expenses in the financial statements. The updated guidance is effective for public companies for fiscal periods beginning after December 15, 2026, and interim reporting periods beginning after December 15, 2027. Early adoption is permitted. We currently do not expect that the adoption of this guidance will have a material impact on our consolidated financial statements. Acquisitions The purchase price of our acquired businesses is allocated to the assets acquired and the liabilities assumed based on their estimated fair values, with the excess recorded as goodwill. If applicable, we estimate the fair value of contingent consideration payments in determining the purchase price. During the measurement period, which may be up to one year from the acquisition date, we may record adjustments to the fair value of the tangible and intangible assets acquired and liabilities assumed, including the deferred tax asset valuation allowances and acquired income tax uncertainties, with the corresponding offset to goodwill. We include the operating results of acquisitions in our consolidated financial statements from the effective date of the acquisitions. Acquisition related costs are expensed separately from the acquisition as incurred and are primarily included in general and administrative expenses in our consolidated statements of operations. The fair value of identifiable intangible assets is based on significant judgments made by management. We typically engage third party valuation appraisal firms to assist us in determining the fair values and useful lives of the assets acquired. The valuation estimates and assumptions are based on historical experience and information obtained by management, and include, but are not limited to, future expected revenues earned from customer relationships and the developed product technologies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straight-line method over their estimated economic lives, which are generally two Impairment of Goodwill, Intangible Assets and Long-lived Assets Goodwill Our goodwill was derived from the Take Private and acquisitions where the purchase price exceeded the fair value of the net identifiable assets acquired. Goodwill is tested for impairment at least annually during the fourth quarter or more frequently if events or circumstances indicate it is more likely than not that the fair value of our reporting unit is less than its carrying value. An impairment of goodwill is recognized when the carrying amount of a reporting unit exceeds its fair value. For purposes of the impairment test, we first assess qualitative factors to determine whether it is more likely than not that the fair value of a reporting unit is less than its carrying value, a “Step 0” analysis. For “Step 0,” the qualitative factors we assess include events and circumstances that could affect the significant inputs used to determine the fair value of our reporting unit, including the significance of the amount of excess fair value over carrying value, consistency of operating margins and cash flows, budgeted-to-actual performance, overall change in economic climate, changes in the industry and competitive environment, key management turnover, and earnings quality and sustainability. If, based on a review of qualitative factors, it is more likely than not that the fair value of a reporting unit is less than its carrying value we perform “Step 1” of the goodwill impairment test (or "quantitative assessment") by comparing the fair value of a reporting unit with its carrying amount. We utilize a combination of both an income and market approach to determine the fair value of our reporting unit. If the carrying value exceeds the fair value, an impairment loss is recognized for the amount by which the reporting unit's carrying value exceeds its fair value, not to exceed the carrying value of goodwill in that reporting unit. During the year ended December 31, 2022, we experienced declines in our stock price resulting in the total market value of our shares of stock outstanding (our "market capitalization"), being less than the carrying value of our reporting unit. We considered the decline in our market capitalization and the impact of current macroeconomic conditions on the assumptions used in determining the fair value of our reporting unit and determined it appropriate to perform interim quantitative assessments of our reporting unit as of June 30, 2022 and September 30, 2022. The macroeconomic conditions considered included the continued deterioration in the equity markets, which reduced the market multiples used in our analysis, along with an increase in the weighted-average cost of capital primarily driven by an increase in interest rates and ongoing effects from foreign currency exchange rate fluctuations. As a result of the interim impairment analyses, our reporting unit was determined to have a carrying value that exceeded its fair value and therefore, we recorded non-cash goodwill impairment charges of $612.4 million and $278.7 million for the three months ended June 30, 2022 and September 30, 2022, respectively. Throughout the period since the quantitative analysis performed on September 30, 2022, we have experienced increases in our market capitalization and determined there were no indicators of impairment that would negatively impact the fair value of our reporting unit. During the years ended December 31, 2024 and 2023, we performed our annual goodwill impairment analyses and assessed the above qualitative factors, including the increase in our market capitalization, along with several events and circumstances that could affect the significant inputs used to determine the fair value of our reporting unit. As of the date of our annual goodwill impairment analyses, there were no unanticipated changes or negative indicators in the qualitative factors or valuation assumptions that would negatively impact the fair value of our reporting unit. As such, we determined there were no indicators of impairment and that it was more likely than not that the fair value of our reporting unit was greater than its carrying value at December 31, 2024 and 2023. Indefinite-lived Intangible Assets 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determining the fair value of indefinite-lived intangible assets utilizing a relief from royalty valuation method and comparing the fair value to the carrying value. In the event the carrying value exceeds the fair value of the assets, the assets are written down to their fair value. As of June 30, 2022 and September 30, 2022, due to the factors discussed in the goodwill analysis above, we performed quantitative assessments of our indefinite-lived intangible assets and determined the estimated fair value of the SolarWinds trade name, recorded in connection with the Take Private, was less than its carrying value. As a result, we recorded non-cash impairment charges of $9.4 million and $5.9 million for the three months ended June 30, 2022 and September 30, 2022, respectively, which are included in general and administrative expense On October 1, 2024 and 2023, we performed qualitative assessments and determined there were no indicators that our indefinite-lived intangible assets were impaired. Long-lived Assets 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As of December 31, 2024 and 2023, we assessed the qualitative factors above and determined it was more likely than not the carrying value of our long-lived assets was recoverable. Investments Our investments, classified as available-for-sale securities, consist of marketable securities such as corporate bonds, U.S. Treasury securities and commercial paper. We determine the appropriate classification of our investments at the time of purchase and reevaluate such determination at each balance sheet date. We may classify our available-for-sale securities as either cash equivalents or short-term or long-term investments. We consider all highly liquid interest-earning investments with a maturity of three months or less at the date of purchase to be cash equivalents and the fair values of these investments approximate their carrying values. Investments with original maturities of greater than three months and remaining maturities of less than one year are classified as short-term investments. Investments with maturities beyond one year may be classified as short-term if we have both the intent and ability to convert the security into cash to fund current operations. Available-for-sale securities classified as short-term or long-term investments are carried at fair value, with the unrealized gains and losses, net of tax, reported in accumulated other comprehensive income (loss), which is a component of shareholders' equity except for any unrealized losses determined to be related to credit losses, which we record within other income (expense), net in our consolidated statements of operations. Any premiums or discounts are amortized or accreted, respectively, to maturity as a component of interest expense, net in our consolidated statements of operations. Cash flows from the amount of purchases, sales and maturities of our investments are classified as cash flows from investing activities. Amortization and accretion of purchased premiums and discounts on securities are included as a non-cash adjustment to net income (loss) within cash flows from operating activities in our consolidated statements of cash flows. The cost of securities sold is based on the specific-identification method. In determining if and when a decline in fair value is judged to be other-than-temporary, we evaluate, among other factors: the duration and extent to which the fair value has been less than the carrying value and the intent and ability to retain the investment for a period of time sufficient to allow for any anticipated recovery in fair market value. Declines in fair value deemed other-than-temporary are included as a component of other income (expense), net in our consolidated statements of operations. We have not recorded any other-than-temporary impairments related to marketable securities. See Note 4. Investments for a summary of our investments.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ounts Receivable Accounts receivable represent trade receivables from customers when we have sold subscriptions, perpetual licenses or related maintenance services and have not yet received payment. We present accounts receivable net of an allowance for credit losses. We maintain an allowance for estimated losses resulting from the failure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credit losses being recognized in the period in which the change occurs. We have historically had insignificant write-offs related to bad debts. Property and Equipment We record property and equipment at cost and depreciate them using the straight-line method over their estimated useful lives as follows: Useful Life Equipment, servers and computers 3 - 5 Furniture and fixtures 5 - 7 Software 3 - 5 Leasehold improvements Lesser of Upon retirement or sale of property and equipment, we remove the cost of assets disposed of and any related accumulated depreciation from our accounts and credit or charge any resulting gain or loss to operating expense. We expense repairs and maintenance as they are incurred. Research and Development Costs 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 with the exception of those software development costs that may qualify for capitalization. Capitalized Software Development Costs For our software to be sold, including our perpetual and time-based licensed products, software development costs incurred subsequent to establishing technological feasibility through the general release of the software products are capitalized. Our new software license products and significant enhancements to our existing products are available for general release soon after technological feasibility has been established. Due to the short time period between technological feasibility and general release, capitalized software development costs related to our licensed products were insignificant for the years ended December 31, 2024, 2023 and 2022. For our software solutions that are hosted and accessed by our customers on a subscription basis, we capitalize development costs related to developing new functionality in accordance with the guidance for internal-use software.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internal-use software costs are recorded as part of other assets, net in our consolidated balance sheets. Maintenance and training costs are expensed as incurred. Internal-use software is amortized on a straight-line basis over its estimated useful life, generally three years, and included in cost of recurring revenue in the consolidated statements of operations. There were no impairments to internal-use software during the period. We had $27.7 million and $25.5 million of internal-use software, net capitalized as of December 31, 2024 and 2023, respectively. Amortization expense of internal-use software was $12.5 million, $9.0 million and $4.2 million for the years ended December 31, 2024, 2023 and 2022, respectively. Debt Issuance Costs Debt issuance costs for our credit facilities outstanding are presented as a deduction from the corresponding debt liability on our consolidated balance sheets and amortized on an effective interest rate method over the term of the associated debt as interest expense in our consolidated statements of operations. Amortization of debt issuance costs included in interest expense was $8.6 million, $10.7 million and $9.1 million for the years ended December 31, 2024, 2023 and 2022, respectively. See Note 9. Debt for discussion of our credit facilities. Contingencies We account for claims and contingencies in accordance with authoritative guidance that requires we record an estimated loss from a claim or loss contingency when information available prior to issuance of our consolidated financial statements indicates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We record loss recovery assets related to recognized loss contingencies for expected insurance proceeds we believe are probable of recovery. Accounting for claims and contingencies requires us to use our judgment. We consult with legal counsel on those issues related to litigation and seek input from other experts and advisors with respect to matters in the ordinary course of business. See Note 15. Commitments and Contingencies for a discussion of contingencies. Accumulated Other Comprehensive Income (Loss) Changes in accumulated other comprehensive income (loss) by component are summarized below: Foreign Currency Translation Adjustments Unrealized Gain (Loss) on Investments, Accumulated Other Comprehensive Income (Loss) (in thousands) Balance at December 31, 2022 $ (47,996) $ (118) $ (48,114) Other comprehensive gain (loss) before reclassification 19,893 118 20,011 Amount reclassified from accumulated other comprehensive income (loss) — — — Net current period other comprehensive income (loss) 19,893 118 20,011 Balance at December 31, 2023 (28,103) — (28,103) Other comprehensive gain (loss) before reclassification (39,484) 1 (39,483) Amount reclassified from accumulated other comprehensive income (loss) — — — Net current period other comprehensive income (loss) (39,484) 1 (39,483) Balance at December 31, 2024 $ (67,587) $ 1 $ (67,586) Revenue Recognition We primarily generate recurring revenue from fees received for subscriptions and from the sale of maintenance services associated with our perpetual license products and license revenue from the sale of our perpetual license products. We recognize revenue related to contracts from customers when we transfer promised goods or services to customer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 purchase order, an authorized credit card, an electronic or manually signed license agreement, or the receipt of a cash payment as evidence of a contract with a customer provided that collection is considered probable. We sell our products directly to technology professionals and through our distributors, resellers and various marketplaces. Our distributors and resellers do not carry inventory of our software, and we generally require them to specify the end user of the software in order to fulfill the order. Our distributors and resellers have no rights of return or exchange for software that they purchase from us.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 Identify the performance obligations in the contract. Performance obligations promised in a contract are identified based on the goods or services that will be transferred to the custom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software-as-a-service, or SaaS, offerings, perpetual and time-based licenses, maintenance support including unspecified upgrades or enhancements to new versions of our software products and professional service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customers, resellers or distributors as a reduction of revenue at the time we recognize the revenue from the related product sale. We report revenue net of any sales tax collected. Our return policy generally does not allow our customers to return software offerings or cancel purchased maintenance and professional service contracts. • Allocate the transaction price . We allocate the transaction price of the contract to each distinct performance obligation based on a relative standalone selling price basis. Determining standalone selling prices for our performance obligations requires judgment and are based on multiple factors including, but not limited to, historical selling prices and discounting practices for products and services, internal pricing policies and pricing practices in different regions and through various sales channels. For our SaaS subscription products and maintenance services, our standalone selling prices are generally observable using standalone sales or renewals. For our perpetual license products, given there are no observable standalone sales, we estimate our standalone selling prices by evaluating our historical pricing and discounting practices in observable bundled transactions. For time-based products, where there are no observable standalone sales, we estimate our standalone selling prices using a combination of our historical pricing, observable inputs and discounting practices. We review the standalone selling prices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customer or the customer has access to their subscription which is generally upon electronic transfer of the license key or password that provides immediate availability of the product to the purchaser. See further discussion below regarding the timing of revenue recognition for each of our performance obligations. 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Professional services As delivered (over time) License revenue Perpetual licenses Upon the delivery of the license key or password that provides immediate availability of the product (point in time) Recurring Revenue. Recurring revenue consists of subscription and maintenance revenue. • Subscription Revenue . We primarily derive subscription revenue from fees received for subscriptions to our SaaS offerings and our time-based license arrangements. We generally invoice time-based subscription agreements, including multi-year arrangements, in advance at the beginning of the subscription period. Revenue for the license performance obligation of our time-based license offerings is primarily recognized at a point in time upon delivery of the license key and the revenue for the technical support performance obligation of our time-based license arrangements is recognized ratably over the contract period. For certain multi-year, time-based subscription arrangements, customers may elect to be invoiced annually and we extend cancellation rights to these customers. For these multi-year arrangements, revenue for the license performance obligation is recognized at the beginning of each annual term and the recognition of the revenue for the technical support performance obligation is recognized ratably over the contract period. We generally invoice our SaaS offerings over the subscription period on either a monthly or annual basis and to a lesser extent, monthly based on usage. Subscription revenue for our SaaS offerings is generally recognized ratably over the subscription term once the service is made available to the customer or when we have the right to invoice for services performed. • Maintenance Revenue . We derive maintenance revenue from the sale of maintenance services associated with our perpetual license products. We typically include one year of maintenance service as part of the initial purchase price of each perpetual software offering and then sell renewals of this maintenance agreement. Customers with maintenance agreements are entitled to receive technical support and unspecified upgrades or enhancements to new versions of their software products on a whe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reflects the changes in goodwill for the years ended December 31, 2024 and 2023: (in thousands) Balance at December 31, 2022 $ 2,380,059 Foreign currency translation and other adjustments 17,486 Balance at December 31, 2023 2,397,545 Foreign currency translation and other adjustments (34,370) Balance at December 31, 2024 $ 2,363,175 Accumulated goodwill impairment on our consolidated balance sheet was $889.1 million and $897.2 million as of December 31, 2024 and 2023, respectively, and is impacted by changes in foreign currency exchange rates. See Note 2. Summary of Significant Accounting Policies for discussion of the goodwill impairment recorded during the year ended December 31, 2022. Intangible Assets Intangible assets consisted of the following at December 31, 2024 and 2023: December 31, 2024 December 31, 2023 Gross Accumulated Net Gross Accumulated Net (in thousands) Developed product technologies $ 63,693 $ (48,801) $ 14,892 $ 72,649 $ (50,589) $ 22,060 Customer relationships 424,361 (376,496) 47,865 430,353 (335,948) 94,405 Intellectual property 2,464 (1,148) 1,316 2,197 (912) 1,285 Trademarks — — — 765 (574) 191 Total definite-lived intangible assets 490,518 (426,445) 64,073 505,964 (388,023) 117,941 Indefinite-lived trade names 64,867 — 64,867 65,747 — 65,747 Total intangible assets $ 555,385 $ (426,445) $ 128,940 $ 571,711 $ (388,023) $ 183,688 Intangible asset amortization expense was as follows: Year Ended December 31, 2024 2023 2022 (in thousands) Intangible asset amortization expense $ 53,152 $ 61,798 $ 80,648 As of December 31, 2024, we estimate aggregate intangible asset amortization expense to be as follows: Estimated Amortization (in thousands) 2025 $ 49,600 2026 9,255 2027 4,583 2028 176 2029 150 Thereafter 309 Total expected amortization expense $ 64,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The following table summarizes our available-for-sale securities, including those in cash equivalents: December 31, 2024 Amortized Cost Unrealized Gains Unrealized Losses Fair Value (in thousands) Cash equivalents: U.S. Treasury securities $ 997 $ — $ — $ 997 Commercial paper 29,040 — — 29,040 Total cash equivalents $ 30,037 $ — $ — $ 30,037 Short-term investments: U.S. Treasury securities $ 6,974 $ 2 $ — $ 6,976 Commercial paper 497 — — 497 Total short-term investments $ 7,471 $ 2 $ — $ 7,473 December 31, 2023 Amortized Cost Unrealized Gains Unrealized Losses Fair Value (in thousands) Cash equivalents: U.S. Treasury securities $ 1,987 $ — $ — $ 1,987 Commercial paper 31,586 — — 31,586 Total cash equivalents $ 33,573 $ — $ — $ 33,573 Short-term investments: U.S. Treasury securities $ 3,979 $ 1 $ — $ 3,980 Commercial paper 497 — — 497 Total short-term investments $ 4,476 $ 1 $ — $ 4,477 The following table summarizes the contractual underlying maturities of our available-for-sale securities classified as short-term investments: December 31, 2024 Cost Fair Value (in thousands) Due in one year or less $ 7,471 $ 7,4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of our financial assets that were measured on a recurring basis as of December 31, 2024 and 2023. There have been no transfers between fair value measurement levels during the year ended December 31, 2024. Fair Value Measurements at December 31, 2024 Using Quoted Prices in Active Markets for Identical Assets (Level 1) Significant Significant Total (in thousands) Cash equivalents: Money market funds $ 159,604 $ — $ — $ 159,604 U.S. Treasury securities — 997 — 997 Commercial paper — 29,040 — 29,040 Total cash equivalents 159,604 30,037 — 189,641 Short-term investments: U.S. Treasury securities — 6,976 — 6,976 Commercial paper — 497 — 497 Total short-term investments — 7,473 — 7,473 Total assets $ 159,604 $ 37,510 $ — $ 197,114 Fair Value Measurements at December 31, 2023 Using Quoted Prices in Active Markets for Identical Assets (Level 1) Significant Significant Total (in thousands) Cash equivalents: Money market funds $ 195,017 $ — $ — $ 195,017 U.S. Treasury securities — 1,987 — 1,987 Commercial paper — 31,586 — 31,586 Total cash equivalents 195,017 33,573 — 228,590 Short-term investments: U.S. Treasury securities — 3,980 — 3,980 Commercial paper — 497 — 497 Total short-term investments — 4,477 — 4,477 Total assets $ 195,017 $ 38,050 $ — $ 233,067 As of December 31, 2024 and 2023, the carrying value of our long-term debt approximates its estimated fair value as the interest rate on the debt agreements is adjusted for changes in the market rates. See Note 9. Debt for additional information regarding our debt. The fair value of our non-financial assets and liabilities, which include goodwill, intangible assets and property, plant and equipment, are measured on a non-recurring basis. Fair value adjustments are made in the period an impairment charge is recognized. During the year ended December 31, 2022, we recognized impairment charges to our goodwill and indefinite-lived trade name intangible asset. The fair value of our reporting unit and indefinite-lived intangible asset are classified as Level 3 within the fair value hierarchy due to the significant unobservable inputs developed using company-specific information. For additional information, see the discussion of our impairment charges in Note 2. Summary of Significant Accounting Policies - Impairment of Goodwill, Intangible Assets and Long-lived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ncluding software, consisted of the following: December 31, 2024 2023 (in thousands) Equipment, servers and computers $ 27,391 $ 29,063 Furniture and fixtures 2,479 3,363 Software 630 713 Leasehold improvements 24,789 25,321 55,289 58,460 Less: Accumulated depreciation and amortization (39,311) (38,791) Property and equipment, net $ 15,978 $ 19,669 Depreciation and amortization expense on property and equipment was as follows: Year Ended December 31, 2024 2023 2022 (in thousands) Depreciation and amortization $ 8,702 $ 11,388 $ 10,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our offices and do not own any real estate. Our corporate headquarters is located in Austin, Texas and we also lease office space domestically and internationally in various locations for our operations, including facilities located in Cork, Ireland; Brno, Czech Republic; Manila, Philippines, Singapore; Krakow, Poland; Reston, Virginia and Charlotte, North Carolina. Our leases are all classified as operating and generally have remaining terms of less than one year to seven years. The components of operating lease costs were as follows: Year Ended December 31, 2024 2023 2022 (in thousands) Operating lease costs $ 12,954 $ 15,319 $ 17,114 Variable lease costs (1) 3,051 2,915 2,296 Short-term lease costs 299 354 511 Sublease income received (1,812) (2,883) (3,201) Total lease costs $ 14,492 $ 15,705 $ 16,720 ____________ (1) Primarily includes common area maintenance and other service charges for leases in which we pay a proportionate share of those costs as we have elected to not separate lease and non-lease components for our office leases. During the years ended December 31, 2024 and 2023, as part of our ongoing efforts to align our office lease arrangements with our anticipated operating needs, we exited certain leased facilities and recognized impairment charges for the related operating lease assets of $5.3 million and $11.5 million, respectively, which are included in general and administrative expense. Maturities of our operating lease liabilities as of December 31, 2024 were as follows: (in thousands) 2025 $ 15,650 2026 15,610 2027 14,456 2028 4,855 2029 1,276 Thereafter 1,745 Total minimum lease payments 53,592 Less: imputed interest (4,227) Present value of operating lease liabilities $ 49,365 As of December 31, 2024, the weighted-average remaining lease term of our operating leases was 3.6 years and the weighted-average discount rate used in the calculation of our lease liabilities was 4.8%. Supplemental cash flow information related to our leases was as follows: Year Ended December 31, 2024 2023 2022 (in thousands) Cash paid for amounts included in the measurement of operating lease liabilities $ 17,773 $ 18,868 $ 16,954 Right-of-use assets obtained in exchange for operating lease liabilities 767 6,441 1,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current liabilities were as follows: December 31, 2024 2023 (in thousands) Payroll-related accruals $ 34,226 $ 39,082 Other accrued expenses and current liabilities 18,511 17,561 Total accrued liabilities and other $ 52,737 $ 56,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Agreements The following table summarizes information relating to our debt: December 31, 2024 2023 Amount Effective Rate Amount Effective Rate (in thousands, except interest rates) Revolving credit facility $ — — % $ — — % First Lien Term Loan (as amended) due Feb 2030 1,235,662 7.11 % 1,235,662 9.11 % Total principal amount 1,235,662 1,235,662 Unamortized discount and debt issuance costs (29,076) (32,278) Total debt 1,206,586 1,203,384 Less: Current portion of long-term debt (12,357) (12,450) Total long-term debt $ 1,194,229 $ 1,190,934 Senior Secured First Lien Credit Facilities In connection with the February 2016 take private transaction, we entered into a first lien credit agreement with a syndicate of institutional lenders and financial institutions (the "Credit Agreement"). In January 2024, we entered into Amendment No. 7 to the Credit Agreement to, among other things, (i) refinance the first lien term loans, (ii) decrease the applicable margin for the existing first lien term loans with respect to secured overnight financing rate (“SOFR”) borrowings and (iii) remove the first lien net leverage ratio component of determining the applicable margin. In July 2024, we entered into Amendment No. 8 to the Credit Agreement to, among other things, (i) extend the maturity date of the revolving credit facility, (ii) extend the maturity date of the first lien term loan and (iii) decrease the applicable margin for our existing first lien term loan with respect to SOFR borrowings. As a result of the refinancing, the required quarterly principal payments were deferred until the first quarter of 2025. The Credit Agreement, as amended, consisted of the following as of December 31, 2024: • a $1.236 billion U.S. dollar term loan, or First Lien Term Loan, with a final maturity date of February 5, 2030; and • a $130.0 million revolving credit facility (with a letter of credit sub-facility in the amount of $35.0 million), or the Revolving Credit facility, consisting of (i) a $112.5 million multicurrency tranche and (ii) a $17.5 million tranche available only in U.S. dollars, with a maturity date of July 24, 2029. Borrowings under our Revolving Credit Facility bear interest at a floating rate which is, at our option, either (1) a SOFR rate for a specified interest period plus an applicable margin of 2.25% or (2) a base rate plus an applicable margin of 1.25%. The SOFR rate applicable to the Revolving Credit Facility is subject to a “floor” of 0.0%. Borrowings under our First Lien Term Loan bear interest at a floating rate which is, at our option, either (1) a SOFR rate for a specified interest period plus an applicable margin of 2.75% or (2) a base rate plus an applicable margin of 1.75%. The SOFR rate applicable to the First Lien Term Loan is subject to a “floor” of 0.0%. The base rate for any day is a fluctuating rate per annum equal to the highest of (a) the rate of interest in effect for such day as publicly announced by the administrative agent, JPMorgan Chase, as its “prime rate” and (b) the federal funds effective rate in effect on such day plus 0.50% and (c) the one-month SOFR rate plus 1.0% per annum. The First Lien Term Loan requires equal quarterly repayments equal to 0.25% of the amended principal amount. In addition to paying interest on loans outstanding under the Revolving Credit Facility and the First Lien Term Loan, we are required to pay a commitment fee of 0.375% per annum of unused commitments under the Revolving Credit Facility. The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The Credit Agreement also contains certain customary representations and warranties, affirmative covenants and events of default. As of December 31, 2024, we were in compliance with all covenants of the Credit Agreement. The following table summarizes the future minimum principal payments under the First Lien Term Loan outstanding as of December 31, 2024: (in thousands) 2025 $ 12,357 2026 12,357 2027 12,357 2028 12,357 2029 12,357 Thereafter 1,173,877 Total minimum principal payments $ 1,235,6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usti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Common Stock and Preferred Stock As set by our certificate of incorporation, the Company has authorized 1,000,000,000 shares of common stock, par value of $0.001 per share, and 50,000,000 shares of preferred stock, par value of $0.001 per share. Each share of common stock entitles the holder thereof to one vote on each matter submitted to a vote at any meeting of stockholders. Equity Incentive Awards 2016 Equity Incentive Plan The board of directors adopted, and the stockholders approved, the SolarWinds Corporation Equity Plan, or 2016 Plan, in June 2016. Under the 2016 Plan, the Company was able to sell or grant shares of Class A Common Stock and Class B Common Stock and common stock-based awards, including nonqualified stock options, to the Company’s employees, consultants, directors, managers and advisors. Our ability to grant any future equity awards under the 2016 Plan terminated in October 2018 following the consummation of our IPO. Our 2016 Plan continues to govern the terms and conditions of all outstanding equity awards granted under the 2016 Plan. Options issued under the 2016 Plan to employees generally vested annually over four We have granted employees options at exercise prices equal to the fair value of the underlying common stock at the time of grant, as determined by our board of directors on a contemporaneous basis. Common stock-based incentive awards outstanding under the 2016 Plan consists of 113,430 vested stock options as of December 31, 2024. 2018 Equity Incentive Plan In October 2018, the board of directors adopted, and the stockholders approved, the SolarWinds Corporation 2018 Equity Incentive Plan, or 2018 Plan. Under the 2018 Plan, the Company is able to sell or grant shares of common stock-based awards, including nonstatutory stock options or incentive stock options, stock appreciation rights, restricted stock, restricted stock units, performance stock units and other cash-based or stock-based awards, to the Company’s employees, contractors, consultants, directors, managers and advisors. The term of a stock option and stock appreciation right granted under our 2018 Plan may not exceed ten years. As of December 31, 2024, stock-based incentive awards of 12,214,062 were outstanding under the 2018 Plan, consisting of 9,960,353 restricted stock units, or RSUs, and 2,253,709 performance stock units, or PSUs, and 34,049,374 shares were reserved for future grants. RSUs generally vest over the requisite service period of four years, subject to continued employment through each applicable vesting date. PSUs generally vest over a three-year period based on the achievement of specified performance targets for the fiscal year and subject to continued service through the applicable vesting dates. Based on the extent to which the performance targets are achieved, PSUs may vest at a specified range of the target award amount. Award Modification In connection with the Special Cash Dividend declared on March 15, 2024, our board of directors approved the adjustment of equity awards outstanding as of the April 3, 2024 dividend record date under the provisions of our existing equity plans in order to the preserve the intrinsic value of the awards immediately before and after the Special Cash Dividend. There were no other changes to the equity award terms. Due to the adjustment of the stock awards as a result of the Special Cash Dividend, we compared the fair value of the outstanding stock awards immediately before and after the adjustment and no incremental fair value was recognized. Stock Option Awards Option grant activity under the 2016 Plan was as follows: Number of Weighted- Aggregate Weighted- Outstanding balances at December 31, 2023 127,222 $ 1.28 Options granted (1) 10,637 1.15 Options exercised (19,789) 2.51 Options forfeited — — Options expired (4,640) 0.62 Outstanding balances at December 31, 2024 113,430 $ 0.98 Options exercisable at December 31, 2024 113,430 $ 0.98 $ 1,505 2.6 Options vested and expected to vest at December 31, 2024 113,430 $ 0.98 $ 1,505 2.6 (1) All options granted relate to the adjustment in connection with the Special Cash Dividend which resulted in additional stock option grants. Additional information regarding options is as follows (in thousands except for per share amounts): Year Ended December 31, 2024 2023 2022 Weighted-average grant date fair value per share of options granted during the period $ — $ — $ — Aggregate intrinsic value of options exercised during the period 199 1,037 536 Aggregate fair value of options vested during the period — 24 31 There is no unrecognized stock-based compensation expense related to unvested stock options and subject to recognition in future periods as of December 31, 2024. Restricted Stock Units The following table summarizes information about RSUs under the 2018 Plan: Number of Weighted-Average Grant Date Fair Value Per Share Aggregate Intrinsic Value Weighted-Average Remaining Contractual Term Unvested balances at December 31, 2023 9,486,881 $ 11.70 RSUs granted (1) 6,857,517 10.59 RSUs vested (4,725,574) 12.09 RSUs forfeited (1,658,471) 11.01 Unvested balances at December 31, 2024 9,960,353 $ 10.86 $ 141,935 1.3 (1) Includes 1,004,816 RSUs granted as a result of the adjustment in connection with the Special Cash Dividend which resulted in additional RSU grants. The total fair value of RSUs vested during the years ended December 31, 2024, 2023 and 2022, was $60.0 million, $53.5 million and $38.5 million, respectively. The total unrecognized stock-based compensation expense related to unvested RSUs and subject to recognition in future periods is $98.4 million as of December 31, 2024 and we expect to recognize this expense over a weighted-average period of 2.5 years. Performance Stock Units The following table summarizes information about PSUs under the 2018 Plan: Number of Weighted-Average Grant Date Fair Value Per Share Aggregate Intrinsic Value Weighted-Average Remaining Contractual Term Unvested balances at December 31, 2023 2,000,923 $ 10.13 PSUs granted (1) 1,507,544 10.11 PSU performance adjustment (2) 1,086,369 8.87 PSUs vested (1,934,262) 9.47 PSUs forfeited (406,865) 10.30 Unvested balances at December 31, 2024 2,253,709 $ 10.05 $ 32,115 0.7 ______ (1) Includes 277,033 PSUs granted as a result of the adjustments in connection with the Special Cash Dividend which resulted in additional PSU grants. (2) Represents adjustment in PSUs outstanding due to the actual achievement of predefined performance targets. The total fair value of PSUs vested during the years ended December 31, 2024 and 2023 was $24.6 million and $8.0 million, respectively. The total unrecognized stock-based compensation expense related to unvested PSUs and subject to recognition in future periods is $9.7 million as of December 31, 2024 and we expect to recognize this expense over a weighted-average period of 0.7 years. For RSUs and PSUs, the number of shares issued on the date of vesting is generally net of statutory withholding requirements that we pay in cash to the appropriate taxing authorities on behalf of our employees. We withheld and retired approximately 2,075,000 shares, 1,844,000 shares and 934,000 shares to satisfy $26.5 million, $18.8 million and $11.1 million of employees’ tax obligations during the years ended December 31, 2024, 2023 and 2022, respectively. These shares are treated as common stock repurchases in our consolidated financial statements. Employee Stock Purchase Plan In October 2018, our board of directors adopted and our stockholders approved our 2018 Employee Stock Purchase Plan, or the ESPP. As of December 31, 2024, 5,139,699 shares of our common stock were reserved for future issuance under our ESPP. Our ESPP permits eligible participants to purchase common stock through payroll deductions of up to 20% of their eligible compensation during the consecutive six-month offering periods. Amounts deducted and accumulated from participant compensation, or otherwise funded by participants, are used to purchase shares of our common stock at the end of each offering period. The purchase price of the shares will be 85% of the lesser of the fair market value of our common stock on the first day of the offering period and the fair market value on the last day of the offering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A reconciliation of net income (loss) available to common stockholders and the number of shares in the calculation of basic and diluted earnings (loss) per share follows: Year Ended December 31, 2024 2023 2022 (in thousands) Basic income (loss) per share Numerator: Net income (loss) $ 111,903 $ (9,109) $ (929,413) Earnings allocated to unvested restricted stock (1) — — — Net income (loss) available to common stockholders $ 111,903 $ (9,109) $ (929,413) Denominator: Weighted-average shares used in computing basic income (loss) per share 169,313 164,631 160,841 Diluted income (loss) per share Numerator: Net income (loss) available to common stockholders $ 111,903 $ (9,109) $ (929,413) Denominator: Weighted-average shares used in computing basic income (loss) per share 169,313 164,631 160,841 Add dilutive impact of employee equity plans 5,178 — — Weighted-average shares used in computing diluted income (loss) per share 174,491 164,631 160,841 ______ (1) There was no unvested restricted stock outstanding during the year ended December 31, 2024. The following weighted-average outstanding shares of common stock equivalents were excluded from the computation of the diluted net income (loss) per share attributable to common stockholders for the periods presented because their effect would have been anti-dilutive or the performance condition had not been met at the end of the period: Year Ended December 31, 2024 2023 2022 (in thousands) Total anti-dilutive shares 144 14,987 11,6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401(k) Plan We maintain a 401(k) matching program for all eligible employees. We, as sponsor of the plan, use an independent third party to provide administrative services to the plan. We have the right to terminate the plan at any time. Employees are fully vested in all contributions to the plan. Our expense related to the plan was as follows: Year Ended December 31, 2024 2023 2022 (in thousands) Employee benefit plan expense $ 4,769 $ 4,830 $ 5,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greements with N-able In connection with the completion of the Separation on July 19, 2021, the Company entered into several agreements with N-able that, among other things, provide a framework for the Company’s relationship with N-able after the Separation. The following summarizes some of the most significant agreements and relationships that the Company continues to have with N‑able. Separation and Distribution Agreement The separation and distribution agreement sets forth the Company's agreements with N-able regarding the principal actions taken in connection with the Separation. It also sets forth other agreements that govern aspects of the Company's relationship with N-able following the spin-off, including (i) the manner in which legal matters and claims are allocated and certain liabilities are shared between the Company and N-able; (ii) other matters including transfers of assets and liabilities, treatment or termination of intercompany arrangements and the settlement or extinguishment of certain liabilities and other obligations between N-able and the Company; and (iii) mutual indemnification clauses. The separation and distribution agreement also provides that the Company will be liable and obligated to indemnify N-able for all liabilities based upon, arising out of, or relating to the Cyber Incident other than certain specified expenses for which N-able will be responsible. The term of the separation agreement is indefinite and it may only be terminated with the prior written consent of both SolarWinds and N-able. Software OEM Agreements The Company and N-able entered into software OEM agreements pursuant to which the Company granted to N-able, and N-able granted to the Company, a non-exclusive and royalty-bearing license to market, advertise, distribute and sublicense certain SolarWinds and N-able software products, respectively, to customers on a worldwide basis. Each agreement has a two year term renewable at the option of the parties for an additional one year term and may be terminated by the applicable licensor in certain instances. Intellectual Property Matters Agreement The Company and N-able entered into an intellectual property matters agreement pursuant to which each party granted to the other party a generally irrevocable, non-exclusive, worldwide, and royalty-free license to use certain intellectual property rights retained by the other party. Under the intellectual property matters agreement, the term for the licensed or sublicensed know-how is perpetual and the term for each licensed or sublicensed patent is until expiration of the last valid claim of such patent. The intellectual property matters agreement will terminate only if SolarWinds and N-able agree in writing to terminate it. Trademark License Agreement The Company and N-able entered into a trademark license agreement pursuant to which the Company granted to N-able a generally limited, worldwide, non-exclusive and royalty-free license to use certain trademarks retained by the Company that were used by us in the conduct of our business prior to the separation. The trademark agreement will terminate once N-able ceases to use all of the licensed trademarks. Software Cross License Agreement The Company and N-able entered into a software cross license agreement pursuant to which each party granted to the other party a generally perpetual, irrevocable, non-exclusive, worldwide and, subject to certain exceptions, royalty-free license to certain software libraries and internal tools for limited uses. The term of the software cross license agreement will be perpetual unless SolarWinds and N-able agree in writing to terminate the agreement. The amounts recorded in our consolidated financial statements related to the agreements noted above were insignificant as of and for the years ended December 31,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U.S. and international components of income (loss) before income taxes were as follows: Year Ended December 31, 2024 2023 2022 (in thousands) U.S. $ 104,274 $ 75,329 $ (824,064) International (473) (41,190) (83,963) Income (loss) before income taxes $ 103,801 $ 34,139 $ (908,027) Income tax expense (benefit) was composed of the following: Year Ended December 31, 2024 2023 2022 (in thousands) Current: Federal $ 26,146 $ 29,518 $ 14,688 State 5,481 4,978 1,374 International 9,352 9,904 4,361 40,979 44,400 20,423 Deferred: Federal (46,249) (5,322) (9,024) State (6,445) (1,076) 454 International 3,613 5,246 9,533 (49,081) (1,152) 963 $ (8,102) $ 43,248 $ 21,386 The difference between the income tax expense (benefit) derived by applying the federal statutory income tax rate to our income (loss) before income taxes and the amount recognized in our consolidated financial statements is as follows: Year Ended December 31, 2024 2023 2022 (in thousands) Expense (benefit) derived by applying the federal statutory income tax rate to income (loss) before income taxes $ 21,798 $ 7,169 $ (190,686) State taxes, net of federal benefit, including state valuation allowance change (2,093) 2,859 1,182 Permanent items (182) 2,130 963 Global intangible low-taxed income 9,292 5,368 4,700 Foreign-derived intangible income (1,135) (1,422) (335) Research and experimentation tax credits (1,465) (1,796) (1,862) Withholding tax 3,850 2,628 3,936 Foreign Tax Credits (10) (1,184) (1,116) Valuation allowance (26,768) 27,183 30,761 Stock-based compensation 137 3,424 5,417 Effect of foreign operations (17,072) (8,228) 4,412 Nondeductible officer compensation 5,546 5,117 2,904 Goodwill impairment — — 161,110 $ (8,102) $ 43,248 $ 21,386 The components of the net deferred tax amounts recognized in the accompanying consolidated balance sheets were: December 31, 2024 2023 (in thousands) Deferred tax assets: Allowance for credit losses $ 117 $ 131 Net operating loss 8,781 15,380 Research and experimentation credits 4,949 6,746 Capitalized research and development 41,123 28,215 Stock-based compensation 8,140 7,598 Intangibles 117,548 124,721 Interest 37,985 24,878 Deferred revenue 4,061 3,767 Unrealized exchange gain 1,201 70 States — 250 Leases 10,273 12,742 Other credits 3,995 4,235 Total deferred tax assets 238,173 228,733 Valuation allowance (41,625) (78,089) Deferred tax assets, net of valuation allowance 196,548 150,644 Deferred tax liabilities: Property and equipment 343 1,115 Prepaid expenses 2,442 2,646 Debt costs 5,377 599 Leases 5,150 7,827 Accrued expenses 7,807 7,166 States 1,969 — Total deferred tax liabilities 23,088 19,353 Net deferred tax asset (liability) $ 173,460 $ 131,291 At December 31, 2024 and 2023, we had net operating loss carry forwards for U.S. federal income tax purposes of approximately $23.9 million and $34.0 million, respectively, of which $4.2 million and $4.5 million, respectively, are limited due to IRC Section 382 limitations. These U.S. federal net operating losses are available to offset future U.S. federal taxable income and begin to expire at various dates from 2025 through 2037. At December 31, 2024 and 2023, we had net operating loss carry forwards for certain state income tax purposes of approximately $47.0 million and $42.1 million, respectively, some of which are limited due to IRC Section 382. These state net operating losses are available to offset future state taxable income and begin to expire in 2031. At December 31, 2024 and 2023, we had foreign net operating loss carry forwards of approximately $5.4 million and $14.4 million, respectively, which are available to offset future foreign taxable income, and begin to expire in 2036. At December 31, 2024 and 2023, we had state research and experimentation tax credit carryforwards of approximately $2.4 million and $2.1 million, respectively, which begin to expire in 2036. We had foreign research and experimentation tax credit carryforwards of approximately $2.6 million and $2.1 million, respectively, which begin to expire in 2025. We had foreign tax credits of $4.0 million and $4.2 million, respectively, which do not expire and have a full valuation allowance. We establish valuation allowances when necessary to reduce deferred tax assets to amounts expected to be realized. As of December 31, 2024, based on the relevant weight of positive and negative evidence, we concluded that it is more likely than not that certain U.S. federal and state deferred tax assets are realizable. As such, we released $46.2 million of valuation allowance associated with federal and state deferred tax assets. We have recorded valuation allowances of $41.6 million and $78.1 million, as of December 31, 2024 and 2023, respectively, as we do not believe it is more likely than not that these deferred tax assets will be realized. We continue to maintain a full valuation allowance against the deferred tax assets of acquired entities and the deferred tax asset for disallowed interest expense in the U.S. as of December 31, 2024. With respect to the U.S. disallowed interest expense deferred tax asset, we have considered our debt level, the related interest expense, and the U.S tax laws which limit our ability to deduct certain amounts of interest expense. The U.S. Tax Cuts and Jobs Act of 2017, or the Tax Act, imposed a mandatory transition tax on accumulated foreign earnings as of December 31, 2017 and created a new territorial tax system in which we recognize the tax impact of including certain foreign earnings in U.S. taxable income as a period cost. For the years ended December 31, 2024 and 2023, we incurred income tax expense under the global intangible low-taxed income, or GILTI, provisions and have treated it as a component of income tax expense in the period incurred. As a result of the Tax Act, all foreign earnings are subject to a territorial tax system and dividends received deduction regime in the U.S. As of December 31, 2024, other than an immaterial amount, all undistributed earnings of our foreign subsidiaries are intended to be distributed back to the U.S. Accordingly, an immaterial amount of state income taxes and foreign exchange loss have been recorded on the undistributed earnings of our foreign subsidiaries as of December 31, 2024. Gross unrecognized tax benefits, all of which, if recognized, would affect our effective tax rate were as follows: Year Ended December 31, 2024 2023 2022 (in thousands) Gross unrecognized tax benefits $ 5,490 $ 14,759 $ 14,113 At December 31, 2024 and 2023, we had accrued interest and penalties related to unrecognized tax benefits of approximately $0.4 million and $4.8 million, respectively. The aggregate changes in the balance of our gross unrecognized tax benefits, excluding accrued interest and penalties, were as follows: Year Ended December 31, 2024 2023 2022 (in thousands) Balance, beginning of year $ 14,759 $ 14,113 $ 17,943 Increases for tax positions related to the current year 933 920 374 Increases for tax positions related to prior years 309 484 38 Decreases for tax positions related to prior years (3,089) — (2,938) Settlement with taxing authorities (6,563) — (1,009) Reductions due to lapsed statute of limitations (859) (758) (295) Balance, end of year $ 5,490 $ 14,759 $ 14,113 We file U.S., state and foreign income tax returns in jurisdictions with varying statutes of limitations. The 2013 through February 2016 and 2021 through 2024 tax years generally remain open and subject to examination by federal tax authorities. The 2015 through 2023 tax years generally remain open and subject to examination by the state tax authorities and foreign tax authorities. We are currently under examination by the IRS for the tax years 2013 through the period ending February 2016 and we executed a Form 870-AD with the Internal Revenue Service on January 22, 2025. We are currently under audit by the Texas Comptroller for the 2015 through 2020 tax years. We are currently under audit by the Philippines Bureau of Internal Revenue for the 2022 tax year. The audit by the Swedish Tax Agency for the 2022 tax year was closed with no changes. We are not currently under audit in any other taxing jurisdictions. In December 2021, the Organisation for Economic Co-operation and Development ("OECD") enacted model rules defining a new global minimum tax framework which establishes a global minimum effective tax rate of 15% for multinational groups with annual global revenue exceeding €750 million ("Pillar Two"). Although we operate in one or more jurisdictions that have substantively enacted Pillar Two legislation, we have not exceeded the revenue threshold and therefore are not subject to the Pillar Two rules this fiscal year. We will continue to evaluate the impact of these tax law changes on future reporting periods. On July 27, 2015, the U.S. Tax Court issued an opinion in Altera Corp. v. Commissioner related to the treatment of stock-based compensation expense in an intercompany cost-sharing arrangement. In February 2016, the U.S. Internal Revenue Service appealed the decision to the U.S. Court of Appeals for the Ninth Circuit. On June 7, 2019, the Ninth Circuit reversed the 2015 decision of the U.S. Tax Court. On February 10, 2020, Altera Corp. submitted a petition for writ of certiorari to the U.S. Supreme Court. On June 22, 2020, the Supreme Court of the United States denied Altera's petition to review the Ninth Circuit’s decision. Due to the uncertainty surrounding the status of the current regulations and questions related to the scope of potential benefits or obligations, we have not recorded any benefit or expense related to the court's decision as of December 31, 2024. We will continue to monitor ongoing developments and potential impacts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yber Incident As previously disclosed, we were the victim of a cyberattack on our Orion Software Platform and internal systems, or the Cyber Incident. We, together with our partners, have undertaken extensive measures to investigate, contain, eradicate, and remediate the Cyber Incident. Expenses Incurred We recorded pre-tax expenses related to the Cyber Incident as follows: Year Ended December 31, 2024 2023 2022 (in thousands) Gross expenses related to the Cyber Incident $ 10,256 $ 17,714 $ 56,435 Less: proceeds received under our insurance coverage — (19,798) (30,202) Total net expenses (proceeds) related to the Cyber Incident $ 10,256 $ (2,084) $ 26,233 Expenses related to the Cyber Incident are primarily presented in general and administrative expense and are net of insurance proceeds received. Expenses include costs to investigate and remediate the Cyber Incident, costs of lawsuits and investigations related thereto, including settlement costs, legal and other professional services, and consulting services provided to customers at no charge, all of which were expensed as incurred, as well as estimated loss contingencies. Litigation, Claims and Government Investigations As a result of the Cyber Incident, we have been subject to multiple lawsuits and investigations. A consolidated putative class action lawsuit alleging violations of the federal securities laws was filed against us and certain of our current and former officers. The complainants sought certification of a class of all persons who purchased or otherwise acquired our common stock between October 18, 2018 and December 17, 2020 and sought unspecified monetary damages, costs and attorneys’ fees. On October 28, 2022, the parties entered into a binding settlement term sheet with respect to the securities class action lawsuit, and lead plaintiff filed the parties’ Stipulation and Agreement of Settlement with the court on December 8, 2022. On March 2, 2023, we paid $26 million to fund claims submitted by class members, the legal fees of plaintiffs’ counsel and the costs of administering the settlement. On July 28, 2023, the court held a final settlement hearing after which the court entered an order and final judgment approving the settlement. The settlement resolved all claims asserted against us and the other named defendants in connection with the securities class action litigation and contained provisions that the settlement does not constitute an admission, concession, or finding of any fault, liability, or wrongdoing of any kind by us or any defendant. The settlement sum was reimbursed entirely by applicable directors’ and officers’ liability insurance. In addition, two shareholder derivative actions were filed, purportedly on behalf of the Company, one in the Western District of Texas and one in the Delaware Court of Chancery, in each case asserting breach of duty and other claims against certain of our current and former officers and directors in connection with the Cyber Incident. On October 13, 2022, the Delaware Court of Chancery entered an order dismissing the case in that court with prejudice, and on May 17, 2023, the Supreme Court of the State of Delaware entered an order affirming the Delaware Court of Chancery’s judgment. On July 12, 2023, the United States District Court for the Western District of Texas entered a final judgment dismissing the case in that court without prejudice. In addition, we have been subject to several investigations and inquiries by U.S. regulatory authorities related to the Cyber Incident, including from the Department of Justice and the SEC, although currently the only active matter relates to the SEC litigation. On October 30, 2023, the SEC filed a civil complaint, or the SEC Complaint, in the United States District Court for the Southern District of New York naming us and our Chief Information Security Officer, or CISO, as defendants. The SEC Complaint alleges violations of the Exchange Act and the Securities Act relating to our cybersecurity disclosures and public statements, as well as our internal controls and disclosure controls and procedures. The SEC Complaint seeks permanent injunctions against the Company and our CISO, disgorgement of profits, civil penalties and a permanent officer-and-director bar against our CISO. We accrued an immaterial loss contingency related to the SEC investigation during the year ended December 31, 2023. On May 3, 2024, the Company and our CISO filed a motion to dismiss the SEC Complaint. On July 18, 2024, the District Court for the Southern District of New York entered an order granting in large part the Company's motion to dismiss. Only one claim remains pending before the court which concerns the accuracy of our online Security Statement. We maintain that the Security Statement was accurate and intend to continue to vigorously defend ourselves against the remaining claim. We have incurred, and expect to continue to incur, costs and other expenses in connection with this matter, and the ultimate results of the action initiated by the SEC Complaint are unknown at this time. The Company will continue to evaluate information as it becomes known and will adjust our estimate for losses or will record additional losses at the time or times when it is both probable that a loss has been incurred and the amount of the loss is reasonably estimable. Losses associated with any adverse judgments, settlements, penalties or other resolutions of the SEC Complaint could be material to our business, results of operations, financial condition or cash flows in future periods. Insurance Coverage We maintain $15 million of cybersecurity insurance coverage which renews annually. In addition, we maintain $50 million of directors and officers liability insurance coverage to reduce our exposure to our indemnification obligations for certain expenses incurred by our directors and officers which renews annually. As of December 31, 2024, all proceeds from our cybersecurity insurance and our directors and officers liability insurance relating to the losses incurred as a result of the Cyber Incident have been received. Indemnification In connection with the Separation, we entered into a separation and distribution agreement and related agreements with N‑able to govern the Separation and related transactions and the relationship between the respective companies going forward. The separation and distribution agreement provides for certain indemnity and liability obligations, including that we will indemnify N-able for all liabilities based upon, arising out of or related to the Cyber Incident other than certain specified expenses for which N-able will be responsible. The amount of the indemnification liability, if any, cannot be determined and has not been recorded in our consolidated financial statements as of December 31, 2024. Purchase Commitments We have entered into non-cancellable minimum or fixed purchase commitments for third-party cloud infrastructure platform and hosting services. The expected payments for our minimum purchase commitments at December 31, 2024 were as follows: (in thousands) 2025 $ 16,929 2026 30,687 2027 15,187 2028 5,641 Total purchase commitments $ 68,444 The expected payments for our purchase commitments are estimated based upon the remaining contractual term for each agreement and the timing of our anticipated usage of these services. Actual timing of payments may vary from our estimates. Other Matters In addition to the Cyber Incident described above, from time to time we are involved in litigation arising from the normal course of business. In management's opinion, any such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Operating Segments and Geographic Information</t>
        </is>
      </c>
      <c r="B4" s="4" t="inlineStr">
        <is>
          <t xml:space="preserve">Operating Segments and Geographic Information We operate as a single reportable segment. Our chief operating decision-maker, or CODM, is considered to be our Chief Executive Officer. The chief operating decision-maker allocates resources and assesses performance of the business at the consolidated level. The authoritative guidance for disclosures about segments of an enterprise establishes standards for reporting information about operating segments. It defines operating segments as components of an enterprise about which separate financial information is available that is evaluated regularly by the chief operating decision-maker in deciding how to allocate resources and in assessing performance. Our Chief Executive Officer manages the business as one multi-product business that utilizes its model to deliver software products to customers regardless of their geography or IT environment. Operating results including discrete financial information and profitability metrics are reviewed at the consolidated entity level for purposes of making resource allocation decisions and for evaluating financial performance. Our CODM assesses segment performance based on net income (loss) that is reported within our consolidated statement of operations. Our segment assets are reported as total consolidated assets within our consolidated balance sheet. The accounting policies for our segment are the same as those described in Note 2. Summary of Significant Accounting Policies. Information about reported segment revenues, net income (loss) and significant segment expenses may be found within our consolidated statement of operations . The following table represents items included in our segment net income (loss) not disclosed elsewhere: Year Ended December 31, 2024 2023 2022 (in thousands) Interest income $ 8,634 $ 7,093 $ 5,722 Interest expense 112,435 122,941 89,096 Depreciation and amortization expense 74,352 82,198 94,981 Stock-based compensation expense 76,460 75,727 67,050 Entity-wide Disclosures We based revenue by geography on the shipping address of each customer. Other than the United States, no single country accounted for 10% or more of our total revenues during these periods. The following tables set forth revenue and net long-lived assets by geographic area: Year Ended December 31, 2024 2023 2022 (in thousands) Revenue United States, country of domicile $ 516,559 $ 494,971 $ 472,834 International 280,336 263,769 246,533 Total revenue $ 796,895 $ 758,740 $ 719,367 December 31, 2024 2023 (in thousands) Long-lived assets, net United States, country of domicile $ 9,950 $ 12,743 Philippines 1,440 2,419 All other international 4,588 4,507 Total long-lived assets, net $ 15,978 $ 19,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February 7, 2025, we entered into an Agreement and Plan of Merger (the “Merger Agreement”) with Starlight Parent, LLC, a Delaware limited liability company (“Parent”), and Starlight Merger Sub, Inc., a Delaware corporation and wholly owned direct subsidiary of Parent (“Merger Subsidiary”), providing for the merger of Merger Subsidiary with and into the Company, with the Company surviving the Merger as a wholly owned subsidiary of Parent (the “Merger”). Parent and Merger Subsidiary are each affiliates of the private equity investment firm Turn/River Capital, L.P. (“Turn/River”). At the effective time of the Merger (“Effective Time”), (i) each share of Company Common Stock outstanding, subject to certain exceptions, as of immediately prior to the Effective Time will be cancelled and cease to exist and converted into the right to receive cash in an amount equal to $18.50, without interest (the “Merger Consideration”), (ii) outstanding options will be canceled and converted into the right to receive the Merger Consideration less the applicable exercise price per share and applicable withholding taxes, (iii) each award of restricted stock units of the Company granted pursuant to a fiscal year 2024 performance share unit agreement award (each, a “Company PSU”) will automatically be cancelled and converted into the contingent right to receive the Merger Consideration, (iv) each award of performance stock units granted pursuant to a performance share unit agreement of the Company and award of restricted stock units of the Company (together with the Company Earned PSUs, the “Company RSUs”) that is, in each case, outstanding and vested as of immediately prior to the Effective Time or that vests in accordance with its terms as a result of the consummation of the Transactions (a “Vested Company RSU”) will be cancelled and converted into the right to receive an amount in cash equal to the Merger Consideration, subject to deduction for any required withholding tax, (v) each award of Company RSUs (or portion thereof) outstanding as of immediately prior to the Effective Time that is not a Vested Company RSU (an “Unvested Company RSU”) will automatically be cancelled and converted into a contingent a right to receive an amount in cash equal to the Merger Consideration, subject to deduction for any required withholding tax (the "Cash Replacement Company RSUs") and (vi) shares purchased by the Company ESPP on the day immediately prior to the day on which the Effective Time will be cancelled at the Effective Time and converted into the right to receive the Merger Consideration in accordance with the terms of the Merger Agreement. The Company ESPP will terminate after the Effective Time. The Cash Replacement Company RSUs will, subject to the holder’s continued service through the applicable vesting dates, vest and be payable at the same time as the underlying Unvested Company RSUs would have vested and been payable pursuant to their terms and have the same terms and conditions as were applicable to the underlying Unvested Company RSUs immediately prior to the Effective Time. Consummation of the Merger is subject to customary closing conditions, including, without limitation, the absence of certain legal impediments and the expiration or termination of the required waiting periods under the Hart-Scott-Rodino Antitrust Improvements Act of 1976, as amended. The Merger Agreement contains certain termination rights for us and Parent. Upon termination of the Merger Agreement under specified circumstances, we will be required to pay Parent a termination fee of $119.2 million. Upon termination of the Merger Agreement under other specified circumstances, Parent will be required to pay us a termination fee of $230.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Beginning Balance Additions (Charge / (Credited) to Expense) Deductions Ending Balance (in thousands) Allowance for credit losses, customers and other: Year ended December 31, 2022 $ 476 $ 951 $ 254 $ 1,173 Year ended December 31, 2023 1,173 (389) 41 743 Year ended December 31, 2024 743 35 239 539 Tax valuation allowances: Year ended December 31, 2022 $ 11,936 $ 35,869 $ — $ 47,805 Year ended December 31, 2023 47,805 30,284 — 78,089 Year ended December 31, 2024 78,089 (36,464) — 41,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1903</v>
      </c>
      <c r="C4" s="7" t="n">
        <v>-9109</v>
      </c>
      <c r="D4" s="7" t="n">
        <v>-92941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51850</v>
      </c>
      <c r="C3" s="7" t="n">
        <v>284695</v>
      </c>
    </row>
    <row r="4">
      <c r="A4" s="4" t="inlineStr">
        <is>
          <t>Short-term investments</t>
        </is>
      </c>
      <c r="B4" s="6" t="n">
        <v>7473</v>
      </c>
      <c r="C4" s="6" t="n">
        <v>4477</v>
      </c>
    </row>
    <row r="5">
      <c r="A5" s="4" t="inlineStr">
        <is>
          <t>Accounts receivable, net of allowances of $539 and $743 as of December 31, 2024 and 2023, respectively</t>
        </is>
      </c>
      <c r="B5" s="6" t="n">
        <v>113399</v>
      </c>
      <c r="C5" s="6" t="n">
        <v>103455</v>
      </c>
    </row>
    <row r="6">
      <c r="A6" s="4" t="inlineStr">
        <is>
          <t>Income tax receivable</t>
        </is>
      </c>
      <c r="B6" s="6" t="n">
        <v>1845</v>
      </c>
      <c r="C6" s="6" t="n">
        <v>459</v>
      </c>
    </row>
    <row r="7">
      <c r="A7" s="4" t="inlineStr">
        <is>
          <t>Prepaid and other current assets</t>
        </is>
      </c>
      <c r="B7" s="6" t="n">
        <v>28939</v>
      </c>
      <c r="C7" s="6" t="n">
        <v>28241</v>
      </c>
    </row>
    <row r="8">
      <c r="A8" s="4" t="inlineStr">
        <is>
          <t>Total current assets</t>
        </is>
      </c>
      <c r="B8" s="6" t="n">
        <v>403506</v>
      </c>
      <c r="C8" s="6" t="n">
        <v>421327</v>
      </c>
    </row>
    <row r="9">
      <c r="A9" s="4" t="inlineStr">
        <is>
          <t>Property and equipment, net</t>
        </is>
      </c>
      <c r="B9" s="6" t="n">
        <v>15978</v>
      </c>
      <c r="C9" s="6" t="n">
        <v>19669</v>
      </c>
    </row>
    <row r="10">
      <c r="A10" s="4" t="inlineStr">
        <is>
          <t>Operating lease assets</t>
        </is>
      </c>
      <c r="B10" s="6" t="n">
        <v>28597</v>
      </c>
      <c r="C10" s="6" t="n">
        <v>43776</v>
      </c>
    </row>
    <row r="11">
      <c r="A11" s="4" t="inlineStr">
        <is>
          <t>Deferred taxes</t>
        </is>
      </c>
      <c r="B11" s="6" t="n">
        <v>175160</v>
      </c>
      <c r="C11" s="6" t="n">
        <v>133224</v>
      </c>
    </row>
    <row r="12">
      <c r="A12" s="4" t="inlineStr">
        <is>
          <t>Goodwill</t>
        </is>
      </c>
      <c r="B12" s="6" t="n">
        <v>2363175</v>
      </c>
      <c r="C12" s="6" t="n">
        <v>2397545</v>
      </c>
    </row>
    <row r="13">
      <c r="A13" s="4" t="inlineStr">
        <is>
          <t>Intangible assets, net</t>
        </is>
      </c>
      <c r="B13" s="6" t="n">
        <v>128940</v>
      </c>
      <c r="C13" s="6" t="n">
        <v>183688</v>
      </c>
    </row>
    <row r="14">
      <c r="A14" s="4" t="inlineStr">
        <is>
          <t>Other assets, net</t>
        </is>
      </c>
      <c r="B14" s="6" t="n">
        <v>52932</v>
      </c>
      <c r="C14" s="6" t="n">
        <v>51686</v>
      </c>
    </row>
    <row r="15">
      <c r="A15" s="4" t="inlineStr">
        <is>
          <t>Total assets</t>
        </is>
      </c>
      <c r="B15" s="6" t="n">
        <v>3168288</v>
      </c>
      <c r="C15" s="6" t="n">
        <v>3250915</v>
      </c>
    </row>
    <row r="16">
      <c r="A16" s="3" t="inlineStr">
        <is>
          <t>Current liabilities:</t>
        </is>
      </c>
      <c r="B16" s="4" t="inlineStr">
        <is>
          <t xml:space="preserve"> </t>
        </is>
      </c>
      <c r="C16" s="4" t="inlineStr">
        <is>
          <t xml:space="preserve"> </t>
        </is>
      </c>
    </row>
    <row r="17">
      <c r="A17" s="4" t="inlineStr">
        <is>
          <t>Accounts payable</t>
        </is>
      </c>
      <c r="B17" s="6" t="n">
        <v>7448</v>
      </c>
      <c r="C17" s="6" t="n">
        <v>9701</v>
      </c>
    </row>
    <row r="18">
      <c r="A18" s="4" t="inlineStr">
        <is>
          <t>Accrued liabilities and other</t>
        </is>
      </c>
      <c r="B18" s="6" t="n">
        <v>52737</v>
      </c>
      <c r="C18" s="6" t="n">
        <v>56643</v>
      </c>
    </row>
    <row r="19">
      <c r="A19" s="4" t="inlineStr">
        <is>
          <t>Current operating lease liabilities</t>
        </is>
      </c>
      <c r="B19" s="6" t="n">
        <v>13661</v>
      </c>
      <c r="C19" s="6" t="n">
        <v>14925</v>
      </c>
    </row>
    <row r="20">
      <c r="A20" s="4" t="inlineStr">
        <is>
          <t>Accrued interest payable</t>
        </is>
      </c>
      <c r="B20" s="6" t="n">
        <v>246</v>
      </c>
      <c r="C20" s="6" t="n">
        <v>942</v>
      </c>
    </row>
    <row r="21">
      <c r="A21" s="4" t="inlineStr">
        <is>
          <t>Income taxes payable</t>
        </is>
      </c>
      <c r="B21" s="6" t="n">
        <v>45456</v>
      </c>
      <c r="C21" s="6" t="n">
        <v>29240</v>
      </c>
    </row>
    <row r="22">
      <c r="A22" s="4" t="inlineStr">
        <is>
          <t>Current portion of deferred revenue</t>
        </is>
      </c>
      <c r="B22" s="6" t="n">
        <v>343357</v>
      </c>
      <c r="C22" s="6" t="n">
        <v>344907</v>
      </c>
    </row>
    <row r="23">
      <c r="A23" s="4" t="inlineStr">
        <is>
          <t>Current debt obligation</t>
        </is>
      </c>
      <c r="B23" s="6" t="n">
        <v>12357</v>
      </c>
      <c r="C23" s="6" t="n">
        <v>12450</v>
      </c>
    </row>
    <row r="24">
      <c r="A24" s="4" t="inlineStr">
        <is>
          <t>Total current liabilities</t>
        </is>
      </c>
      <c r="B24" s="6" t="n">
        <v>475262</v>
      </c>
      <c r="C24" s="6" t="n">
        <v>468808</v>
      </c>
    </row>
    <row r="25">
      <c r="A25" s="3" t="inlineStr">
        <is>
          <t>Long-term liabilities:</t>
        </is>
      </c>
      <c r="B25" s="4" t="inlineStr">
        <is>
          <t xml:space="preserve"> </t>
        </is>
      </c>
      <c r="C25" s="4" t="inlineStr">
        <is>
          <t xml:space="preserve"> </t>
        </is>
      </c>
    </row>
    <row r="26">
      <c r="A26" s="4" t="inlineStr">
        <is>
          <t>Deferred revenue, net of current portion</t>
        </is>
      </c>
      <c r="B26" s="6" t="n">
        <v>45941</v>
      </c>
      <c r="C26" s="6" t="n">
        <v>42070</v>
      </c>
    </row>
    <row r="27">
      <c r="A27" s="4" t="inlineStr">
        <is>
          <t>Non-current deferred taxes</t>
        </is>
      </c>
      <c r="B27" s="6" t="n">
        <v>1700</v>
      </c>
      <c r="C27" s="6" t="n">
        <v>1933</v>
      </c>
    </row>
    <row r="28">
      <c r="A28" s="4" t="inlineStr">
        <is>
          <t>Non-current operating lease liabilities</t>
        </is>
      </c>
      <c r="B28" s="6" t="n">
        <v>35704</v>
      </c>
      <c r="C28" s="6" t="n">
        <v>49848</v>
      </c>
    </row>
    <row r="29">
      <c r="A29" s="4" t="inlineStr">
        <is>
          <t>Other long-term liabilities</t>
        </is>
      </c>
      <c r="B29" s="6" t="n">
        <v>14738</v>
      </c>
      <c r="C29" s="6" t="n">
        <v>55278</v>
      </c>
    </row>
    <row r="30">
      <c r="A30" s="4" t="inlineStr">
        <is>
          <t>Long-term debt, net of current portion</t>
        </is>
      </c>
      <c r="B30" s="6" t="n">
        <v>1194229</v>
      </c>
      <c r="C30" s="6" t="n">
        <v>1190934</v>
      </c>
    </row>
    <row r="31">
      <c r="A31" s="4" t="inlineStr">
        <is>
          <t>Total liabilities</t>
        </is>
      </c>
      <c r="B31" s="6" t="n">
        <v>1767574</v>
      </c>
      <c r="C31" s="6" t="n">
        <v>1808871</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1,000,000,000 shares authorized and 171,566,604 and 166,637,506 shares issued and outstanding as of December 31, 2024 and 2023, respectively</t>
        </is>
      </c>
      <c r="B34" s="6" t="n">
        <v>172</v>
      </c>
      <c r="C34" s="6" t="n">
        <v>167</v>
      </c>
    </row>
    <row r="35">
      <c r="A35" s="4" t="inlineStr">
        <is>
          <t>Preferred stock, $0.001 par value: 50,000,000 shares authorized and no shares issued and outstanding as of December 31, 2024 and 2023, respectively</t>
        </is>
      </c>
      <c r="B35" s="6" t="n">
        <v>0</v>
      </c>
      <c r="C35" s="6" t="n">
        <v>0</v>
      </c>
    </row>
    <row r="36">
      <c r="A36" s="4" t="inlineStr">
        <is>
          <t>Additional paid-in capital</t>
        </is>
      </c>
      <c r="B36" s="6" t="n">
        <v>2575099</v>
      </c>
      <c r="C36" s="6" t="n">
        <v>2688854</v>
      </c>
    </row>
    <row r="37">
      <c r="A37" s="4" t="inlineStr">
        <is>
          <t>Accumulated other comprehensive loss</t>
        </is>
      </c>
      <c r="B37" s="6" t="n">
        <v>-67586</v>
      </c>
      <c r="C37" s="6" t="n">
        <v>-28103</v>
      </c>
    </row>
    <row r="38">
      <c r="A38" s="4" t="inlineStr">
        <is>
          <t>Accumulated deficit</t>
        </is>
      </c>
      <c r="B38" s="6" t="n">
        <v>-1106971</v>
      </c>
      <c r="C38" s="6" t="n">
        <v>-1218874</v>
      </c>
    </row>
    <row r="39">
      <c r="A39" s="4" t="inlineStr">
        <is>
          <t>Total stockholders’ equity</t>
        </is>
      </c>
      <c r="B39" s="6" t="n">
        <v>1400714</v>
      </c>
      <c r="C39" s="6" t="n">
        <v>1442044</v>
      </c>
    </row>
    <row r="40">
      <c r="A40" s="4" t="inlineStr">
        <is>
          <t>Total liabilities and stockholders’ equity</t>
        </is>
      </c>
      <c r="B40" s="7" t="n">
        <v>3168288</v>
      </c>
      <c r="C40" s="7" t="n">
        <v>3250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udhakar Ramakrishn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udhakar Ramakrishna, our President and Chief Executive Officer, entered into a Rule 10b5-1 Trading Plan on November 12, 2024. Mr. Ramakrishna's plan provides for the potential sale of up to 160,000 shares of the Company's common stock between February 28, 2025 and February 18, 2026, less any shares withheld to satisfy the taxes due as a result of the vesting of any restricted stock units and performance stock units.</t>
        </is>
      </c>
    </row>
    <row r="10">
      <c r="A10" s="4" t="inlineStr">
        <is>
          <t>Name</t>
        </is>
      </c>
      <c r="B10" s="4" t="inlineStr">
        <is>
          <t>Sudhakar Ramakrishna</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2, 2024</t>
        </is>
      </c>
      <c r="C13" s="4" t="inlineStr">
        <is>
          <t xml:space="preserve"> </t>
        </is>
      </c>
    </row>
    <row r="14">
      <c r="A14" s="4" t="inlineStr">
        <is>
          <t>Expiration Date</t>
        </is>
      </c>
      <c r="B14" s="4" t="inlineStr">
        <is>
          <t>February 18, 2026</t>
        </is>
      </c>
      <c r="C14" s="4" t="inlineStr">
        <is>
          <t xml:space="preserve"> </t>
        </is>
      </c>
    </row>
    <row r="15">
      <c r="A15" s="4" t="inlineStr">
        <is>
          <t>Arrangement Duration</t>
        </is>
      </c>
      <c r="B15" s="4" t="inlineStr">
        <is>
          <t>355 days</t>
        </is>
      </c>
      <c r="C15" s="4" t="inlineStr">
        <is>
          <t xml:space="preserve"> </t>
        </is>
      </c>
    </row>
    <row r="16">
      <c r="A16" s="4" t="inlineStr">
        <is>
          <t>Aggregate Available</t>
        </is>
      </c>
      <c r="B16" s="6" t="n">
        <v>160000</v>
      </c>
      <c r="C16" s="6" t="n">
        <v>160000</v>
      </c>
    </row>
    <row r="17">
      <c r="A17" s="4" t="inlineStr">
        <is>
          <t>Jason Blis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Jason Bliss our Chief Administrative Officer, entered into a Rule 10b5-1 Trading Plan on November 11, 2024. Mr. Bliss's plan provides for the potential sale of up to 200,000 shares of the Company's common stock between March 18, 2025 and March 18, 2026, less any shares withheld to satisfy the taxes due as a result of the vesting of any restricted stock units and performance stock units.</t>
        </is>
      </c>
    </row>
    <row r="20">
      <c r="A20" s="4" t="inlineStr">
        <is>
          <t>Name</t>
        </is>
      </c>
      <c r="B20" s="4" t="inlineStr">
        <is>
          <t>Jason Bliss</t>
        </is>
      </c>
      <c r="C20" s="4" t="inlineStr">
        <is>
          <t xml:space="preserve"> </t>
        </is>
      </c>
    </row>
    <row r="21">
      <c r="A21" s="4" t="inlineStr">
        <is>
          <t>Title</t>
        </is>
      </c>
      <c r="B21" s="4" t="inlineStr">
        <is>
          <t>Chief Administrative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11, 2024</t>
        </is>
      </c>
      <c r="C23" s="4" t="inlineStr">
        <is>
          <t xml:space="preserve"> </t>
        </is>
      </c>
    </row>
    <row r="24">
      <c r="A24" s="4" t="inlineStr">
        <is>
          <t>Expiration Date</t>
        </is>
      </c>
      <c r="B24" s="4" t="inlineStr">
        <is>
          <t>March 18, 2026</t>
        </is>
      </c>
      <c r="C24" s="4" t="inlineStr">
        <is>
          <t xml:space="preserve"> </t>
        </is>
      </c>
    </row>
    <row r="25">
      <c r="A25" s="4" t="inlineStr">
        <is>
          <t>Arrangement Duration</t>
        </is>
      </c>
      <c r="B25" s="4" t="inlineStr">
        <is>
          <t>365 days</t>
        </is>
      </c>
      <c r="C25" s="4" t="inlineStr">
        <is>
          <t xml:space="preserve"> </t>
        </is>
      </c>
    </row>
    <row r="26">
      <c r="A26" s="4" t="inlineStr">
        <is>
          <t>Aggregate Available</t>
        </is>
      </c>
      <c r="B26" s="6" t="n">
        <v>200000</v>
      </c>
      <c r="C26" s="6" t="n">
        <v>2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use, among other frameworks, the NIST Cybersecurity Framework and CIS Critical Security Controls as guides to help us identify, assess, and manage cybersecurity risks relevant to our business. Although we refer to such frameworks in developing our cybersecurity risk management approaches, our use of them as guides is not intended to suggest that we meet any particular technical standards, specifications, or requirements set forth therein. Our cybersecurity risk management program is integrated with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the following key elements: • risk assessments designed to help identify material cybersecurity risks to our critical systems, information, services, and our broader enterprise IT environment; • a team comprised of IT security, IT infrastructure, and IT compliance personnel principally responsible for directing (1) our cybersecurity risk assessment processes, (2) our security processes, and (3) our response to cybersecurity incidents; • the use of external cybersecurity service providers, where appropriate, to assess, test or otherwise assist with aspects of our security processes; • cybersecurity awareness training of employees with access to our IT systems; • a cybersecurity incident response plan, incident response policy and Security Operations Center (SOC) to respond to cybersecurity incidents; and • a third-party risk management process for key service providers, suppliers, and vendors to assess for cyber risks and to assist the business in making risk-informed technology product and services decisions. We perform due diligence, including risk assessments, as appropriate, on third parties who maintain material data or information to help us evaluate and verify third party information security capabilities. There can be no assurance that our cybersecurity risk management program, including our controls, procedures and processes, will be fully complied with or that our program will be fully effective in protecting the confidentiality, integrity and availability of our information systems and our solutions. See Part I, Item 1A. “ Risk Factors – Risks Related to Our Technology and Cybersecurity ” of this Annual Report on Form 10-K. Other than with respect to the Cyber Incident,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nd material, are reasonably likely to materially affect us, including our operations, business strategy, results of operations, or financial condition. See Part I, Item 1A. “ Risk Factors – Risks Related to Our Technology and Cybersecurity ”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with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critical to the enterprise and delegates the cybersecurity risk oversight function to the Board's Technology and Cybersecurity Committee (the "Technology and Cybersecurity Committee"). The Technology and Cybersecurity Committee oversees management’s design, implementation and enforcement of our information technology systems and cybersecurity risk management program. Our Technology and Cybersecurity Committee meets and reports to the full Board at least quarterly.</t>
        </is>
      </c>
    </row>
    <row r="11">
      <c r="A11" s="4" t="inlineStr">
        <is>
          <t>Cybersecurity Risk Board Committee or Subcommittee Responsible for Oversight [Text Block]</t>
        </is>
      </c>
      <c r="B11" s="4" t="inlineStr">
        <is>
          <t>Reporting to our Chief Information Officer is the individual who provides day-to-day oversight of our cybersecurity program and supervises both our internal cybersecurity personnel and our external cybersecurity service providers, our CISO.</t>
        </is>
      </c>
    </row>
    <row r="12">
      <c r="A12" s="4" t="inlineStr">
        <is>
          <t>Cybersecurity Risk Process for Informing Board Committee or Subcommittee Responsible for Oversight [Text Block]</t>
        </is>
      </c>
      <c r="B12" s="4" t="inlineStr">
        <is>
          <t>Our Chief Information Security Officer, or CISO, regularly reports to the Technology and Cybersecurity Committee on an at least quarterly basis and leads the Company’s overall cybersecurity function. The Technology and Cybersecurity Committee receives regular reports from our CISO on our cybersecurity risks, including briefings on our cyber risk management program and cybersecurity incidents. Technology and Cybersecurity Committee members also receive regular presentations on cybersecurity topics from our CISO, supported by our internal security staff, as part of the Board’s continuing education on topics that impact public companies.</t>
        </is>
      </c>
    </row>
    <row r="13">
      <c r="A13" s="4" t="inlineStr">
        <is>
          <t>Cybersecurity Risk Role of Management [Text Block]</t>
        </is>
      </c>
      <c r="B13" s="4" t="inlineStr">
        <is>
          <t>Our Chief Information Security Officer, or CISO, regularly reports to the Technology and Cybersecurity Committee on an at least quarterly basis and leads the Company’s overall cybersecurity function. The Technology and Cybersecurity Committee receives regular reports from our CISO on our cybersecurity risks, including briefings on our cyber risk management program and cybersecurity incidents. Technology and Cybersecurity Committee members also receive regular presentations on cybersecurity topics from our CISO, supported by our internal security staff, as part of the Board’s continuing education on topics that impact public companies. Our CISO supervises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our IT environment. While our Board and Technology and Cybersecurity Committee oversee cybersecurity risk, our senior leadership is responsible for identifying, assessing and managing our material risks from cybersecurity threats. Our IT organization, which is led by our Chief Information Officer, is accountable for our overall cybersecurity risk management program. Reporting to our Chief Information Officer is the individual who provides day-to-day oversight of our cybersecurity program and supervises both our internal cybersecurity personnel and our external cybersecurity service providers, our CISO. Our CISO has an undergraduate degree in computer science and 30 years of experience in the IT, engineering and cybersecurity space. He has been with the Company since 2017, and previously served in management roles overseeing cybersecurity and security architecture at both publicly traded and private companies in the technology and software development industries. Our CISO is a recognized leader in the cybersecurity industry and often speaks at notable events throughout the world. The team that runs our cybersecurity risk management program comprises IT security, IT infrastructure and IT compliance personnel, who have prior work experience in various roles involving information technology (such as security, auditing, compliance, systems or programming) and/or relevant education or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hile our Board and Technology and Cybersecurity Committee oversee cybersecurity risk, our senior leadership is responsible for identifying, assessing and managing our material risks from cybersecurity threats. Our IT organization, which is led by our Chief Information Officer, is accountable for our overall cybersecurity risk management program. Reporting to our Chief Information Officer is the individual who provides day-to-day oversight of our cybersecurity program and supervises both our internal cybersecurity personnel and our external cybersecurity service providers, our CISO.</t>
        </is>
      </c>
    </row>
    <row r="16">
      <c r="A16" s="4" t="inlineStr">
        <is>
          <t>Cybersecurity Risk Management Expertise of Management Responsible [Text Block]</t>
        </is>
      </c>
      <c r="B16" s="4" t="inlineStr">
        <is>
          <t>Our CISO has an undergraduate degree in computer science and 30 years of experience in the IT, engineering and cybersecurity space.</t>
        </is>
      </c>
    </row>
    <row r="17">
      <c r="A17" s="4" t="inlineStr">
        <is>
          <t>Cybersecurity Risk Process for Informing Management or Committees Responsible [Text Block]</t>
        </is>
      </c>
      <c r="B17" s="4" t="inlineStr">
        <is>
          <t>While our Board and Technology and Cybersecurity Committee oversee cybersecurity risk, our senior leadership is responsible for identifying, assessing and managing our material risks from cybersecurity threats. Our IT organization, which is led by our Chief Information Officer, is accountable for our overall cybersecurity risk management program. Reporting to our Chief Information Officer is the individual who provides day-to-day oversight of our cybersecurity program and supervises both our internal cybersecurity personnel and our external cybersecurity service providers, our CISO. Our CISO has an undergraduate degree in computer science and 30 years of experience in the IT, engineering and cybersecurity space. He has been with the Company since 2017, and previously served in management roles overseeing cybersecurity and security architecture at both publicly traded and private companies in the technology and software development industries. Our CISO is a recognized leader in the cybersecurity industry and often speaks at notable events throughout the world. The team that runs our cybersecurity risk management program comprises IT security, IT infrastructure and IT compliance personnel, who have prior work experience in various roles involving information technology (such as security, auditing, compliance, systems or programming) and/or relevant education or certific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The accompanying consolidated financial statements include the accounts of SolarWinds Corporation and the accounts of its wholly owned subsidiaries. We have eliminated all intercompany balances and transactions.</t>
        </is>
      </c>
    </row>
    <row r="5">
      <c r="A5" s="4" t="inlineStr">
        <is>
          <t>Reclassifications</t>
        </is>
      </c>
      <c r="B5" s="4" t="inlineStr">
        <is>
          <t>Certain reclassifications have been made to prior periods' consolidated statements of cash flows to conform to the current period presentation. These reclassifications did not impact previously reported net income (loss), total assets or net operating, investing or financing cash flows.</t>
        </is>
      </c>
    </row>
    <row r="6">
      <c r="A6" s="4" t="inlineStr">
        <is>
          <t>Use of Estimates</t>
        </is>
      </c>
      <c r="B6" s="4" t="inlineStr">
        <is>
          <t>The preparation of financial statements in conformity with United States of America generally accepted accounting principles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and long-lived assets; • revenue recognition; • stock-based compensation; • income taxes; and • loss contingencies.</t>
        </is>
      </c>
    </row>
    <row r="7">
      <c r="A7" s="4" t="inlineStr">
        <is>
          <t>Foreign Currency Translation</t>
        </is>
      </c>
      <c r="B7" s="4" t="inlineStr">
        <is>
          <t xml:space="preserve">The functional currency of our foreign subsidiaries is determined in accordance with authoritative guidance issued by the Financial Accounting Standards Board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We record gains and losses from currency transactions denominated in currencies other than the functional currency as </t>
        </is>
      </c>
    </row>
    <row r="8">
      <c r="A8" s="4" t="inlineStr">
        <is>
          <t>Recently Adopted Accounting Pronouncements and New Accounting Pronouncements Not Yet Adopted</t>
        </is>
      </c>
      <c r="B8" s="4" t="inlineStr">
        <is>
          <t>We adopted Accounting Standards Update ("ASU") No. 2023-07 "Segment Reporting (Topic 280): Improvements to Reportable Segment Disclosures" during the year ended December 31, 2024. The updated guidance expanded segment disclosures by requiring disclosure of significant segment expenses included within segment profit or loss along with other segment information. The adoption of this standard did not materially impact our consolidated financial statements. In December 2023, the FASB issued ASU No. 2023-09 "Income Taxes (Topic 740): Improvements to Income Tax Disclosures" to expand the disclosure requirements for income taxes, specifically related to the rate reconciliation and income taxes paid. The updated guidance is effective for public companies for fiscal years beginning after December 15, 2024 and early adoption is permitted. We currently do not expect that the adoption of this guidance will have a material impact on our consolidated financial statements. In November 2024, the FASB issued ASU No. 2024-03, "Income Statement - Reporting Comprehensive Income - Expense Disaggregation Disclosures (Subtopic 220-40): Disaggregation of Income Statement Expenses", that requires public companies to disclose, in interim and annual reporting periods, additional information about certain expenses in the financial statements. The updated guidance is effective for public companies for fiscal periods beginning after December 15, 2026, and interim reporting periods beginning after December 15, 2027. Early adoption is permitted. We currently do not expect that the adoption of this guidance will have a material impact on our consolidated financial statements.</t>
        </is>
      </c>
    </row>
    <row r="9">
      <c r="A9" s="4" t="inlineStr">
        <is>
          <t>Acquisitions</t>
        </is>
      </c>
      <c r="B9" s="4" t="inlineStr">
        <is>
          <t>The purchase price of our acquired businesses is allocated to the assets acquired and the liabilities assumed based on their estimated fair values, with the excess recorded as goodwill. If applicable, we estimate the fair value of contingent consideration payments in determining the purchase price. During the measurement period, which may be up to one year from the acquisition date, we may record adjustments to the fair value of the tangible and intangible assets acquired and liabilities assumed, including the deferred tax asset valuation allowances and acquired income tax uncertainties, with the corresponding offset to goodwill. We include the operating results of acquisitions in our consolidated financial statements from the effective date of the acquisitions. Acquisition related costs are expensed separately from the acquisition as incurred and are primarily included in general and administrative expenses in our consolidated statements of operations. two</t>
        </is>
      </c>
    </row>
    <row r="10">
      <c r="A10" s="4" t="inlineStr">
        <is>
          <t>Goodwill</t>
        </is>
      </c>
      <c r="B10" s="4" t="inlineStr">
        <is>
          <t>Our goodwill was derived from the Take Private and acquisitions where the purchase price exceeded the fair value of the net identifiable assets acquired. Goodwill is tested for impairment at least annually during the fourth quarter or more frequently if events or circumstances indicate it is more likely than not that the fair value of our reporting unit is less than its carrying value. An impairment of goodwill is recognized when the carrying amount of a reporting unit exceeds its fair value. For purposes of the impairment test, we first assess qualitative factors to determine whether it is more likely than not that the fair value of a reporting unit is less than its carrying value, a “Step 0” analysis. For “Step 0,” the qualitative factors we assess include events and circumstances that could affect the significant inputs used to determine the fair value of our reporting unit, including the significance of the amount of excess fair value over carrying value, consistency of operating margins and cash flows, budgeted-to-actual performance, overall change in economic climate, changes in the industry and competitive environment, key management turnover, and earnings quality and sustainability. If, based on a review of qualitative factors, it is more likely than not that the fair value of a reporting unit is less than its carrying value we perform “Step 1” of the goodwill impairment test (or "quantitative assessment") by comparing the fair value of a reporting unit with its carrying amount. We utilize a combination of both an income and market approach to determine the fair value of our reporting unit. If the carrying value exceeds the fair value, an impairment loss is recognized for the amount by which the reporting unit's carrying value exceeds its fair value, not to exceed the carrying value of goodwill in that reporting unit. During the year ended December 31, 2022, we experienced declines in our stock price resulting in the total market value of our shares of stock outstanding (our "market capitalization"), being less than the carrying value of our reporting unit. We considered the decline in our market capitalization and the impact of current macroeconomic conditions on the assumptions used in determining the fair value of our reporting unit and determined it appropriate to perform interim quantitative assessments of our reporting unit as of June 30, 2022 and September 30, 2022. The macroeconomic conditions considered included the continued deterioration in the equity markets, which reduced the market multiples used in our analysis, along with an increase in the weighted-average cost of capital primarily driven by an increase in interest rates and ongoing effects from foreign currency exchange rate fluctuations. As a result of the interim impairment analyses, our reporting unit was determined to have a carrying value that exceeded its fair value and therefore, we recorded non-cash goodwill impairment charges of $612.4 million and $278.7 million for the three months ended June 30, 2022 and September 30, 2022, respectively. Throughout the period since the quantitative analysis performed on September 30, 2022, we have experienced increases in our market capitalization and determined there were no indicators of impairment that would negatively impact the fair value of our reporting unit. During the years ended December 31, 2024 and 2023, we performed our annual goodwill impairment analyses and assessed the above qualitative factors, including the increase in our market capitalization, along with several events and circumstances that could affect the significant inputs used to determine the fair value of our reporting unit. As of the date of our annual goodwill impairment analyses, there were no unanticipated changes or negative indicators in the qualitative factors or valuation assumptions that would negatively impact the fair value of our reporting unit. As such, we determined there were no indicators of impairment and that it was more likely than not that the fair value of our reporting unit was greater than its carrying value at December 31, 2024 and 2023.</t>
        </is>
      </c>
    </row>
    <row r="11">
      <c r="A11" s="4" t="inlineStr">
        <is>
          <t>Indefinite-lived Intangible Assets</t>
        </is>
      </c>
      <c r="B11" s="4" t="inlineStr">
        <is>
          <t>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determining the fair value of indefinite-lived intangible assets utilizing a relief from royalty valuation method and comparing the fair value to the carrying value. In the event the carrying value exceeds the fair value of the assets, the assets are written down to their fair value. As of June 30, 2022 and September 30, 2022, due to the factors discussed in the goodwill analysis above, we performed quantitative assessments of our indefinite-lived intangible assets and determined the estimated fair value of the SolarWinds trade name, recorded in connection with the Take Private, was less than its carrying value. As a result, we recorded non-cash impairment charges of $9.4 million and $5.9 million for the three months ended June 30, 2022 and September 30, 2022, respectively, which are included in general and administrative expense</t>
        </is>
      </c>
    </row>
    <row r="12">
      <c r="A12" s="4" t="inlineStr">
        <is>
          <t>Long-lived Assets</t>
        </is>
      </c>
      <c r="B12" s="4" t="inlineStr">
        <is>
          <t xml:space="preserve">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t>
        </is>
      </c>
    </row>
    <row r="13">
      <c r="A13" s="4" t="inlineStr">
        <is>
          <t>Long-lived Assets</t>
        </is>
      </c>
      <c r="B13" s="4" t="inlineStr">
        <is>
          <t xml:space="preserve">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t>
        </is>
      </c>
    </row>
    <row r="14">
      <c r="A14" s="4" t="inlineStr">
        <is>
          <t>Investments</t>
        </is>
      </c>
      <c r="B14" s="4" t="inlineStr">
        <is>
          <t>Our investments, classified as available-for-sale securities, consist of marketable securities such as corporate bonds, U.S. Treasury securities and commercial paper. We determine the appropriate classification of our investments at the time of purchase and reevaluate such determination at each balance sheet date. We may classify our available-for-sale securities as either cash equivalents or short-term or long-term investments. We consider all highly liquid interest-earning investments with a maturity of three months or less at the date of purchase to be cash equivalents and the fair values of these investments approximate their carrying values. Investments with original maturities of greater than three months and remaining maturities of less than one year are classified as short-term investments. Investments with maturities beyond one year may be classified as short-term if we have both the intent and ability to convert the security into cash to fund current operations. Available-for-sale securities classified as short-term or long-term investments are carried at fair value, with the unrealized gains and losses, net of tax, reported in accumulated other comprehensive income (loss), which is a component of shareholders' equity except for any unrealized losses determined to be related to credit losses, which we record within other income (expense), net in our consolidated statements of operations. Any premiums or discounts are amortized or accreted, respectively, to maturity as a component of interest expense, net in our consolidated statements of operations. Cash flows from the amount of purchases, sales and maturities of our investments are classified as cash flows from investing activities. Amortization and accretion of purchased premiums and discounts on securities are included as a non-cash adjustment to net income (loss) within cash flows from operating activities in our consolidated statements of cash flows. The cost of securities sold is based on the specific-identification method. In determining if and when a decline in fair value is judged to be other-than-temporary, we evaluate, among other factors: the duration and extent to which the fair value has been less than the carrying value and the intent and ability to retain the investment for a period of time sufficient to allow for any anticipated recovery in fair market value. Declines in fair value deemed other-than-temporary are included as a component of other income (expense), net in our consolidated statements of operations. We have not recorded any other-than-temporary impairments related to marketable securities. See Note 4. Investments</t>
        </is>
      </c>
    </row>
    <row r="15">
      <c r="A15" s="4" t="inlineStr">
        <is>
          <t>Fair Value Measurements</t>
        </is>
      </c>
      <c r="B15" s="4" t="inlineStr">
        <is>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is>
      </c>
    </row>
    <row r="16">
      <c r="A16" s="4" t="inlineStr">
        <is>
          <t>Accounts Receivable</t>
        </is>
      </c>
      <c r="B16" s="4" t="inlineStr">
        <is>
          <t>Accounts receivable represent trade receivables from customers when we have sold subscriptions, perpetual licenses or related maintenance services and have not yet received payment. We present accounts receivable net of an allowance for credit losses. We maintain an allowance for estimated losses resulting from the failure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credit losses being recognized in the period in which the change occurs. We have historically had insignificant write-offs related to bad debts.</t>
        </is>
      </c>
    </row>
    <row r="17">
      <c r="A17" s="4" t="inlineStr">
        <is>
          <t>Property and Equipment</t>
        </is>
      </c>
      <c r="B17" s="4" t="inlineStr">
        <is>
          <t>We record property and equipment at cost and depreciate them using the straight-line method over their estimated useful lives as follows: Useful Life Equipment, servers and computers 3 - 5 Furniture and fixtures 5 - 7 Software 3 - 5 Leasehold improvements Lesser of Upon retirement or sale of property and equipment, we remove the cost of assets disposed of and any related accumulated depreciation from our accounts and credit or charge any resulting gain or loss to operating expense. We expense repairs and maintenance as they are incurred.</t>
        </is>
      </c>
    </row>
    <row r="18">
      <c r="A18" s="4" t="inlineStr">
        <is>
          <t>Research and Development Costs</t>
        </is>
      </c>
      <c r="B18" s="4" t="inlineStr">
        <is>
          <t>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 with the exception of those software development costs that may qualify for capitalization.</t>
        </is>
      </c>
    </row>
    <row r="19">
      <c r="A19" s="4" t="inlineStr">
        <is>
          <t>Capitalized Software Development Costs</t>
        </is>
      </c>
      <c r="B19" s="4" t="inlineStr">
        <is>
          <t xml:space="preserve">For our software to be sold, including our perpetual and time-based licensed products, software development costs incurred subsequent to establishing technological feasibility through the general release of the software products are capitalized. Our new software license products and significant enhancements to our existing products are available for general release soon after technological feasibility has been established. Due to the short time period between technological feasibility and general release, capitalized software development costs related to our licensed products were insignificant for the years ended December 31, 2024, 2023 and 2022. For our software solutions that are hosted and accessed by our customers on a subscription basis, we capitalize development costs related to developing new functionality in accordance with the guidance for internal-use software. We also capitalize costs related to specific upgrades and enhancements when it is probable the </t>
        </is>
      </c>
    </row>
    <row r="20">
      <c r="A20" s="4" t="inlineStr">
        <is>
          <t>Debt Issuance Costs</t>
        </is>
      </c>
      <c r="B20" s="4" t="inlineStr">
        <is>
          <t>Debt issuance costs for our credit facilities outstanding are presented as a deduction from the corresponding debt liability on our consolidated balance sheets and amortized on an effective interest rate method over the term of the associated debt as interest expense in our consolidated statements of operations.</t>
        </is>
      </c>
    </row>
    <row r="21">
      <c r="A21" s="4" t="inlineStr">
        <is>
          <t>Contingencies</t>
        </is>
      </c>
      <c r="B21" s="4" t="inlineStr">
        <is>
          <t>We account for claims and contingencies in accordance with authoritative guidance that requires we record an estimated loss from a claim or loss contingency when information available prior to issuance of our consolidated financial statements indicates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We record loss recovery assets related to recognized loss contingencies for expected insurance proceeds we believe are probable of recovery. Accounting for claims and contingencies requires us to use our judgment. We consult with legal counsel on those issues related to litigation and seek input from other experts and advisors with respect to matters in the ordinary course of business.</t>
        </is>
      </c>
    </row>
    <row r="22">
      <c r="A22" s="4" t="inlineStr">
        <is>
          <t>Revenue Recognition, Deferred Revenue &amp; Deferred Commissions</t>
        </is>
      </c>
      <c r="B22" s="4" t="inlineStr">
        <is>
          <t>We primarily generate recurring revenue from fees received for subscriptions and from the sale of maintenance services associated with our perpetual license products and license revenue from the sale of our perpetual license products. We recognize revenue related to contracts from customers when we transfer promised goods or services to customer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 purchase order, an authorized credit card, an electronic or manually signed license agreement, or the receipt of a cash payment as evidence of a contract with a customer provided that collection is considered probable. We sell our products directly to technology professionals and through our distributors, resellers and various marketplaces. Our distributors and resellers do not carry inventory of our software, and we generally require them to specify the end user of the software in order to fulfill the order. Our distributors and resellers have no rights of return or exchange for software that they purchase from us.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 Identify the performance obligations in the contract. Performance obligations promised in a contract are identified based on the goods or services that will be transferred to the custom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software-as-a-service, or SaaS, offerings, perpetual and time-based licenses, maintenance support including unspecified upgrades or enhancements to new versions of our software products and professional service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customers, resellers or distributors as a reduction of revenue at the time we recognize the revenue from the related product sale. We report revenue net of any sales tax collected. Our return policy generally does not allow our customers to return software offerings or cancel purchased maintenance and professional service contracts. • Allocate the transaction price . We allocate the transaction price of the contract to each distinct performance obligation based on a relative standalone selling price basis. Determining standalone selling prices for our performance obligations requires judgment and are based on multiple factors including, but not limited to, historical selling prices and discounting practices for products and services, internal pricing policies and pricing practices in different regions and through various sales channels. For our SaaS subscription products and maintenance services, our standalone selling prices are generally observable using standalone sales or renewals. For our perpetual license products, given there are no observable standalone sales, we estimate our standalone selling prices by evaluating our historical pricing and discounting practices in observable bundled transactions. For time-based products, where there are no observable standalone sales, we estimate our standalone selling prices using a combination of our historical pricing, observable inputs and discounting practices. We review the standalone selling prices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customer or the customer has access to their subscription which is generally upon electronic transfer of the license key or password that provides immediate availability of the product to the purchaser. See further discussion below regarding the timing of revenue recognition for each of our performance obligations. 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Professional services As delivered (over time) License revenue Perpetual licenses Upon the delivery of the license key or password that provides immediate availability of the product (point in time) Recurring Revenue. Recurring revenue consists of subscription and maintenance revenue. • Subscription Revenue . We primarily derive subscription revenue from fees received for subscriptions to our SaaS offerings and our time-based license arrangements. We generally invoice time-based subscription agreements, including multi-year arrangements, in advance at the beginning of the subscription period. Revenue for the license performance obligation of our time-based license offerings is primarily recognized at a point in time upon delivery of the license key and the revenue for the technical support performance obligation of our time-based license arrangements is recognized ratably over the contract period. For certain multi-year, time-based subscription arrangements, customers may elect to be invoiced annually and we extend cancellation rights to these customers. For these multi-year arrangements, revenue for the license performance obligation is recognized at the beginning of each annual term and the recognition of the revenue for the technical support performance obligation is recognized ratably over the contract period. We generally invoice our SaaS offerings over the subscription period on either a monthly or annual basis and to a lesser extent, monthly based on usage. Subscription revenue for our SaaS offerings is generally recognized ratably over the subscription term once the service is made available to the customer or when we have the right to invoice for services performed. • Maintenance Revenue . We derive maintenance revenue from the sale of maintenance services associated with our perpetual license products. We typically include one year of maintenance service as part of the initial purchase price of each perpetual software offering and then sell renewals of this maintenance agreement. Customers with maintenance agreements are entitled to receive technical support and unspecified upgrades or enhancements to new versions of their software products on a when-and-if-available basis for the specified contract period. We believe that our technical support and unspecified upgrades or enhancements performance obligations each have the same pattern of transfer to the customer and are therefore accounted for as a single distinct performance obligation. We recognize maintenance revenue ratably on a daily basis over the contract period. We also include professional services and other revenue in maintenance revenue, which is generally recognized over the contract period as delivered. License Revenue . We derive license revenue from the sale of our perpetual licenses. Revenue for the license performance obligation of our perpetual license arrangements is recognized at a point in time upon delivery of the electronic license key. Perpetual license arrangements are invoiced upon delivery. Deferred revenue primarily consists of transaction prices allocated to remaining performance obligations from maintenance services associated with our perpetual license products and our time-based subscriptions which are delivered over time. We generally bill maintenance agreements for our perpetual licenses annually in advance for services to be performed over a 12-month period. Customers have the option to purchase maintenance renewals for periods other than 12 months. We initially record the amounts allocated to maintenance performance obligations as deferred revenue and recognize these amounts ratably on a daily basis over the term of the agreement. We record deferred revenue that will be recognized during the succeeding 12-month period as current deferred revenue and the remaining portion is recorded as long-term deferred revenue. Deferred commissions, which consist of direct and incremental sales commissions and related fringe benefits, are capitalized using the portfolio approach if we expect to benefit from those costs for more than one year. Deferred commissions are allocated to each performance obligation within the contract and amortized on a straight-line basis over the expected benefit period of the related performance obligations. We expense commissions as incurred when the expected amortization period is one year or less. Deferred commissions allocated to new maintenance arrangements, the technical support component of time-based license arrangements, and certain SaaS offerings are amortized over an average expected benefit period of approximately three</t>
        </is>
      </c>
    </row>
    <row r="23">
      <c r="A23" s="4" t="inlineStr">
        <is>
          <t>Cost of Revenue</t>
        </is>
      </c>
      <c r="B23" s="4" t="inlineStr">
        <is>
          <t>Cost of recurring revenue. Cost of recurring revenue primarily consists of technical support personnel costs which includes salaries, bonuses and stock-based compensation and related employer-paid payroll taxes for technical support personnel, as well as an allocation of overhead costs. Public cloud infrastructure and hosting fees and amortization of internal-use software related to our hosted solutions are also included in cost of recurring revenue. Cost of license revenue is immaterial to our financial statements and is included in cost of recurring revenue in our consolidated statements of operations.</t>
        </is>
      </c>
    </row>
    <row r="24">
      <c r="A24" s="4" t="inlineStr">
        <is>
          <t>Advertising</t>
        </is>
      </c>
      <c r="B24" s="4" t="inlineStr">
        <is>
          <t>We expense advertising costs as incurred. Advertising expense is included in sales and marketing expenses in our consolidated statements of operations.</t>
        </is>
      </c>
    </row>
    <row r="25">
      <c r="A25" s="4" t="inlineStr">
        <is>
          <t>Leases</t>
        </is>
      </c>
      <c r="B25" s="4" t="inlineStr">
        <is>
          <t>We lease facilities worldwide and certain equipment under non-cancellable lease agreements. We evaluate if a contract is or contains a lease at inception of the contract. If we determine that a contract is or contains a lease, we determine the appropriate lease classification and recognize a right-of-use asset and lease liability at the commencement date of the lease based on the present value of fixed lease payments over the lease term reduced by lease incentives. To determine the present value of lease payments, we use an estimated incremental borrowing rate based on the interest rate a similar borrowing on a collateralized basis would incur based on information available on the lease commencement date as none of our leases provide an implicit rate. We generally base this discount rate on the interest rate incurred by our senior secured debt, adjusted for considerations for the value, term and currency of the lease. Lease terms include options to extend or terminate the lease when it is reasonably certain that we will exercise those options. We recognize right-of-use assets and lease liabilities for leasing arrangements with terms greater than one year. Certain lease contracts include obligations to pay for other services, such as operations and maintenance. We account for lease and non-lease components in a contract as a single lease component for all classes of underlying assets except certain classes of equipment. Right-of-use assets are tested for impairment in the same manner as long-lived assets. The terms of some of our lease agreements provide for rental payments on a graduated basis. Operating lease costs are recognized on a straight-line basis over the lease term and recorded in the appropriate income statement line item based on the asset or a headcount allocation for office leases. Certain of our office leases require the payment of our proportionate share of common area maintenance or service charges. As we have elected to account for lease and non-lease components as a single lease component for our real estate leases, these costs are included in variable lease costs. In addition, certain of our leases may include variable payments based on measures that include changes in price indices or market interest rates which are included in variable lease costs and expensed as incurred. We had no finance leases as of and for the years ended December 31, 2024, 2023 and 2022. See Note 7. Leases for additional information regarding our lease arrangements.</t>
        </is>
      </c>
    </row>
    <row r="26">
      <c r="A26" s="4" t="inlineStr">
        <is>
          <t>Income Taxes</t>
        </is>
      </c>
      <c r="B26" s="4" t="inlineStr">
        <is>
          <t xml:space="preserve">We use the liability method of accounting for income taxes as set forth in the authoritative guidance for accounting for income taxes. Under this method, we recognize deferred tax liabilities and assets for the expected future tax consequences of temporary differences between the respective carrying amounts and tax basis of our assets and liabilities. The guidance on accounting for uncertainty in income taxes prescribes a recognition threshold and measurement attribute for financial statement disclosure of tax positions taken or expected to be taken on a tax return. We accrue interest and penalties related to unrecognized tax benefits as a component of income tax expense. </t>
        </is>
      </c>
    </row>
    <row r="27">
      <c r="A27" s="4" t="inlineStr">
        <is>
          <t>Share-Based Compensation</t>
        </is>
      </c>
      <c r="B27" s="4" t="inlineStr">
        <is>
          <t>We recognize stock-based compensation for our stock-based incentive awards and shares issued under our employee stock purchase plan ("ESPP"). We have granted our employees, directors and certain contractors stock-based incentive awards in the form of restricted and performance stock units and stock options. Our stock awards vest on service-based or performance-based vesting conditions. We measure stock-based compensation expense for all share-based awards granted to employees and directors based on the estimated fair value of those awards on the date of grant. The fair value of restricted stock unit awards is determined using the fair market value of the underlying common stock on the date of grant, or intrinsic value. The fair value of stock option awards and ESPP purchase rights are estimated using a Black-Scholes valuation model. For our service-based awards, we recognize stock-based compensation expense on a straight-line basis over the service period of the award. For our performance-based awards, we recognize stock-based compensation expense on a graded-vesting basis over the service period of each separately vesting tranche of the award, if it is probable that the performance target will be achieved. We recognize stock-based compensation expense for shares issued under our ESPP on a straight-line basis over the offering period. We recognize the impact of forfeitures in stock-based compensation expense when they occur.</t>
        </is>
      </c>
    </row>
    <row r="28">
      <c r="A28" s="4" t="inlineStr">
        <is>
          <t>Net Income (Loss) Per Share</t>
        </is>
      </c>
      <c r="B28" s="4" t="inlineStr">
        <is>
          <t>We calculate basic and diluted net income (loss) per share attributable to common stockholders in conformity with the two-class method required for companies with participating securities. Under the two-class method, basic and diluted net income (loss) per share is determined by calculating net income (loss) per share for common stock and participating securities based on participation rights in undistributed earnings. For the periods in which shares of our unvested incentive restricted stock were outstanding, those shares had the right to receive non-forfeitable dividends on an equal basis with common stock and therefore were considered participating securities that were included in the calculation of net income per share using the two-class method. We computed basic net income (loss) per share available to common stockholders by dividing net income (loss) available to common stockholders by the weighted-average number of common shares outstanding during the reporting period. Net income (loss) available to common stockholders is defined as net income (loss), less dividends on unvested restricted stock and earnings allocated to unvested restricted stock. The holders of unvested incentive restricted stock did not have a contractual obligation to share in our losses. As such, in periods in which we had net losses available to common stockholders, our net losses were not allocated to these participating securities.</t>
        </is>
      </c>
    </row>
    <row r="29">
      <c r="A29" s="4" t="inlineStr">
        <is>
          <t>Concentrations of Risks</t>
        </is>
      </c>
      <c r="B29" s="4" t="inlineStr">
        <is>
          <t>Financial instruments that potentially subject us to concentrations of credit risk consist principally of cash and cash equivalents, short-term investments and accounts receivable. Our cash deposited with banks in demand deposit accounts may exceed the amount of insurance provided on these deposits. Our cash equivalents invested in money market funds and investments are not insured and we are therefore at risk of losing our full investment. Generally, we may withdraw our cash deposits and redeem our invested cash equivalents upon demand. We seek to maintain our cash deposits and invest in money market funds with multiple financial institutions of reputable credit and therefore bear minimal credit ris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We record property and equipment at cost and depreciate them using the straight-line method over their estimated useful lives as follows: Useful Life Equipment, servers and computers 3 - 5 Furniture and fixtures 5 - 7 Software 3 - 5 Leasehold improvements Lesser of Property and equipment, including software, consisted of the following: December 31, 2024 2023 (in thousands) Equipment, servers and computers $ 27,391 $ 29,063 Furniture and fixtures 2,479 3,363 Software 630 713 Leasehold improvements 24,789 25,321 55,289 58,460 Less: Accumulated depreciation and amortization (39,311) (38,791) Property and equipment, net $ 15,978 $ 19,669 Depreciation and amortization expense on property and equipment was as follows: Year Ended December 31, 2024 2023 2022 (in thousands) Depreciation and amortization $ 8,702 $ 11,388 $ 10,109 </t>
        </is>
      </c>
    </row>
    <row r="5">
      <c r="A5" s="4" t="inlineStr">
        <is>
          <t>Schedule of Changes in Accumulated Other Comprehensive Income (Loss) by Component</t>
        </is>
      </c>
      <c r="B5" s="4" t="inlineStr">
        <is>
          <t>Changes in accumulated other comprehensive income (loss) by component are summarized below: Foreign Currency Translation Adjustments Unrealized Gain (Loss) on Investments, Accumulated Other Comprehensive Income (Loss) (in thousands) Balance at December 31, 2022 $ (47,996) $ (118) $ (48,114) Other comprehensive gain (loss) before reclassification 19,893 118 20,011 Amount reclassified from accumulated other comprehensive income (loss) — — — Net current period other comprehensive income (loss) 19,893 118 20,011 Balance at December 31, 2023 (28,103) — (28,103) Other comprehensive gain (loss) before reclassification (39,484) 1 (39,483) Amount reclassified from accumulated other comprehensive income (loss) — — — Net current period other comprehensive income (loss) (39,484) 1 (39,483) Balance at December 31, 2024 $ (67,587) $ 1 $ (67,586)</t>
        </is>
      </c>
    </row>
    <row r="6">
      <c r="A6" s="4" t="inlineStr">
        <is>
          <t>Schedule of Performance Obligation From Which Revenue is Generated</t>
        </is>
      </c>
      <c r="B6" s="4" t="inlineStr">
        <is>
          <t>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Professional services As delivered (over time) License revenue Perpetual licenses Upon the delivery of the license key or password that provides immediate availability of the product (point in time)</t>
        </is>
      </c>
    </row>
    <row r="7">
      <c r="A7" s="4" t="inlineStr">
        <is>
          <t>Schedule of Revenue Recognized at a Point in Time and Over Time</t>
        </is>
      </c>
      <c r="B7" s="4" t="inlineStr">
        <is>
          <t xml:space="preserve">The following summarizes the revenue we recognized at a point in time and over time: Year Ended December 31, 2024 2023 2022 (in thousands) Revenue recognized at a point in time $ 193,134 $ 156,414 $ 136,076 Revenue recognized over time 603,761 602,326 583,291 Total revenue recognized $ 796,895 $ 758,740 $ 719,367 </t>
        </is>
      </c>
    </row>
    <row r="8">
      <c r="A8" s="4" t="inlineStr">
        <is>
          <t>Schedule of Details of Total Deferred Revenue Balance</t>
        </is>
      </c>
      <c r="B8" s="4" t="inlineStr">
        <is>
          <t xml:space="preserve">Details of our total deferred revenue balance was as follow s: Total Deferred Revenue (in thousands) Balance at December 31, 2022 $ 376,486 Deferred revenue recognized (531,132) Additional amounts deferred 541,623 Balance at December 31, 2023 386,977 Deferred revenue recognized (539,682) Additional amounts deferred 542,003 Balance at December 31, 2024 $ 389,298 </t>
        </is>
      </c>
    </row>
    <row r="9">
      <c r="A9" s="4" t="inlineStr">
        <is>
          <t>Schedule of Remaining Performance Obligations for Revenue Recognition</t>
        </is>
      </c>
      <c r="B9" s="4" t="inlineStr">
        <is>
          <t xml:space="preserve">We expect to recognize revenue related to these remaining performance obligations as of December 31, 2024 as follows: Revenue Recognition Expected by Period Total Less than 1 1-3 years More than (in thousands) Expected recognition of deferred revenue $ 389,298 $ 343,357 $ 44,860 $ 1,081 </t>
        </is>
      </c>
    </row>
    <row r="10">
      <c r="A10" s="4" t="inlineStr">
        <is>
          <t>Schedule of Deferred Commissions Balance</t>
        </is>
      </c>
      <c r="B10" s="4" t="inlineStr">
        <is>
          <t xml:space="preserve">Details of our deferred commissions balance was as follow s: Deferred Commissions (in thousands) Balance at December 31, 2022 $ 22,540 Commissions capitalized 9,475 Amortization recognized (8,452) Balance at December 31, 2023 23,563 Commissions capitalized 9,405 Amortization recognized (9,406) Balance at December 31, 2024 $ 23,562 December 31, 2024 2023 (in thousands) Classified as: Current $ 8,597 $ 7,926 Non-current 14,965 15,637 Total deferred commissions $ 23,562 $ 23,563 </t>
        </is>
      </c>
    </row>
    <row r="11">
      <c r="A11" s="4" t="inlineStr">
        <is>
          <t>Schedule of Amortization of Acquired Technologies</t>
        </is>
      </c>
      <c r="B11" s="4" t="inlineStr">
        <is>
          <t xml:space="preserve">Amortization of acquired technologies. Amortization of acquired technologies included in cost of revenue relate to our licensed products and subscription products as follows: Year Ended December 31, 2024 2023 2022 (in thousands) Amortization of acquired license technologies $ 3,693 $ 3,693 $ 17,239 Amortization of acquired subscription technologies 3,376 9,676 10,896 Total amortization of acquired technologies $ 7,069 $ 13,369 $ 28,135 Intangible asset amortization expense was as follows: Year Ended December 31, 2024 2023 2022 (in thousands) Intangible asset amortization expense $ 53,152 $ 61,798 $ 80,648 </t>
        </is>
      </c>
    </row>
    <row r="12">
      <c r="A12" s="4" t="inlineStr">
        <is>
          <t>Schedule of Advertising Expense</t>
        </is>
      </c>
      <c r="B12" s="4" t="inlineStr">
        <is>
          <t xml:space="preserve">Year Ended December 31, 2024 2023 2022 (in thousands) Advertising expense $ 13,474 $ 22,785 $ 35,069 </t>
        </is>
      </c>
    </row>
    <row r="13">
      <c r="A13" s="4" t="inlineStr">
        <is>
          <t>Schedule of Impact to Income (Loss) Before Income Taxes Due to Stock-based Compensation Expense</t>
        </is>
      </c>
      <c r="B13" s="4" t="inlineStr">
        <is>
          <t xml:space="preserve">The impact to our income (loss) before income taxes due to stock-based compensation expense and the related income tax benefits were as follows: Year Ended December 31, 2024 2023 2022 (in thousands) Impact to income (loss) before income taxes due to stock-based compensation $ 76,460 $ 75,727 $ 67,050 Income tax benefit related to stock-based compensation 10,435 10,329 11,580 </t>
        </is>
      </c>
    </row>
    <row r="14">
      <c r="A14" s="4" t="inlineStr">
        <is>
          <t>Schedule of Cash and Cash Equivalents</t>
        </is>
      </c>
      <c r="B14" s="4" t="inlineStr">
        <is>
          <t xml:space="preserve">Our cash and cash equivalents consisted of the following: December 31, 2024 2023 (in thousands) Demand deposit accounts $ 62,209 $ 56,105 Money market funds 159,604 195,017 Commercial paper 29,040 31,586 U.S. Treasury securities 997 1,987 Total cash and cash equivalents $ 251,850 $ 284,695 </t>
        </is>
      </c>
    </row>
    <row r="15">
      <c r="A15" s="4" t="inlineStr">
        <is>
          <t>Schedules of Concentration of Risk, by Risk Factor</t>
        </is>
      </c>
      <c r="B15" s="4" t="inlineStr">
        <is>
          <t>The following distributors represented more than 10% of our revenue: Year Ended December 31, 2024 2023 2022 Distributor A 16.1 % 13.8 % 12.2 % Distributor B 18.6 % 16.2 %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reflects the changes in goodwill for the years ended December 31, 2024 and 2023: (in thousands) Balance at December 31, 2022 $ 2,380,059 Foreign currency translation and other adjustments 17,486 Balance at December 31, 2023 2,397,545 Foreign currency translation and other adjustments (34,370) Balance at December 31, 2024 $ 2,363,175 </t>
        </is>
      </c>
    </row>
    <row r="5">
      <c r="A5" s="4" t="inlineStr">
        <is>
          <t>Schedule of Intangible Assets</t>
        </is>
      </c>
      <c r="B5" s="4" t="inlineStr">
        <is>
          <t xml:space="preserve">Intangible assets consisted of the following at December 31, 2024 and 2023: December 31, 2024 December 31, 2023 Gross Accumulated Net Gross Accumulated Net (in thousands) Developed product technologies $ 63,693 $ (48,801) $ 14,892 $ 72,649 $ (50,589) $ 22,060 Customer relationships 424,361 (376,496) 47,865 430,353 (335,948) 94,405 Intellectual property 2,464 (1,148) 1,316 2,197 (912) 1,285 Trademarks — — — 765 (574) 191 Total definite-lived intangible assets 490,518 (426,445) 64,073 505,964 (388,023) 117,941 Indefinite-lived trade names 64,867 — 64,867 65,747 — 65,747 Total intangible assets $ 555,385 $ (426,445) $ 128,940 $ 571,711 $ (388,023) $ 183,688 </t>
        </is>
      </c>
    </row>
    <row r="6">
      <c r="A6" s="4" t="inlineStr">
        <is>
          <t>Schedule of Intangible Asset Amortization Expense</t>
        </is>
      </c>
      <c r="B6" s="4" t="inlineStr">
        <is>
          <t xml:space="preserve">Amortization of acquired technologies. Amortization of acquired technologies included in cost of revenue relate to our licensed products and subscription products as follows: Year Ended December 31, 2024 2023 2022 (in thousands) Amortization of acquired license technologies $ 3,693 $ 3,693 $ 17,239 Amortization of acquired subscription technologies 3,376 9,676 10,896 Total amortization of acquired technologies $ 7,069 $ 13,369 $ 28,135 Intangible asset amortization expense was as follows: Year Ended December 31, 2024 2023 2022 (in thousands) Intangible asset amortization expense $ 53,152 $ 61,798 $ 80,648 </t>
        </is>
      </c>
    </row>
    <row r="7">
      <c r="A7" s="4" t="inlineStr">
        <is>
          <t>Schedule of Estimated Intangible Asset Amortization Expense</t>
        </is>
      </c>
      <c r="B7" s="4" t="inlineStr">
        <is>
          <t xml:space="preserve">As of December 31, 2024, we estimate aggregate intangible asset amortization expense to be as follows: Estimated Amortization (in thousands) 2025 $ 49,600 2026 9,255 2027 4,583 2028 176 2029 150 Thereafter 309 Total expected amortization expense $ 64,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summarizes our available-for-sale securities, including those in cash equivalents: December 31, 2024 Amortized Cost Unrealized Gains Unrealized Losses Fair Value (in thousands) Cash equivalents: U.S. Treasury securities $ 997 $ — $ — $ 997 Commercial paper 29,040 — — 29,040 Total cash equivalents $ 30,037 $ — $ — $ 30,037 Short-term investments: U.S. Treasury securities $ 6,974 $ 2 $ — $ 6,976 Commercial paper 497 — — 497 Total short-term investments $ 7,471 $ 2 $ — $ 7,473 December 31, 2023 Amortized Cost Unrealized Gains Unrealized Losses Fair Value (in thousands) Cash equivalents: U.S. Treasury securities $ 1,987 $ — $ — $ 1,987 Commercial paper 31,586 — — 31,586 Total cash equivalents $ 33,573 $ — $ — $ 33,573 Short-term investments: U.S. Treasury securities $ 3,979 $ 1 $ — $ 3,980 Commercial paper 497 — — 497 Total short-term investments $ 4,476 $ 1 $ — $ 4,477 </t>
        </is>
      </c>
    </row>
    <row r="5">
      <c r="A5" s="4" t="inlineStr">
        <is>
          <t>Schedule of Investments Classified by Contractual Maturity Date</t>
        </is>
      </c>
      <c r="B5" s="4" t="inlineStr">
        <is>
          <t xml:space="preserve">The following table summarizes the contractual underlying maturities of our available-for-sale securities classified as short-term investments: December 31, 2024 Cost Fair Value (in thousands) Due in one year or less $ 7,471 $ 7,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Assets Measured on a Recurring Basis</t>
        </is>
      </c>
      <c r="B4" s="4" t="inlineStr">
        <is>
          <t xml:space="preserve">The following table summarizes the fair value of our financial assets that were measured on a recurring basis as of December 31, 2024 and 2023. There have been no transfers between fair value measurement levels during the year ended December 31, 2024. Fair Value Measurements at December 31, 2024 Using Quoted Prices in Active Markets for Identical Assets (Level 1) Significant Significant Total (in thousands) Cash equivalents: Money market funds $ 159,604 $ — $ — $ 159,604 U.S. Treasury securities — 997 — 997 Commercial paper — 29,040 — 29,040 Total cash equivalents 159,604 30,037 — 189,641 Short-term investments: U.S. Treasury securities — 6,976 — 6,976 Commercial paper — 497 — 497 Total short-term investments — 7,473 — 7,473 Total assets $ 159,604 $ 37,510 $ — $ 197,114 Fair Value Measurements at December 31, 2023 Using Quoted Prices in Active Markets for Identical Assets (Level 1) Significant Significant Total (in thousands) Cash equivalents: Money market funds $ 195,017 $ — $ — $ 195,017 U.S. Treasury securities — 1,987 — 1,987 Commercial paper — 31,586 — 31,586 Total cash equivalents 195,017 33,573 — 228,590 Short-term investments: U.S. Treasury securities — 3,980 — 3,980 Commercial paper — 497 — 497 Total short-term investments — 4,477 — 4,477 Total assets $ 195,017 $ 38,050 $ — $ 233,0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We record property and equipment at cost and depreciate them using the straight-line method over their estimated useful lives as follows: Useful Life Equipment, servers and computers 3 - 5 Furniture and fixtures 5 - 7 Software 3 - 5 Leasehold improvements Lesser of Property and equipment, including software, consisted of the following: December 31, 2024 2023 (in thousands) Equipment, servers and computers $ 27,391 $ 29,063 Furniture and fixtures 2,479 3,363 Software 630 713 Leasehold improvements 24,789 25,321 55,289 58,460 Less: Accumulated depreciation and amortization (39,311) (38,791) Property and equipment, net $ 15,978 $ 19,669 Depreciation and amortization expense on property and equipment was as follows: Year Ended December 31, 2024 2023 2022 (in thousands) Depreciation and amortization $ 8,702 $ 11,388 $ 10,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s</t>
        </is>
      </c>
      <c r="B4" s="4" t="inlineStr">
        <is>
          <t>The components of operating lease costs were as follows: Year Ended December 31, 2024 2023 2022 (in thousands) Operating lease costs $ 12,954 $ 15,319 $ 17,114 Variable lease costs (1) 3,051 2,915 2,296 Short-term lease costs 299 354 511 Sublease income received (1,812) (2,883) (3,201) Total lease costs $ 14,492 $ 15,705 $ 16,720 ____________</t>
        </is>
      </c>
    </row>
    <row r="5">
      <c r="A5" s="4" t="inlineStr">
        <is>
          <t>Schedule of Lease Liabilities</t>
        </is>
      </c>
      <c r="B5" s="4" t="inlineStr">
        <is>
          <t xml:space="preserve">Maturities of our operating lease liabilities as of December 31, 2024 were as follows: (in thousands) 2025 $ 15,650 2026 15,610 2027 14,456 2028 4,855 2029 1,276 Thereafter 1,745 Total minimum lease payments 53,592 Less: imputed interest (4,227) Present value of operating lease liabilities $ 49,365 </t>
        </is>
      </c>
    </row>
    <row r="6">
      <c r="A6" s="4" t="inlineStr">
        <is>
          <t>Schedule of Supplemental Cash Flow Information Related to Leases</t>
        </is>
      </c>
      <c r="B6" s="4" t="inlineStr">
        <is>
          <t xml:space="preserve">Supplemental cash flow information related to our leases was as follows: Year Ended December 31, 2024 2023 2022 (in thousands) Cash paid for amounts included in the measurement of operating lease liabilities $ 17,773 $ 18,868 $ 16,954 Right-of-use assets obtained in exchange for operating lease liabilities 767 6,441 1,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doubtful accounts receivable</t>
        </is>
      </c>
      <c r="B3" s="7" t="n">
        <v>539</v>
      </c>
      <c r="C3" s="7" t="n">
        <v>743</v>
      </c>
    </row>
    <row r="4">
      <c r="A4" s="3" t="inlineStr">
        <is>
          <t>Common Stock</t>
        </is>
      </c>
      <c r="B4" s="4" t="inlineStr">
        <is>
          <t xml:space="preserve"> </t>
        </is>
      </c>
      <c r="C4" s="4" t="inlineStr">
        <is>
          <t xml:space="preserve"> </t>
        </is>
      </c>
    </row>
    <row r="5">
      <c r="A5" s="4" t="inlineStr">
        <is>
          <t>Common stock, par value (in dollars per share)</t>
        </is>
      </c>
      <c r="B5" s="8" t="n">
        <v>0.001</v>
      </c>
      <c r="C5" s="8" t="n">
        <v>0.001</v>
      </c>
    </row>
    <row r="6">
      <c r="A6" s="4" t="inlineStr">
        <is>
          <t>Common stock, authorized (in shares)</t>
        </is>
      </c>
      <c r="B6" s="6" t="n">
        <v>1000000000</v>
      </c>
      <c r="C6" s="6" t="n">
        <v>1000000000</v>
      </c>
    </row>
    <row r="7">
      <c r="A7" s="4" t="inlineStr">
        <is>
          <t>Common stock, issued (in shares)</t>
        </is>
      </c>
      <c r="B7" s="6" t="n">
        <v>171566604</v>
      </c>
      <c r="C7" s="6" t="n">
        <v>166637506</v>
      </c>
    </row>
    <row r="8">
      <c r="A8" s="4" t="inlineStr">
        <is>
          <t>Common stock, outstanding (in shares)</t>
        </is>
      </c>
      <c r="B8" s="6" t="n">
        <v>171566604</v>
      </c>
      <c r="C8" s="6" t="n">
        <v>166637506</v>
      </c>
    </row>
    <row r="9">
      <c r="A9" s="3" t="inlineStr">
        <is>
          <t>Preferred Stock</t>
        </is>
      </c>
      <c r="B9" s="4" t="inlineStr">
        <is>
          <t xml:space="preserve"> </t>
        </is>
      </c>
      <c r="C9" s="4" t="inlineStr">
        <is>
          <t xml:space="preserve"> </t>
        </is>
      </c>
    </row>
    <row r="10">
      <c r="A10" s="4" t="inlineStr">
        <is>
          <t>Preferred stock, par value (in dollars per share)</t>
        </is>
      </c>
      <c r="B10" s="8" t="n">
        <v>0.001</v>
      </c>
      <c r="C10" s="8" t="n">
        <v>0.001</v>
      </c>
    </row>
    <row r="11">
      <c r="A11" s="4" t="inlineStr">
        <is>
          <t>Preferred stock, authorized (in shares)</t>
        </is>
      </c>
      <c r="B11" s="6" t="n">
        <v>50000000</v>
      </c>
      <c r="C11" s="6" t="n">
        <v>50000000</v>
      </c>
    </row>
    <row r="12">
      <c r="A12" s="4" t="inlineStr">
        <is>
          <t>Preferred stock, issued (in shares)</t>
        </is>
      </c>
      <c r="B12" s="6" t="n">
        <v>0</v>
      </c>
      <c r="C12" s="6" t="n">
        <v>0</v>
      </c>
    </row>
    <row r="13">
      <c r="A13" s="4" t="inlineStr">
        <is>
          <t>Preferred stock, outstanding (in shares)</t>
        </is>
      </c>
      <c r="B13" s="6" t="n">
        <v>0</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liabilities and other current liabilities were as follows: December 31, 2024 2023 (in thousands) Payroll-related accruals $ 34,226 $ 39,082 Other accrued expenses and current liabilities 18,511 17,561 Total accrued liabilities and other $ 52,737 $ 56,6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summarizes information relating to our debt: December 31, 2024 2023 Amount Effective Rate Amount Effective Rate (in thousands, except interest rates) Revolving credit facility $ — — % $ — — % First Lien Term Loan (as amended) due Feb 2030 1,235,662 7.11 % 1,235,662 9.11 % Total principal amount 1,235,662 1,235,662 Unamortized discount and debt issuance costs (29,076) (32,278) Total debt 1,206,586 1,203,384 Less: Current portion of long-term debt (12,357) (12,450) Total long-term debt $ 1,194,229 $ 1,190,934 </t>
        </is>
      </c>
    </row>
    <row r="5">
      <c r="A5" s="4" t="inlineStr">
        <is>
          <t>Schedule of Future Minimum Principal Payments of Debt</t>
        </is>
      </c>
      <c r="B5" s="4" t="inlineStr">
        <is>
          <t xml:space="preserve">The following table summarizes the future minimum principal payments under the First Lien Term Loan outstanding as of December 31, 2024: (in thousands) 2025 $ 12,357 2026 12,357 2027 12,357 2028 12,357 2029 12,357 Thereafter 1,173,877 Total minimum principal payments $ 1,235,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Grant Activity</t>
        </is>
      </c>
      <c r="B4" s="4" t="inlineStr">
        <is>
          <t>Option grant activity under the 2016 Plan was as follows: Number of Weighted- Aggregate Weighted- Outstanding balances at December 31, 2023 127,222 $ 1.28 Options granted (1) 10,637 1.15 Options exercised (19,789) 2.51 Options forfeited — — Options expired (4,640) 0.62 Outstanding balances at December 31, 2024 113,430 $ 0.98 Options exercisable at December 31, 2024 113,430 $ 0.98 $ 1,505 2.6 Options vested and expected to vest at December 31, 2024 113,430 $ 0.98 $ 1,505 2.6 (1) All options granted relate to the adjustment in connection with the Special Cash Dividend which resulted in additional stock option grants.</t>
        </is>
      </c>
    </row>
    <row r="5">
      <c r="A5" s="4" t="inlineStr">
        <is>
          <t>Schedule of Additional Information Regarding Options</t>
        </is>
      </c>
      <c r="B5" s="4" t="inlineStr">
        <is>
          <t xml:space="preserve">Additional information regarding options is as follows (in thousands except for per share amounts): Year Ended December 31, 2024 2023 2022 Weighted-average grant date fair value per share of options granted during the period $ — $ — $ — Aggregate intrinsic value of options exercised during the period 199 1,037 536 Aggregate fair value of options vested during the period — 24 31 </t>
        </is>
      </c>
    </row>
    <row r="6">
      <c r="A6" s="4" t="inlineStr">
        <is>
          <t>Schedule of Grant Date Fair Value</t>
        </is>
      </c>
      <c r="B6" s="4" t="inlineStr">
        <is>
          <t xml:space="preserve">Additional information regarding options is as follows (in thousands except for per share amounts): Year Ended December 31, 2024 2023 2022 Weighted-average grant date fair value per share of options granted during the period $ — $ — $ — Aggregate intrinsic value of options exercised during the period 199 1,037 536 Aggregate fair value of options vested during the period — 24 31 </t>
        </is>
      </c>
    </row>
    <row r="7">
      <c r="A7" s="4" t="inlineStr">
        <is>
          <t>Schedule of Restricted Stock Unit Activity</t>
        </is>
      </c>
      <c r="B7" s="4" t="inlineStr">
        <is>
          <t>The following table summarizes information about RSUs under the 2018 Plan: Number of Weighted-Average Grant Date Fair Value Per Share Aggregate Intrinsic Value Weighted-Average Remaining Contractual Term Unvested balances at December 31, 2023 9,486,881 $ 11.70 RSUs granted (1) 6,857,517 10.59 RSUs vested (4,725,574) 12.09 RSUs forfeited (1,658,471) 11.01 Unvested balances at December 31, 2024 9,960,353 $ 10.86 $ 141,935 1.3 (1) Includes 1,004,816 RSUs granted as a result of the adjustment in connection with the Special Cash Dividend which resulted in additional RSU grants.</t>
        </is>
      </c>
    </row>
    <row r="8">
      <c r="A8" s="4" t="inlineStr">
        <is>
          <t>Schedule of Performance Stock Unit Activity</t>
        </is>
      </c>
      <c r="B8" s="4" t="inlineStr">
        <is>
          <t>The following table summarizes information about PSUs under the 2018 Plan: Number of Weighted-Average Grant Date Fair Value Per Share Aggregate Intrinsic Value Weighted-Average Remaining Contractual Term Unvested balances at December 31, 2023 2,000,923 $ 10.13 PSUs granted (1) 1,507,544 10.11 PSU performance adjustment (2) 1,086,369 8.87 PSUs vested (1,934,262) 9.47 PSUs forfeited (406,865) 10.30 Unvested balances at December 31, 2024 2,253,709 $ 10.05 $ 32,115 0.7 ______ (1) Includes 277,033 PSUs granted as a result of the adjustments in connection with the Special Cash Dividend which resulted in additional PSU grants. (2) Represents adjustment in PSUs outstanding due to the actual achievement of predefined performance targ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Shares in the Calculation of Basic and Diluted Income Per Share</t>
        </is>
      </c>
      <c r="B4" s="4" t="inlineStr">
        <is>
          <t>A reconciliation of net income (loss) available to common stockholders and the number of shares in the calculation of basic and diluted earnings (loss) per share follows: Year Ended December 31, 2024 2023 2022 (in thousands) Basic income (loss) per share Numerator: Net income (loss) $ 111,903 $ (9,109) $ (929,413) Earnings allocated to unvested restricted stock (1) — — — Net income (loss) available to common stockholders $ 111,903 $ (9,109) $ (929,413) Denominator: Weighted-average shares used in computing basic income (loss) per share 169,313 164,631 160,841 Diluted income (loss) per share Numerator: Net income (loss) available to common stockholders $ 111,903 $ (9,109) $ (929,413) Denominator: Weighted-average shares used in computing basic income (loss) per share 169,313 164,631 160,841 Add dilutive impact of employee equity plans 5,178 — — Weighted-average shares used in computing diluted income (loss) per share 174,491 164,631 160,841 ______ (1) There was no unvested restricted stock outstanding during the year ended December 31, 2024.</t>
        </is>
      </c>
    </row>
    <row r="5">
      <c r="A5" s="4" t="inlineStr">
        <is>
          <t>Schedule of Weighted Average Outstanding Shares of Common Stock Equivalents Excluded</t>
        </is>
      </c>
      <c r="B5" s="4" t="inlineStr">
        <is>
          <t xml:space="preserve">The following weighted-average outstanding shares of common stock equivalents were excluded from the computation of the diluted net income (loss) per share attributable to common stockholders for the periods presented because their effect would have been anti-dilutive or the performance condition had not been met at the end of the period: Year Ended December 31, 2024 2023 2022 (in thousands) Total anti-dilutive shares 144 14,987 11,6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sts of Retirement Plans</t>
        </is>
      </c>
      <c r="B4" s="4" t="inlineStr">
        <is>
          <t xml:space="preserve">Our expense related to the plan was as follows: Year Ended December 31, 2024 2023 2022 (in thousands) Employee benefit plan expense $ 4,769 $ 4,830 $ 5,0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U.S. and international components of income (loss) before income taxes were as follows: Year Ended December 31, 2024 2023 2022 (in thousands) U.S. $ 104,274 $ 75,329 $ (824,064) International (473) (41,190) (83,963) Income (loss) before income taxes $ 103,801 $ 34,139 $ (908,027)</t>
        </is>
      </c>
    </row>
    <row r="5">
      <c r="A5" s="4" t="inlineStr">
        <is>
          <t>Schedule of Income Tax Expense (Benefit)</t>
        </is>
      </c>
      <c r="B5" s="4" t="inlineStr">
        <is>
          <t xml:space="preserve">Income tax expense (benefit) was composed of the following: Year Ended December 31, 2024 2023 2022 (in thousands) Current: Federal $ 26,146 $ 29,518 $ 14,688 State 5,481 4,978 1,374 International 9,352 9,904 4,361 40,979 44,400 20,423 Deferred: Federal (46,249) (5,322) (9,024) State (6,445) (1,076) 454 International 3,613 5,246 9,533 (49,081) (1,152) 963 $ (8,102) $ 43,248 $ 21,386 </t>
        </is>
      </c>
    </row>
    <row r="6">
      <c r="A6" s="4" t="inlineStr">
        <is>
          <t>Schedule of Effective Income Tax Rate Reconciliation</t>
        </is>
      </c>
      <c r="B6" s="4" t="inlineStr">
        <is>
          <t xml:space="preserve">The difference between the income tax expense (benefit) derived by applying the federal statutory income tax rate to our income (loss) before income taxes and the amount recognized in our consolidated financial statements is as follows: Year Ended December 31, 2024 2023 2022 (in thousands) Expense (benefit) derived by applying the federal statutory income tax rate to income (loss) before income taxes $ 21,798 $ 7,169 $ (190,686) State taxes, net of federal benefit, including state valuation allowance change (2,093) 2,859 1,182 Permanent items (182) 2,130 963 Global intangible low-taxed income 9,292 5,368 4,700 Foreign-derived intangible income (1,135) (1,422) (335) Research and experimentation tax credits (1,465) (1,796) (1,862) Withholding tax 3,850 2,628 3,936 Foreign Tax Credits (10) (1,184) (1,116) Valuation allowance (26,768) 27,183 30,761 Stock-based compensation 137 3,424 5,417 Effect of foreign operations (17,072) (8,228) 4,412 Nondeductible officer compensation 5,546 5,117 2,904 Goodwill impairment — — 161,110 $ (8,102) $ 43,248 $ 21,386 </t>
        </is>
      </c>
    </row>
    <row r="7">
      <c r="A7" s="4" t="inlineStr">
        <is>
          <t>Schedule of Components of Net Deferred Tax Amounts</t>
        </is>
      </c>
      <c r="B7" s="4" t="inlineStr">
        <is>
          <t xml:space="preserve">The components of the net deferred tax amounts recognized in the accompanying consolidated balance sheets were: December 31, 2024 2023 (in thousands) Deferred tax assets: Allowance for credit losses $ 117 $ 131 Net operating loss 8,781 15,380 Research and experimentation credits 4,949 6,746 Capitalized research and development 41,123 28,215 Stock-based compensation 8,140 7,598 Intangibles 117,548 124,721 Interest 37,985 24,878 Deferred revenue 4,061 3,767 Unrealized exchange gain 1,201 70 States — 250 Leases 10,273 12,742 Other credits 3,995 4,235 Total deferred tax assets 238,173 228,733 Valuation allowance (41,625) (78,089) Deferred tax assets, net of valuation allowance 196,548 150,644 Deferred tax liabilities: Property and equipment 343 1,115 Prepaid expenses 2,442 2,646 Debt costs 5,377 599 Leases 5,150 7,827 Accrued expenses 7,807 7,166 States 1,969 — Total deferred tax liabilities 23,088 19,353 Net deferred tax asset (liability) $ 173,460 $ 131,291 </t>
        </is>
      </c>
    </row>
    <row r="8">
      <c r="A8" s="4" t="inlineStr">
        <is>
          <t>Schedule of Unrecognized Tax Benefits</t>
        </is>
      </c>
      <c r="B8" s="4" t="inlineStr">
        <is>
          <t xml:space="preserve">Gross unrecognized tax benefits, all of which, if recognized, would affect our effective tax rate were as follows: Year Ended December 31, 2024 2023 2022 (in thousands) Gross unrecognized tax benefits $ 5,490 $ 14,759 $ 14,113 The aggregate changes in the balance of our gross unrecognized tax benefits, excluding accrued interest and penalties, were as follows: Year Ended December 31, 2024 2023 2022 (in thousands) Balance, beginning of year $ 14,759 $ 14,113 $ 17,943 Increases for tax positions related to the current year 933 920 374 Increases for tax positions related to prior years 309 484 38 Decreases for tax positions related to prior years (3,089) — (2,938) Settlement with taxing authorities (6,563) — (1,009) Reductions due to lapsed statute of limitations (859) (758) (295) Balance, end of year $ 5,490 $ 14,759 $ 14,1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ss Contingencies Pre-Tax Expenses</t>
        </is>
      </c>
      <c r="B4" s="4" t="inlineStr">
        <is>
          <t xml:space="preserve">We recorded pre-tax expenses related to the Cyber Incident as follows: Year Ended December 31, 2024 2023 2022 (in thousands) Gross expenses related to the Cyber Incident $ 10,256 $ 17,714 $ 56,435 Less: proceeds received under our insurance coverage — (19,798) (30,202) Total net expenses (proceeds) related to the Cyber Incident $ 10,256 $ (2,084) $ 26,233 </t>
        </is>
      </c>
    </row>
    <row r="5">
      <c r="A5" s="4" t="inlineStr">
        <is>
          <t>Schedule of Minimum Purchase Commitments</t>
        </is>
      </c>
      <c r="B5" s="4" t="inlineStr">
        <is>
          <t xml:space="preserve">The expected payments for our minimum purchase commitments at December 31, 2024 were as follows: (in thousands) 2025 $ 16,929 2026 30,687 2027 15,187 2028 5,641 Total purchase commitments $ 68,4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 Not Separately Disclosed</t>
        </is>
      </c>
      <c r="B4" s="4" t="inlineStr">
        <is>
          <t xml:space="preserve">The following table represents items included in our segment net income (loss) not disclosed elsewhere: Year Ended December 31, 2024 2023 2022 (in thousands) Interest income $ 8,634 $ 7,093 $ 5,722 Interest expense 112,435 122,941 89,096 Depreciation and amortization expense 74,352 82,198 94,981 Stock-based compensation expense 76,460 75,727 67,050 </t>
        </is>
      </c>
    </row>
    <row r="5">
      <c r="A5" s="4" t="inlineStr">
        <is>
          <t>Schedule of Revenue by Geographic Area</t>
        </is>
      </c>
      <c r="B5" s="4" t="inlineStr">
        <is>
          <t xml:space="preserve">The following tables set forth revenue and net long-lived assets by geographic area: Year Ended December 31, 2024 2023 2022 (in thousands) Revenue United States, country of domicile $ 516,559 $ 494,971 $ 472,834 International 280,336 263,769 246,533 Total revenue $ 796,895 $ 758,740 $ 719,367 </t>
        </is>
      </c>
    </row>
    <row r="6">
      <c r="A6" s="4" t="inlineStr">
        <is>
          <t>Schedule of Long-lived Assets by Geographic Area</t>
        </is>
      </c>
      <c r="B6" s="4" t="inlineStr">
        <is>
          <t xml:space="preserve">December 31, 2024 2023 (in thousands) Long-lived assets, net United States, country of domicile $ 9,950 $ 12,743 Philippines 1,440 2,419 All other international 4,588 4,507 Total long-lived assets, net $ 15,978 $ 19,6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 Narrative (Details) - USD ($) $ / shares in Units, $ in Thousands</t>
        </is>
      </c>
      <c r="C1" s="2" t="inlineStr">
        <is>
          <t>3 Months Ended</t>
        </is>
      </c>
      <c r="D1" s="2" t="inlineStr">
        <is>
          <t>12 Months Ended</t>
        </is>
      </c>
    </row>
    <row r="2">
      <c r="B2" s="2" t="inlineStr">
        <is>
          <t>Apr. 15, 2024</t>
        </is>
      </c>
      <c r="C2" s="2" t="inlineStr">
        <is>
          <t>Mar. 31, 2024</t>
        </is>
      </c>
      <c r="D2" s="2" t="inlineStr">
        <is>
          <t>Dec. 31, 2024</t>
        </is>
      </c>
      <c r="E2" s="2" t="inlineStr">
        <is>
          <t>Dec. 31, 2023</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al dividend declared (in dollars per share)</t>
        </is>
      </c>
      <c r="B4" s="4" t="inlineStr">
        <is>
          <t xml:space="preserve"> </t>
        </is>
      </c>
      <c r="C4" s="7" t="n">
        <v>1</v>
      </c>
      <c r="D4" s="4" t="inlineStr">
        <is>
          <t xml:space="preserve"> </t>
        </is>
      </c>
      <c r="E4" s="4" t="inlineStr">
        <is>
          <t xml:space="preserve"> </t>
        </is>
      </c>
      <c r="F4" s="4" t="inlineStr">
        <is>
          <t xml:space="preserve"> </t>
        </is>
      </c>
    </row>
    <row r="5">
      <c r="A5" s="4" t="inlineStr">
        <is>
          <t>Special dividend paid (in dollars per share)</t>
        </is>
      </c>
      <c r="B5" s="7" t="n">
        <v>1</v>
      </c>
      <c r="C5" s="4" t="inlineStr">
        <is>
          <t xml:space="preserve"> </t>
        </is>
      </c>
      <c r="D5" s="7" t="n">
        <v>1</v>
      </c>
      <c r="E5" s="4" t="inlineStr">
        <is>
          <t xml:space="preserve"> </t>
        </is>
      </c>
      <c r="F5" s="4" t="inlineStr">
        <is>
          <t xml:space="preserve"> </t>
        </is>
      </c>
    </row>
    <row r="6">
      <c r="A6" s="4" t="inlineStr">
        <is>
          <t>Payments of dividends</t>
        </is>
      </c>
      <c r="B6" s="7" t="n">
        <v>168200</v>
      </c>
      <c r="C6" s="4" t="inlineStr">
        <is>
          <t xml:space="preserve"> </t>
        </is>
      </c>
      <c r="D6" s="7" t="n">
        <v>168162</v>
      </c>
      <c r="E6" s="7" t="n">
        <v>0</v>
      </c>
      <c r="F6" s="7" t="n">
        <v>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Acquisitions (Details)</t>
        </is>
      </c>
      <c r="B1" s="2" t="inlineStr">
        <is>
          <t>12 Months Ended</t>
        </is>
      </c>
    </row>
    <row r="2">
      <c r="B2" s="2" t="inlineStr">
        <is>
          <t>Dec. 31, 2024</t>
        </is>
      </c>
    </row>
    <row r="3">
      <c r="A3" s="4" t="inlineStr">
        <is>
          <t>Intellectual property</t>
        </is>
      </c>
      <c r="B3" s="4" t="inlineStr">
        <is>
          <t xml:space="preserve"> </t>
        </is>
      </c>
    </row>
    <row r="4">
      <c r="A4" s="3" t="inlineStr">
        <is>
          <t>Acquired Finite-Lived Intangible Assets [Line Items]</t>
        </is>
      </c>
      <c r="B4" s="4" t="inlineStr">
        <is>
          <t xml:space="preserve"> </t>
        </is>
      </c>
    </row>
    <row r="5">
      <c r="A5" s="4" t="inlineStr">
        <is>
          <t>Weighted-average useful life</t>
        </is>
      </c>
      <c r="B5" s="4" t="inlineStr">
        <is>
          <t>10 years</t>
        </is>
      </c>
    </row>
    <row r="6">
      <c r="A6" s="4" t="inlineStr">
        <is>
          <t>Minimum | Trademarks</t>
        </is>
      </c>
      <c r="B6" s="4" t="inlineStr">
        <is>
          <t xml:space="preserve"> </t>
        </is>
      </c>
    </row>
    <row r="7">
      <c r="A7" s="3" t="inlineStr">
        <is>
          <t>Acquired Finite-Lived Intangible Assets [Line Items]</t>
        </is>
      </c>
      <c r="B7" s="4" t="inlineStr">
        <is>
          <t xml:space="preserve"> </t>
        </is>
      </c>
    </row>
    <row r="8">
      <c r="A8" s="4" t="inlineStr">
        <is>
          <t>Weighted-average useful life</t>
        </is>
      </c>
      <c r="B8" s="4" t="inlineStr">
        <is>
          <t>2 years</t>
        </is>
      </c>
    </row>
    <row r="9">
      <c r="A9" s="4" t="inlineStr">
        <is>
          <t>Minimum | Customer relationships</t>
        </is>
      </c>
      <c r="B9" s="4" t="inlineStr">
        <is>
          <t xml:space="preserve"> </t>
        </is>
      </c>
    </row>
    <row r="10">
      <c r="A10" s="3" t="inlineStr">
        <is>
          <t>Acquired Finite-Lived Intangible Assets [Line Items]</t>
        </is>
      </c>
      <c r="B10" s="4" t="inlineStr">
        <is>
          <t xml:space="preserve"> </t>
        </is>
      </c>
    </row>
    <row r="11">
      <c r="A11" s="4" t="inlineStr">
        <is>
          <t>Weighted-average useful life</t>
        </is>
      </c>
      <c r="B11" s="4" t="inlineStr">
        <is>
          <t>2 years</t>
        </is>
      </c>
    </row>
    <row r="12">
      <c r="A12" s="4" t="inlineStr">
        <is>
          <t>Minimum | Customer backlog</t>
        </is>
      </c>
      <c r="B12" s="4" t="inlineStr">
        <is>
          <t xml:space="preserve"> </t>
        </is>
      </c>
    </row>
    <row r="13">
      <c r="A13" s="3" t="inlineStr">
        <is>
          <t>Acquired Finite-Lived Intangible Assets [Line Items]</t>
        </is>
      </c>
      <c r="B13" s="4" t="inlineStr">
        <is>
          <t xml:space="preserve"> </t>
        </is>
      </c>
    </row>
    <row r="14">
      <c r="A14" s="4" t="inlineStr">
        <is>
          <t>Weighted-average useful life</t>
        </is>
      </c>
      <c r="B14" s="4" t="inlineStr">
        <is>
          <t>2 years</t>
        </is>
      </c>
    </row>
    <row r="15">
      <c r="A15" s="4" t="inlineStr">
        <is>
          <t>Minimum | Non-competition covenants</t>
        </is>
      </c>
      <c r="B15" s="4" t="inlineStr">
        <is>
          <t xml:space="preserve"> </t>
        </is>
      </c>
    </row>
    <row r="16">
      <c r="A16" s="3" t="inlineStr">
        <is>
          <t>Acquired Finite-Lived Intangible Assets [Line Items]</t>
        </is>
      </c>
      <c r="B16" s="4" t="inlineStr">
        <is>
          <t xml:space="preserve"> </t>
        </is>
      </c>
    </row>
    <row r="17">
      <c r="A17" s="4" t="inlineStr">
        <is>
          <t>Weighted-average useful life</t>
        </is>
      </c>
      <c r="B17" s="4" t="inlineStr">
        <is>
          <t>2 years</t>
        </is>
      </c>
    </row>
    <row r="18">
      <c r="A18" s="4" t="inlineStr">
        <is>
          <t>Minimum | Developed Technology Rights</t>
        </is>
      </c>
      <c r="B18" s="4" t="inlineStr">
        <is>
          <t xml:space="preserve"> </t>
        </is>
      </c>
    </row>
    <row r="19">
      <c r="A19" s="3" t="inlineStr">
        <is>
          <t>Acquired Finite-Lived Intangible Assets [Line Items]</t>
        </is>
      </c>
      <c r="B19" s="4" t="inlineStr">
        <is>
          <t xml:space="preserve"> </t>
        </is>
      </c>
    </row>
    <row r="20">
      <c r="A20" s="4" t="inlineStr">
        <is>
          <t>Weighted-average useful life</t>
        </is>
      </c>
      <c r="B20" s="4" t="inlineStr">
        <is>
          <t>2 years</t>
        </is>
      </c>
    </row>
    <row r="21">
      <c r="A21" s="4" t="inlineStr">
        <is>
          <t>Maximum | Trademarks</t>
        </is>
      </c>
      <c r="B21" s="4" t="inlineStr">
        <is>
          <t xml:space="preserve"> </t>
        </is>
      </c>
    </row>
    <row r="22">
      <c r="A22" s="3" t="inlineStr">
        <is>
          <t>Acquired Finite-Lived Intangible Assets [Line Items]</t>
        </is>
      </c>
      <c r="B22" s="4" t="inlineStr">
        <is>
          <t xml:space="preserve"> </t>
        </is>
      </c>
    </row>
    <row r="23">
      <c r="A23" s="4" t="inlineStr">
        <is>
          <t>Weighted-average useful life</t>
        </is>
      </c>
      <c r="B23" s="4" t="inlineStr">
        <is>
          <t>10 years</t>
        </is>
      </c>
    </row>
    <row r="24">
      <c r="A24" s="4" t="inlineStr">
        <is>
          <t>Maximum | Customer relationships</t>
        </is>
      </c>
      <c r="B24" s="4" t="inlineStr">
        <is>
          <t xml:space="preserve"> </t>
        </is>
      </c>
    </row>
    <row r="25">
      <c r="A25" s="3" t="inlineStr">
        <is>
          <t>Acquired Finite-Lived Intangible Assets [Line Items]</t>
        </is>
      </c>
      <c r="B25" s="4" t="inlineStr">
        <is>
          <t xml:space="preserve"> </t>
        </is>
      </c>
    </row>
    <row r="26">
      <c r="A26" s="4" t="inlineStr">
        <is>
          <t>Weighted-average useful life</t>
        </is>
      </c>
      <c r="B26" s="4" t="inlineStr">
        <is>
          <t>10 years</t>
        </is>
      </c>
    </row>
    <row r="27">
      <c r="A27" s="4" t="inlineStr">
        <is>
          <t>Maximum | Customer backlog</t>
        </is>
      </c>
      <c r="B27" s="4" t="inlineStr">
        <is>
          <t xml:space="preserve"> </t>
        </is>
      </c>
    </row>
    <row r="28">
      <c r="A28" s="3" t="inlineStr">
        <is>
          <t>Acquired Finite-Lived Intangible Assets [Line Items]</t>
        </is>
      </c>
      <c r="B28" s="4" t="inlineStr">
        <is>
          <t xml:space="preserve"> </t>
        </is>
      </c>
    </row>
    <row r="29">
      <c r="A29" s="4" t="inlineStr">
        <is>
          <t>Weighted-average useful life</t>
        </is>
      </c>
      <c r="B29" s="4" t="inlineStr">
        <is>
          <t>10 years</t>
        </is>
      </c>
    </row>
    <row r="30">
      <c r="A30" s="4" t="inlineStr">
        <is>
          <t>Maximum | Non-competition covenants</t>
        </is>
      </c>
      <c r="B30" s="4" t="inlineStr">
        <is>
          <t xml:space="preserve"> </t>
        </is>
      </c>
    </row>
    <row r="31">
      <c r="A31" s="3" t="inlineStr">
        <is>
          <t>Acquired Finite-Lived Intangible Assets [Line Items]</t>
        </is>
      </c>
      <c r="B31" s="4" t="inlineStr">
        <is>
          <t xml:space="preserve"> </t>
        </is>
      </c>
    </row>
    <row r="32">
      <c r="A32" s="4" t="inlineStr">
        <is>
          <t>Weighted-average useful life</t>
        </is>
      </c>
      <c r="B32" s="4" t="inlineStr">
        <is>
          <t>10 years</t>
        </is>
      </c>
    </row>
    <row r="33">
      <c r="A33" s="4" t="inlineStr">
        <is>
          <t>Maximum | Developed Technology Rights</t>
        </is>
      </c>
      <c r="B33" s="4" t="inlineStr">
        <is>
          <t xml:space="preserve"> </t>
        </is>
      </c>
    </row>
    <row r="34">
      <c r="A34" s="3" t="inlineStr">
        <is>
          <t>Acquired Finite-Lived Intangible Assets [Line Items]</t>
        </is>
      </c>
      <c r="B34" s="4" t="inlineStr">
        <is>
          <t xml:space="preserve"> </t>
        </is>
      </c>
    </row>
    <row r="35">
      <c r="A35" s="4" t="inlineStr">
        <is>
          <t>Weighted-average useful life</t>
        </is>
      </c>
      <c r="B35"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796895</v>
      </c>
      <c r="C4" s="7" t="n">
        <v>758740</v>
      </c>
      <c r="D4" s="7" t="n">
        <v>719367</v>
      </c>
    </row>
    <row r="5">
      <c r="A5" s="3" t="inlineStr">
        <is>
          <t>Cost of revenue:</t>
        </is>
      </c>
      <c r="B5" s="4" t="inlineStr">
        <is>
          <t xml:space="preserve"> </t>
        </is>
      </c>
      <c r="C5" s="4" t="inlineStr">
        <is>
          <t xml:space="preserve"> </t>
        </is>
      </c>
      <c r="D5" s="4" t="inlineStr">
        <is>
          <t xml:space="preserve"> </t>
        </is>
      </c>
    </row>
    <row r="6">
      <c r="A6" s="4" t="inlineStr">
        <is>
          <t>Cost of recurring revenue</t>
        </is>
      </c>
      <c r="B6" s="6" t="n">
        <v>76238</v>
      </c>
      <c r="C6" s="6" t="n">
        <v>73636</v>
      </c>
      <c r="D6" s="6" t="n">
        <v>67848</v>
      </c>
    </row>
    <row r="7">
      <c r="A7" s="4" t="inlineStr">
        <is>
          <t>Amortization of acquired technologies</t>
        </is>
      </c>
      <c r="B7" s="6" t="n">
        <v>7069</v>
      </c>
      <c r="C7" s="6" t="n">
        <v>13369</v>
      </c>
      <c r="D7" s="6" t="n">
        <v>28135</v>
      </c>
    </row>
    <row r="8">
      <c r="A8" s="4" t="inlineStr">
        <is>
          <t>Total cost of revenue</t>
        </is>
      </c>
      <c r="B8" s="6" t="n">
        <v>83307</v>
      </c>
      <c r="C8" s="6" t="n">
        <v>87005</v>
      </c>
      <c r="D8" s="6" t="n">
        <v>95983</v>
      </c>
    </row>
    <row r="9">
      <c r="A9" s="4" t="inlineStr">
        <is>
          <t>Gross profit</t>
        </is>
      </c>
      <c r="B9" s="6" t="n">
        <v>713588</v>
      </c>
      <c r="C9" s="6" t="n">
        <v>671735</v>
      </c>
      <c r="D9" s="6" t="n">
        <v>623384</v>
      </c>
    </row>
    <row r="10">
      <c r="A10" s="3" t="inlineStr">
        <is>
          <t>Operating expenses:</t>
        </is>
      </c>
      <c r="B10" s="4" t="inlineStr">
        <is>
          <t xml:space="preserve"> </t>
        </is>
      </c>
      <c r="C10" s="4" t="inlineStr">
        <is>
          <t xml:space="preserve"> </t>
        </is>
      </c>
      <c r="D10" s="4" t="inlineStr">
        <is>
          <t xml:space="preserve"> </t>
        </is>
      </c>
    </row>
    <row r="11">
      <c r="A11" s="4" t="inlineStr">
        <is>
          <t>Sales and marketing</t>
        </is>
      </c>
      <c r="B11" s="6" t="n">
        <v>224876</v>
      </c>
      <c r="C11" s="6" t="n">
        <v>249265</v>
      </c>
      <c r="D11" s="6" t="n">
        <v>257746</v>
      </c>
    </row>
    <row r="12">
      <c r="A12" s="4" t="inlineStr">
        <is>
          <t>Research and development</t>
        </is>
      </c>
      <c r="B12" s="6" t="n">
        <v>108599</v>
      </c>
      <c r="C12" s="6" t="n">
        <v>100173</v>
      </c>
      <c r="D12" s="6" t="n">
        <v>92330</v>
      </c>
    </row>
    <row r="13">
      <c r="A13" s="4" t="inlineStr">
        <is>
          <t>General and administrative</t>
        </is>
      </c>
      <c r="B13" s="6" t="n">
        <v>125848</v>
      </c>
      <c r="C13" s="6" t="n">
        <v>123716</v>
      </c>
      <c r="D13" s="6" t="n">
        <v>149461</v>
      </c>
    </row>
    <row r="14">
      <c r="A14" s="4" t="inlineStr">
        <is>
          <t>Amortization of acquired intangibles</t>
        </is>
      </c>
      <c r="B14" s="6" t="n">
        <v>45846</v>
      </c>
      <c r="C14" s="6" t="n">
        <v>48208</v>
      </c>
      <c r="D14" s="6" t="n">
        <v>52325</v>
      </c>
    </row>
    <row r="15">
      <c r="A15" s="4" t="inlineStr">
        <is>
          <t>Goodwill impairment</t>
        </is>
      </c>
      <c r="B15" s="6" t="n">
        <v>0</v>
      </c>
      <c r="C15" s="6" t="n">
        <v>0</v>
      </c>
      <c r="D15" s="6" t="n">
        <v>891101</v>
      </c>
    </row>
    <row r="16">
      <c r="A16" s="4" t="inlineStr">
        <is>
          <t>Total operating expenses</t>
        </is>
      </c>
      <c r="B16" s="6" t="n">
        <v>505169</v>
      </c>
      <c r="C16" s="6" t="n">
        <v>521362</v>
      </c>
      <c r="D16" s="6" t="n">
        <v>1442963</v>
      </c>
    </row>
    <row r="17">
      <c r="A17" s="4" t="inlineStr">
        <is>
          <t>Operating income (loss)</t>
        </is>
      </c>
      <c r="B17" s="6" t="n">
        <v>208419</v>
      </c>
      <c r="C17" s="6" t="n">
        <v>150373</v>
      </c>
      <c r="D17" s="6" t="n">
        <v>-819579</v>
      </c>
    </row>
    <row r="18">
      <c r="A18" s="3" t="inlineStr">
        <is>
          <t>Other income (expense):</t>
        </is>
      </c>
      <c r="B18" s="4" t="inlineStr">
        <is>
          <t xml:space="preserve"> </t>
        </is>
      </c>
      <c r="C18" s="4" t="inlineStr">
        <is>
          <t xml:space="preserve"> </t>
        </is>
      </c>
      <c r="D18" s="4" t="inlineStr">
        <is>
          <t xml:space="preserve"> </t>
        </is>
      </c>
    </row>
    <row r="19">
      <c r="A19" s="4" t="inlineStr">
        <is>
          <t>Interest expense, net</t>
        </is>
      </c>
      <c r="B19" s="6" t="n">
        <v>-103801</v>
      </c>
      <c r="C19" s="6" t="n">
        <v>-115848</v>
      </c>
      <c r="D19" s="6" t="n">
        <v>-83374</v>
      </c>
    </row>
    <row r="20">
      <c r="A20" s="4" t="inlineStr">
        <is>
          <t>Other expense, net</t>
        </is>
      </c>
      <c r="B20" s="6" t="n">
        <v>-817</v>
      </c>
      <c r="C20" s="6" t="n">
        <v>-386</v>
      </c>
      <c r="D20" s="6" t="n">
        <v>-5074</v>
      </c>
    </row>
    <row r="21">
      <c r="A21" s="4" t="inlineStr">
        <is>
          <t>Total other expense</t>
        </is>
      </c>
      <c r="B21" s="6" t="n">
        <v>-104618</v>
      </c>
      <c r="C21" s="6" t="n">
        <v>-116234</v>
      </c>
      <c r="D21" s="6" t="n">
        <v>-88448</v>
      </c>
    </row>
    <row r="22">
      <c r="A22" s="4" t="inlineStr">
        <is>
          <t>Income (loss) before income taxes</t>
        </is>
      </c>
      <c r="B22" s="6" t="n">
        <v>103801</v>
      </c>
      <c r="C22" s="6" t="n">
        <v>34139</v>
      </c>
      <c r="D22" s="6" t="n">
        <v>-908027</v>
      </c>
    </row>
    <row r="23">
      <c r="A23" s="4" t="inlineStr">
        <is>
          <t>Income tax expense (benefit)</t>
        </is>
      </c>
      <c r="B23" s="6" t="n">
        <v>-8102</v>
      </c>
      <c r="C23" s="6" t="n">
        <v>43248</v>
      </c>
      <c r="D23" s="6" t="n">
        <v>21386</v>
      </c>
    </row>
    <row r="24">
      <c r="A24" s="4" t="inlineStr">
        <is>
          <t>Net income (loss)</t>
        </is>
      </c>
      <c r="B24" s="6" t="n">
        <v>111903</v>
      </c>
      <c r="C24" s="6" t="n">
        <v>-9109</v>
      </c>
      <c r="D24" s="6" t="n">
        <v>-929413</v>
      </c>
    </row>
    <row r="25">
      <c r="A25" s="4" t="inlineStr">
        <is>
          <t>Net income (loss) available to common stockholders</t>
        </is>
      </c>
      <c r="B25" s="6" t="n">
        <v>111903</v>
      </c>
      <c r="C25" s="6" t="n">
        <v>-9109</v>
      </c>
      <c r="D25" s="6" t="n">
        <v>-929413</v>
      </c>
    </row>
    <row r="26">
      <c r="A26" s="4" t="inlineStr">
        <is>
          <t>Net income (loss) available to common stockholders</t>
        </is>
      </c>
      <c r="B26" s="7" t="n">
        <v>111903</v>
      </c>
      <c r="C26" s="7" t="n">
        <v>-9109</v>
      </c>
      <c r="D26" s="7" t="n">
        <v>-929413</v>
      </c>
    </row>
    <row r="27">
      <c r="A27" s="3" t="inlineStr">
        <is>
          <t>Net income (loss) available to common stockholders per share:</t>
        </is>
      </c>
      <c r="B27" s="4" t="inlineStr">
        <is>
          <t xml:space="preserve"> </t>
        </is>
      </c>
      <c r="C27" s="4" t="inlineStr">
        <is>
          <t xml:space="preserve"> </t>
        </is>
      </c>
      <c r="D27" s="4" t="inlineStr">
        <is>
          <t xml:space="preserve"> </t>
        </is>
      </c>
    </row>
    <row r="28">
      <c r="A28" s="4" t="inlineStr">
        <is>
          <t>Basic income (loss) per share (in dollars per share)</t>
        </is>
      </c>
      <c r="B28" s="9" t="n">
        <v>0.66</v>
      </c>
      <c r="C28" s="9" t="n">
        <v>-0.06</v>
      </c>
      <c r="D28" s="9" t="n">
        <v>-5.78</v>
      </c>
    </row>
    <row r="29">
      <c r="A29" s="4" t="inlineStr">
        <is>
          <t>Diluted income (loss) per share (in dollars per share)</t>
        </is>
      </c>
      <c r="B29" s="9" t="n">
        <v>0.64</v>
      </c>
      <c r="C29" s="9" t="n">
        <v>-0.06</v>
      </c>
      <c r="D29" s="9" t="n">
        <v>-5.78</v>
      </c>
    </row>
    <row r="30">
      <c r="A30" s="3" t="inlineStr">
        <is>
          <t>Weighted-average shares used to compute net income (loss) available to common stockholders per share:</t>
        </is>
      </c>
      <c r="B30" s="4" t="inlineStr">
        <is>
          <t xml:space="preserve"> </t>
        </is>
      </c>
      <c r="C30" s="4" t="inlineStr">
        <is>
          <t xml:space="preserve"> </t>
        </is>
      </c>
      <c r="D30" s="4" t="inlineStr">
        <is>
          <t xml:space="preserve"> </t>
        </is>
      </c>
    </row>
    <row r="31">
      <c r="A31" s="4" t="inlineStr">
        <is>
          <t>Shares used in computation of basic income (loss) per share (in shares)</t>
        </is>
      </c>
      <c r="B31" s="6" t="n">
        <v>169313</v>
      </c>
      <c r="C31" s="6" t="n">
        <v>164631</v>
      </c>
      <c r="D31" s="6" t="n">
        <v>160841</v>
      </c>
    </row>
    <row r="32">
      <c r="A32" s="4" t="inlineStr">
        <is>
          <t>Shares used in computation of diluted income (loss) per share (in shares)</t>
        </is>
      </c>
      <c r="B32" s="6" t="n">
        <v>174491</v>
      </c>
      <c r="C32" s="6" t="n">
        <v>164631</v>
      </c>
      <c r="D32" s="6" t="n">
        <v>160841</v>
      </c>
    </row>
    <row r="33">
      <c r="A33" s="4" t="inlineStr">
        <is>
          <t>Recurring Revenu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7" t="n">
        <v>745104</v>
      </c>
      <c r="C35" s="7" t="n">
        <v>696308</v>
      </c>
      <c r="D35" s="7" t="n">
        <v>626577</v>
      </c>
    </row>
    <row r="36">
      <c r="A36" s="4" t="inlineStr">
        <is>
          <t>Subscription</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304512</v>
      </c>
      <c r="C38" s="6" t="n">
        <v>234236</v>
      </c>
      <c r="D38" s="6" t="n">
        <v>167676</v>
      </c>
    </row>
    <row r="39">
      <c r="A39" s="3" t="inlineStr">
        <is>
          <t>Cost of revenue:</t>
        </is>
      </c>
      <c r="B39" s="4" t="inlineStr">
        <is>
          <t xml:space="preserve"> </t>
        </is>
      </c>
      <c r="C39" s="4" t="inlineStr">
        <is>
          <t xml:space="preserve"> </t>
        </is>
      </c>
      <c r="D39" s="4" t="inlineStr">
        <is>
          <t xml:space="preserve"> </t>
        </is>
      </c>
    </row>
    <row r="40">
      <c r="A40" s="4" t="inlineStr">
        <is>
          <t>Amortization of acquired technologies</t>
        </is>
      </c>
      <c r="B40" s="6" t="n">
        <v>3376</v>
      </c>
      <c r="C40" s="6" t="n">
        <v>9676</v>
      </c>
      <c r="D40" s="6" t="n">
        <v>10896</v>
      </c>
    </row>
    <row r="41">
      <c r="A41" s="4" t="inlineStr">
        <is>
          <t>Maintenanc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440592</v>
      </c>
      <c r="C43" s="6" t="n">
        <v>462072</v>
      </c>
      <c r="D43" s="6" t="n">
        <v>458901</v>
      </c>
    </row>
    <row r="44">
      <c r="A44" s="4" t="inlineStr">
        <is>
          <t>Licens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6" t="n">
        <v>51791</v>
      </c>
      <c r="C46" s="6" t="n">
        <v>62432</v>
      </c>
      <c r="D46" s="6" t="n">
        <v>92790</v>
      </c>
    </row>
    <row r="47">
      <c r="A47" s="3" t="inlineStr">
        <is>
          <t>Cost of revenue:</t>
        </is>
      </c>
      <c r="B47" s="4" t="inlineStr">
        <is>
          <t xml:space="preserve"> </t>
        </is>
      </c>
      <c r="C47" s="4" t="inlineStr">
        <is>
          <t xml:space="preserve"> </t>
        </is>
      </c>
      <c r="D47" s="4" t="inlineStr">
        <is>
          <t xml:space="preserve"> </t>
        </is>
      </c>
    </row>
    <row r="48">
      <c r="A48" s="4" t="inlineStr">
        <is>
          <t>Amortization of acquired technologies</t>
        </is>
      </c>
      <c r="B48" s="7" t="n">
        <v>3693</v>
      </c>
      <c r="C48" s="7" t="n">
        <v>3693</v>
      </c>
      <c r="D48" s="7" t="n">
        <v>172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Goodwill (Details) - USD ($) $ in Thousands</t>
        </is>
      </c>
      <c r="B1" s="2" t="inlineStr">
        <is>
          <t>3 Months Ended</t>
        </is>
      </c>
      <c r="D1" s="2" t="inlineStr">
        <is>
          <t>12 Months Ended</t>
        </is>
      </c>
    </row>
    <row r="2">
      <c r="B2" s="2" t="inlineStr">
        <is>
          <t>Sep. 30, 2022</t>
        </is>
      </c>
      <c r="C2" s="2" t="inlineStr">
        <is>
          <t>Jun. 30, 2022</t>
        </is>
      </c>
      <c r="D2" s="2" t="inlineStr">
        <is>
          <t>Dec. 31, 2024</t>
        </is>
      </c>
      <c r="E2" s="2" t="inlineStr">
        <is>
          <t>Dec. 31, 2023</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7" t="n">
        <v>278700</v>
      </c>
      <c r="C4" s="7" t="n">
        <v>612400</v>
      </c>
      <c r="D4" s="7" t="n">
        <v>0</v>
      </c>
      <c r="E4" s="7" t="n">
        <v>0</v>
      </c>
      <c r="F4" s="7" t="n">
        <v>891101</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Indefinite-lived Intangible Assets (Details) - USD ($) $ in Millions</t>
        </is>
      </c>
      <c r="B1" s="2" t="inlineStr">
        <is>
          <t>3 Months Ended</t>
        </is>
      </c>
    </row>
    <row r="2">
      <c r="B2" s="2" t="inlineStr">
        <is>
          <t>Sep. 30, 2022</t>
        </is>
      </c>
      <c r="C2" s="2" t="inlineStr">
        <is>
          <t>Jun. 30, 2022</t>
        </is>
      </c>
    </row>
    <row r="3">
      <c r="A3" s="3" t="inlineStr">
        <is>
          <t>Goodwill and Intangible Assets Disclosure [Abstract]</t>
        </is>
      </c>
      <c r="B3" s="4" t="inlineStr">
        <is>
          <t xml:space="preserve"> </t>
        </is>
      </c>
      <c r="C3" s="4" t="inlineStr">
        <is>
          <t xml:space="preserve"> </t>
        </is>
      </c>
    </row>
    <row r="4">
      <c r="A4" s="4" t="inlineStr">
        <is>
          <t>Indefinite-lived intangible asset impairment charges</t>
        </is>
      </c>
      <c r="B4" s="5" t="n">
        <v>5.9</v>
      </c>
      <c r="C4" s="5" t="n">
        <v>9.4</v>
      </c>
    </row>
    <row r="5">
      <c r="A5" s="4" t="inlineStr">
        <is>
          <t>Impairment, Intangible Asset, Indefinite-Lived (Excluding Goodwill), Statement of Income or Comprehensive Income [Extensible Enumeration]</t>
        </is>
      </c>
      <c r="B5" s="4" t="inlineStr">
        <is>
          <t>General and administrative</t>
        </is>
      </c>
      <c r="C5" s="4" t="inlineStr">
        <is>
          <t>General and administrativ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Minimum | Equipment, servers and computers</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Minimum | Software</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ximum | Equipment, servers and computers</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Maximum | Furniture and fixtures</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Maximum | Software</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Use Software and Website Development Costs (Details) - USD ($)</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Impairments to internal-use software</t>
        </is>
      </c>
      <c r="B4" s="7" t="n">
        <v>0</v>
      </c>
      <c r="C4" s="7" t="n">
        <v>0</v>
      </c>
      <c r="D4" s="7" t="n">
        <v>0</v>
      </c>
    </row>
    <row r="5">
      <c r="A5" s="4" t="inlineStr">
        <is>
          <t>Capitalized internal-use software, net</t>
        </is>
      </c>
      <c r="B5" s="6" t="n">
        <v>27700000</v>
      </c>
      <c r="C5" s="6" t="n">
        <v>25500000</v>
      </c>
      <c r="D5" s="4" t="inlineStr">
        <is>
          <t xml:space="preserve"> </t>
        </is>
      </c>
    </row>
    <row r="6">
      <c r="A6" s="4" t="inlineStr">
        <is>
          <t>Capitalized internal-use software and website development costs</t>
        </is>
      </c>
      <c r="B6" s="7" t="n">
        <v>12500000</v>
      </c>
      <c r="C6" s="7" t="n">
        <v>9000000</v>
      </c>
      <c r="D6" s="7" t="n">
        <v>4200000</v>
      </c>
    </row>
    <row r="7">
      <c r="A7" s="4" t="inlineStr">
        <is>
          <t>Computer Software</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Estimated useful life</t>
        </is>
      </c>
      <c r="B9" s="4" t="inlineStr">
        <is>
          <t>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bt Issuance Cos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mortization of debt issuance costs</t>
        </is>
      </c>
      <c r="B4" s="7" t="n">
        <v>8604</v>
      </c>
      <c r="C4" s="7" t="n">
        <v>10718</v>
      </c>
      <c r="D4" s="7" t="n">
        <v>90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442044</v>
      </c>
      <c r="C4" s="7" t="n">
        <v>1369653</v>
      </c>
      <c r="D4" s="7" t="n">
        <v>2287896</v>
      </c>
    </row>
    <row r="5">
      <c r="A5" s="4" t="inlineStr">
        <is>
          <t>Other comprehensive gain (loss) before reclassification</t>
        </is>
      </c>
      <c r="B5" s="6" t="n">
        <v>-39483</v>
      </c>
      <c r="C5" s="6" t="n">
        <v>20011</v>
      </c>
      <c r="D5" s="4" t="inlineStr">
        <is>
          <t xml:space="preserve"> </t>
        </is>
      </c>
    </row>
    <row r="6">
      <c r="A6" s="4" t="inlineStr">
        <is>
          <t>Amount reclassified from accumulated other comprehensive income (loss)</t>
        </is>
      </c>
      <c r="B6" s="6" t="n">
        <v>0</v>
      </c>
      <c r="C6" s="6" t="n">
        <v>0</v>
      </c>
      <c r="D6" s="4" t="inlineStr">
        <is>
          <t xml:space="preserve"> </t>
        </is>
      </c>
    </row>
    <row r="7">
      <c r="A7" s="4" t="inlineStr">
        <is>
          <t>Other comprehensive income (loss)</t>
        </is>
      </c>
      <c r="B7" s="6" t="n">
        <v>-39483</v>
      </c>
      <c r="C7" s="6" t="n">
        <v>20011</v>
      </c>
      <c r="D7" s="6" t="n">
        <v>-49420</v>
      </c>
    </row>
    <row r="8">
      <c r="A8" s="4" t="inlineStr">
        <is>
          <t>Balance at end of period</t>
        </is>
      </c>
      <c r="B8" s="6" t="n">
        <v>1400714</v>
      </c>
      <c r="C8" s="6" t="n">
        <v>1442044</v>
      </c>
      <c r="D8" s="6" t="n">
        <v>1369653</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28103</v>
      </c>
      <c r="C11" s="6" t="n">
        <v>-48114</v>
      </c>
      <c r="D11" s="6" t="n">
        <v>1306</v>
      </c>
    </row>
    <row r="12">
      <c r="A12" s="4" t="inlineStr">
        <is>
          <t>Balance at end of period</t>
        </is>
      </c>
      <c r="B12" s="6" t="n">
        <v>-67586</v>
      </c>
      <c r="C12" s="6" t="n">
        <v>-28103</v>
      </c>
      <c r="D12" s="6" t="n">
        <v>-48114</v>
      </c>
    </row>
    <row r="13">
      <c r="A13" s="4" t="inlineStr">
        <is>
          <t>Foreign Currency Translation Adju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 at beginning of period</t>
        </is>
      </c>
      <c r="B15" s="6" t="n">
        <v>-28103</v>
      </c>
      <c r="C15" s="6" t="n">
        <v>-47996</v>
      </c>
      <c r="D15" s="4" t="inlineStr">
        <is>
          <t xml:space="preserve"> </t>
        </is>
      </c>
    </row>
    <row r="16">
      <c r="A16" s="4" t="inlineStr">
        <is>
          <t>Other comprehensive gain (loss) before reclassification</t>
        </is>
      </c>
      <c r="B16" s="6" t="n">
        <v>-39484</v>
      </c>
      <c r="C16" s="6" t="n">
        <v>19893</v>
      </c>
      <c r="D16" s="4" t="inlineStr">
        <is>
          <t xml:space="preserve"> </t>
        </is>
      </c>
    </row>
    <row r="17">
      <c r="A17" s="4" t="inlineStr">
        <is>
          <t>Amount reclassified from accumulated other comprehensive income (loss)</t>
        </is>
      </c>
      <c r="B17" s="6" t="n">
        <v>0</v>
      </c>
      <c r="C17" s="6" t="n">
        <v>0</v>
      </c>
      <c r="D17" s="4" t="inlineStr">
        <is>
          <t xml:space="preserve"> </t>
        </is>
      </c>
    </row>
    <row r="18">
      <c r="A18" s="4" t="inlineStr">
        <is>
          <t>Other comprehensive income (loss)</t>
        </is>
      </c>
      <c r="B18" s="6" t="n">
        <v>-39484</v>
      </c>
      <c r="C18" s="6" t="n">
        <v>19893</v>
      </c>
      <c r="D18" s="4" t="inlineStr">
        <is>
          <t xml:space="preserve"> </t>
        </is>
      </c>
    </row>
    <row r="19">
      <c r="A19" s="4" t="inlineStr">
        <is>
          <t>Balance at end of period</t>
        </is>
      </c>
      <c r="B19" s="6" t="n">
        <v>-67587</v>
      </c>
      <c r="C19" s="6" t="n">
        <v>-28103</v>
      </c>
      <c r="D19" s="6" t="n">
        <v>-47996</v>
      </c>
    </row>
    <row r="20">
      <c r="A20" s="4" t="inlineStr">
        <is>
          <t>Unrealized Gain (Loss) on Investments, Net of Tax</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 at beginning of period</t>
        </is>
      </c>
      <c r="B22" s="6" t="n">
        <v>0</v>
      </c>
      <c r="C22" s="6" t="n">
        <v>-118</v>
      </c>
      <c r="D22" s="4" t="inlineStr">
        <is>
          <t xml:space="preserve"> </t>
        </is>
      </c>
    </row>
    <row r="23">
      <c r="A23" s="4" t="inlineStr">
        <is>
          <t>Other comprehensive gain (loss) before reclassification</t>
        </is>
      </c>
      <c r="B23" s="6" t="n">
        <v>1</v>
      </c>
      <c r="C23" s="6" t="n">
        <v>118</v>
      </c>
      <c r="D23" s="4" t="inlineStr">
        <is>
          <t xml:space="preserve"> </t>
        </is>
      </c>
    </row>
    <row r="24">
      <c r="A24" s="4" t="inlineStr">
        <is>
          <t>Amount reclassified from accumulated other comprehensive income (loss)</t>
        </is>
      </c>
      <c r="B24" s="6" t="n">
        <v>0</v>
      </c>
      <c r="C24" s="6" t="n">
        <v>0</v>
      </c>
      <c r="D24" s="4" t="inlineStr">
        <is>
          <t xml:space="preserve"> </t>
        </is>
      </c>
    </row>
    <row r="25">
      <c r="A25" s="4" t="inlineStr">
        <is>
          <t>Other comprehensive income (loss)</t>
        </is>
      </c>
      <c r="B25" s="6" t="n">
        <v>1</v>
      </c>
      <c r="C25" s="6" t="n">
        <v>118</v>
      </c>
      <c r="D25" s="4" t="inlineStr">
        <is>
          <t xml:space="preserve"> </t>
        </is>
      </c>
    </row>
    <row r="26">
      <c r="A26" s="4" t="inlineStr">
        <is>
          <t>Balance at end of period</t>
        </is>
      </c>
      <c r="B26" s="7" t="n">
        <v>1</v>
      </c>
      <c r="C26" s="7" t="n">
        <v>0</v>
      </c>
      <c r="D26" s="7" t="n">
        <v>-1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3" t="inlineStr">
        <is>
          <t>Accounting Policies [Abstract]</t>
        </is>
      </c>
      <c r="B3" s="4" t="inlineStr">
        <is>
          <t xml:space="preserve"> </t>
        </is>
      </c>
    </row>
    <row r="4">
      <c r="A4" s="4" t="inlineStr">
        <is>
          <t>Maintenance service period</t>
        </is>
      </c>
      <c r="B4"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Recognized at a Point in Time and Over Tim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recognized</t>
        </is>
      </c>
      <c r="B4" s="7" t="n">
        <v>796895</v>
      </c>
      <c r="C4" s="7" t="n">
        <v>758740</v>
      </c>
      <c r="D4" s="7" t="n">
        <v>719367</v>
      </c>
    </row>
    <row r="5">
      <c r="A5" s="4" t="inlineStr">
        <is>
          <t>Revenue recogniz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recognized</t>
        </is>
      </c>
      <c r="B7" s="6" t="n">
        <v>193134</v>
      </c>
      <c r="C7" s="6" t="n">
        <v>156414</v>
      </c>
      <c r="D7" s="6" t="n">
        <v>136076</v>
      </c>
    </row>
    <row r="8">
      <c r="A8" s="4" t="inlineStr">
        <is>
          <t>Revenue 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recognized</t>
        </is>
      </c>
      <c r="B10" s="7" t="n">
        <v>603761</v>
      </c>
      <c r="C10" s="7" t="n">
        <v>602326</v>
      </c>
      <c r="D10" s="7" t="n">
        <v>5832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Revenue, advance billing period</t>
        </is>
      </c>
      <c r="B4" s="4" t="inlineStr">
        <is>
          <t>12 months</t>
        </is>
      </c>
      <c r="C4" s="4" t="inlineStr">
        <is>
          <t xml:space="preserve"> </t>
        </is>
      </c>
    </row>
    <row r="5">
      <c r="A5" s="4" t="inlineStr">
        <is>
          <t>Deferred revenue recognized during period</t>
        </is>
      </c>
      <c r="B5" s="5" t="n">
        <v>341.6</v>
      </c>
      <c r="C5" s="7" t="n">
        <v>3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tails of Total Deferred Revenue Balanc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7" t="n">
        <v>386977</v>
      </c>
      <c r="C4" s="7" t="n">
        <v>376486</v>
      </c>
    </row>
    <row r="5">
      <c r="A5" s="4" t="inlineStr">
        <is>
          <t>Deferred revenue recognized</t>
        </is>
      </c>
      <c r="B5" s="6" t="n">
        <v>-539682</v>
      </c>
      <c r="C5" s="6" t="n">
        <v>-531132</v>
      </c>
    </row>
    <row r="6">
      <c r="A6" s="4" t="inlineStr">
        <is>
          <t>Additional amounts deferred</t>
        </is>
      </c>
      <c r="B6" s="6" t="n">
        <v>542003</v>
      </c>
      <c r="C6" s="6" t="n">
        <v>541623</v>
      </c>
    </row>
    <row r="7">
      <c r="A7" s="4" t="inlineStr">
        <is>
          <t>Ending balance</t>
        </is>
      </c>
      <c r="B7" s="7" t="n">
        <v>389298</v>
      </c>
      <c r="C7" s="7" t="n">
        <v>3869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11903</v>
      </c>
      <c r="C4" s="7" t="n">
        <v>-9109</v>
      </c>
      <c r="D4" s="7" t="n">
        <v>-92941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9484</v>
      </c>
      <c r="C6" s="6" t="n">
        <v>19893</v>
      </c>
      <c r="D6" s="6" t="n">
        <v>-49302</v>
      </c>
    </row>
    <row r="7">
      <c r="A7" s="4" t="inlineStr">
        <is>
          <t>Unrealized gains (losses) on investments, net of income tax expense (benefit) of $—, $31 and $(31) for the years ended December 31, 2024, 2023 and 2022, respectively</t>
        </is>
      </c>
      <c r="B7" s="6" t="n">
        <v>1</v>
      </c>
      <c r="C7" s="6" t="n">
        <v>118</v>
      </c>
      <c r="D7" s="6" t="n">
        <v>-118</v>
      </c>
    </row>
    <row r="8">
      <c r="A8" s="4" t="inlineStr">
        <is>
          <t>Other comprehensive income (loss)</t>
        </is>
      </c>
      <c r="B8" s="6" t="n">
        <v>-39483</v>
      </c>
      <c r="C8" s="6" t="n">
        <v>20011</v>
      </c>
      <c r="D8" s="6" t="n">
        <v>-49420</v>
      </c>
    </row>
    <row r="9">
      <c r="A9" s="4" t="inlineStr">
        <is>
          <t>Comprehensive income (loss)</t>
        </is>
      </c>
      <c r="B9" s="7" t="n">
        <v>72420</v>
      </c>
      <c r="C9" s="7" t="n">
        <v>10902</v>
      </c>
      <c r="D9" s="7" t="n">
        <v>-9788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Recognition of Deferred Revenue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Expected recognition of deferred revenue</t>
        </is>
      </c>
      <c r="B3" s="7" t="n">
        <v>389298</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Expected recognition of deferred revenue</t>
        </is>
      </c>
      <c r="B6" s="7" t="n">
        <v>343357</v>
      </c>
    </row>
    <row r="7">
      <c r="A7" s="4" t="inlineStr">
        <is>
          <t>Deferred revenue, remaining performance obliga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cognition of deferred revenue</t>
        </is>
      </c>
      <c r="B10" s="7" t="n">
        <v>44860</v>
      </c>
    </row>
    <row r="11">
      <c r="A11" s="4" t="inlineStr">
        <is>
          <t>Deferred revenue, remaining performance obligation, period</t>
        </is>
      </c>
      <c r="B11" s="4" t="inlineStr">
        <is>
          <t>2 years</t>
        </is>
      </c>
    </row>
    <row r="12">
      <c r="A12" s="4" t="inlineStr">
        <is>
          <t>Revenue, Remaining Performance Obligation, Expected Timing of Satisfaction, Start Date [Axis]: 2029-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cognition of deferred revenue</t>
        </is>
      </c>
      <c r="B14" s="7" t="n">
        <v>1081</v>
      </c>
    </row>
    <row r="15">
      <c r="A15" s="4" t="inlineStr">
        <is>
          <t>Deferred revenue, remaining performance obligation, period</t>
        </is>
      </c>
      <c r="B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erred Commissions Balance (Details) - Deferred Commissions</t>
        </is>
      </c>
      <c r="B1" s="2" t="inlineStr">
        <is>
          <t>Dec. 31, 2024</t>
        </is>
      </c>
    </row>
    <row r="2">
      <c r="A2" s="4" t="inlineStr">
        <is>
          <t>Minimum</t>
        </is>
      </c>
      <c r="B2" s="4" t="inlineStr">
        <is>
          <t xml:space="preserve"> </t>
        </is>
      </c>
    </row>
    <row r="3">
      <c r="A3" s="3" t="inlineStr">
        <is>
          <t>New Accounting Pronouncements or Change in Accounting Principle [Line Items]</t>
        </is>
      </c>
      <c r="B3" s="4" t="inlineStr">
        <is>
          <t xml:space="preserve"> </t>
        </is>
      </c>
    </row>
    <row r="4">
      <c r="A4" s="4" t="inlineStr">
        <is>
          <t>Amortization period of contract acquisition costs</t>
        </is>
      </c>
      <c r="B4" s="4" t="inlineStr">
        <is>
          <t>3 years</t>
        </is>
      </c>
    </row>
    <row r="5">
      <c r="A5" s="4" t="inlineStr">
        <is>
          <t>Maximum</t>
        </is>
      </c>
      <c r="B5" s="4" t="inlineStr">
        <is>
          <t xml:space="preserve"> </t>
        </is>
      </c>
    </row>
    <row r="6">
      <c r="A6" s="3" t="inlineStr">
        <is>
          <t>New Accounting Pronouncements or Change in Accounting Principle [Line Items]</t>
        </is>
      </c>
      <c r="B6" s="4" t="inlineStr">
        <is>
          <t xml:space="preserve"> </t>
        </is>
      </c>
    </row>
    <row r="7">
      <c r="A7" s="4" t="inlineStr">
        <is>
          <t>Amortization period of contract acquisition costs</t>
        </is>
      </c>
      <c r="B7" s="4" t="inlineStr">
        <is>
          <t>6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Contract Cost (Details) - USD ($) $ in Thousands</t>
        </is>
      </c>
      <c r="B1" s="2" t="inlineStr">
        <is>
          <t>12 Months Ended</t>
        </is>
      </c>
    </row>
    <row r="2">
      <c r="B2" s="2" t="inlineStr">
        <is>
          <t>Dec. 31, 2024</t>
        </is>
      </c>
      <c r="C2" s="2" t="inlineStr">
        <is>
          <t>Dec. 31, 2023</t>
        </is>
      </c>
    </row>
    <row r="3">
      <c r="A3" s="3" t="inlineStr">
        <is>
          <t>Deferred Commissions, Roll Forward [Roll Forward]</t>
        </is>
      </c>
      <c r="B3" s="4" t="inlineStr">
        <is>
          <t xml:space="preserve"> </t>
        </is>
      </c>
      <c r="C3" s="4" t="inlineStr">
        <is>
          <t xml:space="preserve"> </t>
        </is>
      </c>
    </row>
    <row r="4">
      <c r="A4" s="4" t="inlineStr">
        <is>
          <t>Beginning balance</t>
        </is>
      </c>
      <c r="B4" s="7" t="n">
        <v>23563</v>
      </c>
      <c r="C4" s="7" t="n">
        <v>22540</v>
      </c>
    </row>
    <row r="5">
      <c r="A5" s="4" t="inlineStr">
        <is>
          <t>Commissions capitalized</t>
        </is>
      </c>
      <c r="B5" s="6" t="n">
        <v>9405</v>
      </c>
      <c r="C5" s="6" t="n">
        <v>9475</v>
      </c>
    </row>
    <row r="6">
      <c r="A6" s="4" t="inlineStr">
        <is>
          <t>Amortization recognized</t>
        </is>
      </c>
      <c r="B6" s="6" t="n">
        <v>-9406</v>
      </c>
      <c r="C6" s="6" t="n">
        <v>-8452</v>
      </c>
    </row>
    <row r="7">
      <c r="A7" s="4" t="inlineStr">
        <is>
          <t>Ending balance</t>
        </is>
      </c>
      <c r="B7" s="6" t="n">
        <v>23562</v>
      </c>
      <c r="C7" s="6" t="n">
        <v>23563</v>
      </c>
    </row>
    <row r="8">
      <c r="A8" s="4" t="inlineStr">
        <is>
          <t>Current</t>
        </is>
      </c>
      <c r="B8" s="6" t="n">
        <v>8597</v>
      </c>
      <c r="C8" s="6" t="n">
        <v>7926</v>
      </c>
    </row>
    <row r="9">
      <c r="A9" s="4" t="inlineStr">
        <is>
          <t>Non-current</t>
        </is>
      </c>
      <c r="B9" s="6" t="n">
        <v>14965</v>
      </c>
      <c r="C9" s="6" t="n">
        <v>15637</v>
      </c>
    </row>
    <row r="10">
      <c r="A10" s="4" t="inlineStr">
        <is>
          <t>Total deferred commissions</t>
        </is>
      </c>
      <c r="B10" s="7" t="n">
        <v>23562</v>
      </c>
      <c r="C10" s="7" t="n">
        <v>235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rtization of Acquired Technologies (Details)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Total amortization of acquired technologies</t>
        </is>
      </c>
      <c r="B4" s="7" t="n">
        <v>7069</v>
      </c>
      <c r="C4" s="7" t="n">
        <v>13369</v>
      </c>
      <c r="D4" s="7" t="n">
        <v>28135</v>
      </c>
    </row>
    <row r="5">
      <c r="A5" s="4" t="inlineStr">
        <is>
          <t>License</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amortization of acquired technologies</t>
        </is>
      </c>
      <c r="B7" s="6" t="n">
        <v>3693</v>
      </c>
      <c r="C7" s="6" t="n">
        <v>3693</v>
      </c>
      <c r="D7" s="6" t="n">
        <v>17239</v>
      </c>
    </row>
    <row r="8">
      <c r="A8" s="4" t="inlineStr">
        <is>
          <t>Subscription</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amortization of acquired technologies</t>
        </is>
      </c>
      <c r="B10" s="7" t="n">
        <v>3376</v>
      </c>
      <c r="C10" s="7" t="n">
        <v>9676</v>
      </c>
      <c r="D10" s="7" t="n">
        <v>108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dvertising Expens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13474</v>
      </c>
      <c r="C4" s="7" t="n">
        <v>22785</v>
      </c>
      <c r="D4" s="7" t="n">
        <v>350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to Income (Loss) Before Income Taxes Due to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ct to income (loss) before income taxes due to stock-based compensation</t>
        </is>
      </c>
      <c r="B4" s="7" t="n">
        <v>76460</v>
      </c>
      <c r="C4" s="7" t="n">
        <v>75727</v>
      </c>
      <c r="D4" s="7" t="n">
        <v>67050</v>
      </c>
    </row>
    <row r="5">
      <c r="A5" s="4" t="inlineStr">
        <is>
          <t>Income tax benefit related to stock-based compensation</t>
        </is>
      </c>
      <c r="B5" s="7" t="n">
        <v>10435</v>
      </c>
      <c r="C5" s="7" t="n">
        <v>10329</v>
      </c>
      <c r="D5" s="7" t="n">
        <v>1158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Total cash and cash equivalents</t>
        </is>
      </c>
      <c r="B3" s="7" t="n">
        <v>251850</v>
      </c>
      <c r="C3" s="7" t="n">
        <v>284695</v>
      </c>
    </row>
    <row r="4">
      <c r="A4" s="4" t="inlineStr">
        <is>
          <t>Demand deposit accou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6" t="n">
        <v>62209</v>
      </c>
      <c r="C6" s="6" t="n">
        <v>56105</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6" t="n">
        <v>159604</v>
      </c>
      <c r="C9" s="6" t="n">
        <v>195017</v>
      </c>
    </row>
    <row r="10">
      <c r="A10" s="4" t="inlineStr">
        <is>
          <t>Commercial pap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6" t="n">
        <v>29040</v>
      </c>
      <c r="C12" s="6" t="n">
        <v>31586</v>
      </c>
    </row>
    <row r="13">
      <c r="A13" s="4" t="inlineStr">
        <is>
          <t>U.S. Treasury securiti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7" t="n">
        <v>997</v>
      </c>
      <c r="C15" s="7" t="n">
        <v>19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s (Details) - Customer Concentration Risk</t>
        </is>
      </c>
      <c r="B1" s="2" t="inlineStr">
        <is>
          <t>12 Months Ended</t>
        </is>
      </c>
    </row>
    <row r="2">
      <c r="B2" s="2" t="inlineStr">
        <is>
          <t>Dec. 31, 2024</t>
        </is>
      </c>
      <c r="C2" s="2" t="inlineStr">
        <is>
          <t>Dec. 31, 2023</t>
        </is>
      </c>
      <c r="D2" s="2" t="inlineStr">
        <is>
          <t>Dec. 31, 2022</t>
        </is>
      </c>
    </row>
    <row r="3">
      <c r="A3" s="4" t="inlineStr">
        <is>
          <t>Distributor A | Revenue Benchmar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0" t="n">
        <v>0.161</v>
      </c>
      <c r="C5" s="10" t="n">
        <v>0.138</v>
      </c>
      <c r="D5" s="10" t="n">
        <v>0.122</v>
      </c>
    </row>
    <row r="6">
      <c r="A6" s="4" t="inlineStr">
        <is>
          <t>Distributor A | Accounts Receivabl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0" t="n">
        <v>0.184</v>
      </c>
      <c r="C8" s="10" t="n">
        <v>0.116</v>
      </c>
      <c r="D8" s="4" t="inlineStr">
        <is>
          <t xml:space="preserve"> </t>
        </is>
      </c>
    </row>
    <row r="9">
      <c r="A9" s="4" t="inlineStr">
        <is>
          <t>Distributor B | Revenue Benchmark</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0" t="n">
        <v>0.186</v>
      </c>
      <c r="C11" s="10" t="n">
        <v>0.162</v>
      </c>
      <c r="D11" s="11" t="n">
        <v>0.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7" t="n">
        <v>2397545</v>
      </c>
      <c r="C4" s="7" t="n">
        <v>2380059</v>
      </c>
    </row>
    <row r="5">
      <c r="A5" s="4" t="inlineStr">
        <is>
          <t>Foreign currency translation and other adjustments</t>
        </is>
      </c>
      <c r="B5" s="6" t="n">
        <v>-34370</v>
      </c>
      <c r="C5" s="6" t="n">
        <v>17486</v>
      </c>
    </row>
    <row r="6">
      <c r="A6" s="4" t="inlineStr">
        <is>
          <t>Balance at end of period</t>
        </is>
      </c>
      <c r="B6" s="7" t="n">
        <v>2363175</v>
      </c>
      <c r="C6" s="7" t="n">
        <v>23975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ccumulated goodwill impairment</t>
        </is>
      </c>
      <c r="B3" s="5" t="n">
        <v>889.1</v>
      </c>
      <c r="C3" s="5" t="n">
        <v>89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on unrealized gains (losses) on investments</t>
        </is>
      </c>
      <c r="B4" s="7" t="n">
        <v>0</v>
      </c>
      <c r="C4" s="7" t="n">
        <v>31</v>
      </c>
      <c r="D4" s="7" t="n">
        <v>-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490518</v>
      </c>
      <c r="C3" s="7" t="n">
        <v>505964</v>
      </c>
    </row>
    <row r="4">
      <c r="A4" s="4" t="inlineStr">
        <is>
          <t>Accumulated Amortization</t>
        </is>
      </c>
      <c r="B4" s="6" t="n">
        <v>-426445</v>
      </c>
      <c r="C4" s="6" t="n">
        <v>-388023</v>
      </c>
    </row>
    <row r="5">
      <c r="A5" s="4" t="inlineStr">
        <is>
          <t>Net</t>
        </is>
      </c>
      <c r="B5" s="6" t="n">
        <v>64073</v>
      </c>
      <c r="C5" s="6" t="n">
        <v>117941</v>
      </c>
    </row>
    <row r="6">
      <c r="A6" s="3" t="inlineStr">
        <is>
          <t>Intangible Assets, Net (Excluding Goodwill) [Abstract]</t>
        </is>
      </c>
      <c r="B6" s="4" t="inlineStr">
        <is>
          <t xml:space="preserve"> </t>
        </is>
      </c>
      <c r="C6" s="4" t="inlineStr">
        <is>
          <t xml:space="preserve"> </t>
        </is>
      </c>
    </row>
    <row r="7">
      <c r="A7" s="4" t="inlineStr">
        <is>
          <t>Gross Carrying Amount</t>
        </is>
      </c>
      <c r="B7" s="6" t="n">
        <v>555385</v>
      </c>
      <c r="C7" s="6" t="n">
        <v>571711</v>
      </c>
    </row>
    <row r="8">
      <c r="A8" s="4" t="inlineStr">
        <is>
          <t>Accumulated Amortization</t>
        </is>
      </c>
      <c r="B8" s="6" t="n">
        <v>-426445</v>
      </c>
      <c r="C8" s="6" t="n">
        <v>-388023</v>
      </c>
    </row>
    <row r="9">
      <c r="A9" s="4" t="inlineStr">
        <is>
          <t>Net</t>
        </is>
      </c>
      <c r="B9" s="6" t="n">
        <v>128940</v>
      </c>
      <c r="C9" s="6" t="n">
        <v>183688</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 names</t>
        </is>
      </c>
      <c r="B12" s="6" t="n">
        <v>64867</v>
      </c>
      <c r="C12" s="6" t="n">
        <v>65747</v>
      </c>
    </row>
    <row r="13">
      <c r="A13" s="4" t="inlineStr">
        <is>
          <t>Developed product technologi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63693</v>
      </c>
      <c r="C15" s="6" t="n">
        <v>72649</v>
      </c>
    </row>
    <row r="16">
      <c r="A16" s="4" t="inlineStr">
        <is>
          <t>Accumulated Amortization</t>
        </is>
      </c>
      <c r="B16" s="6" t="n">
        <v>-48801</v>
      </c>
      <c r="C16" s="6" t="n">
        <v>-50589</v>
      </c>
    </row>
    <row r="17">
      <c r="A17" s="4" t="inlineStr">
        <is>
          <t>Net</t>
        </is>
      </c>
      <c r="B17" s="6" t="n">
        <v>14892</v>
      </c>
      <c r="C17" s="6" t="n">
        <v>22060</v>
      </c>
    </row>
    <row r="18">
      <c r="A18" s="3" t="inlineStr">
        <is>
          <t>Intangible Assets, Net (Excluding Goodwill) [Abstract]</t>
        </is>
      </c>
      <c r="B18" s="4" t="inlineStr">
        <is>
          <t xml:space="preserve"> </t>
        </is>
      </c>
      <c r="C18" s="4" t="inlineStr">
        <is>
          <t xml:space="preserve"> </t>
        </is>
      </c>
    </row>
    <row r="19">
      <c r="A19" s="4" t="inlineStr">
        <is>
          <t>Accumulated Amortization</t>
        </is>
      </c>
      <c r="B19" s="6" t="n">
        <v>-48801</v>
      </c>
      <c r="C19" s="6" t="n">
        <v>-50589</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424361</v>
      </c>
      <c r="C22" s="6" t="n">
        <v>430353</v>
      </c>
    </row>
    <row r="23">
      <c r="A23" s="4" t="inlineStr">
        <is>
          <t>Accumulated Amortization</t>
        </is>
      </c>
      <c r="B23" s="6" t="n">
        <v>-376496</v>
      </c>
      <c r="C23" s="6" t="n">
        <v>-335948</v>
      </c>
    </row>
    <row r="24">
      <c r="A24" s="4" t="inlineStr">
        <is>
          <t>Net</t>
        </is>
      </c>
      <c r="B24" s="6" t="n">
        <v>47865</v>
      </c>
      <c r="C24" s="6" t="n">
        <v>94405</v>
      </c>
    </row>
    <row r="25">
      <c r="A25" s="3" t="inlineStr">
        <is>
          <t>Intangible Assets, Net (Excluding Goodwill) [Abstract]</t>
        </is>
      </c>
      <c r="B25" s="4" t="inlineStr">
        <is>
          <t xml:space="preserve"> </t>
        </is>
      </c>
      <c r="C25" s="4" t="inlineStr">
        <is>
          <t xml:space="preserve"> </t>
        </is>
      </c>
    </row>
    <row r="26">
      <c r="A26" s="4" t="inlineStr">
        <is>
          <t>Accumulated Amortization</t>
        </is>
      </c>
      <c r="B26" s="6" t="n">
        <v>-376496</v>
      </c>
      <c r="C26" s="6" t="n">
        <v>-335948</v>
      </c>
    </row>
    <row r="27">
      <c r="A27" s="4" t="inlineStr">
        <is>
          <t>Intellectual propert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2464</v>
      </c>
      <c r="C29" s="6" t="n">
        <v>2197</v>
      </c>
    </row>
    <row r="30">
      <c r="A30" s="4" t="inlineStr">
        <is>
          <t>Accumulated Amortization</t>
        </is>
      </c>
      <c r="B30" s="6" t="n">
        <v>-1148</v>
      </c>
      <c r="C30" s="6" t="n">
        <v>-912</v>
      </c>
    </row>
    <row r="31">
      <c r="A31" s="4" t="inlineStr">
        <is>
          <t>Net</t>
        </is>
      </c>
      <c r="B31" s="6" t="n">
        <v>1316</v>
      </c>
      <c r="C31" s="6" t="n">
        <v>1285</v>
      </c>
    </row>
    <row r="32">
      <c r="A32" s="3" t="inlineStr">
        <is>
          <t>Intangible Assets, Net (Excluding Goodwill) [Abstract]</t>
        </is>
      </c>
      <c r="B32" s="4" t="inlineStr">
        <is>
          <t xml:space="preserve"> </t>
        </is>
      </c>
      <c r="C32" s="4" t="inlineStr">
        <is>
          <t xml:space="preserve"> </t>
        </is>
      </c>
    </row>
    <row r="33">
      <c r="A33" s="4" t="inlineStr">
        <is>
          <t>Accumulated Amortization</t>
        </is>
      </c>
      <c r="B33" s="6" t="n">
        <v>-1148</v>
      </c>
      <c r="C33" s="6" t="n">
        <v>-912</v>
      </c>
    </row>
    <row r="34">
      <c r="A34" s="4" t="inlineStr">
        <is>
          <t>Trademark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0</v>
      </c>
      <c r="C36" s="6" t="n">
        <v>765</v>
      </c>
    </row>
    <row r="37">
      <c r="A37" s="4" t="inlineStr">
        <is>
          <t>Accumulated Amortization</t>
        </is>
      </c>
      <c r="B37" s="6" t="n">
        <v>0</v>
      </c>
      <c r="C37" s="6" t="n">
        <v>-574</v>
      </c>
    </row>
    <row r="38">
      <c r="A38" s="4" t="inlineStr">
        <is>
          <t>Net</t>
        </is>
      </c>
      <c r="B38" s="6" t="n">
        <v>0</v>
      </c>
      <c r="C38" s="6" t="n">
        <v>191</v>
      </c>
    </row>
    <row r="39">
      <c r="A39" s="3" t="inlineStr">
        <is>
          <t>Intangible Assets, Net (Excluding Goodwill) [Abstract]</t>
        </is>
      </c>
      <c r="B39" s="4" t="inlineStr">
        <is>
          <t xml:space="preserve"> </t>
        </is>
      </c>
      <c r="C39" s="4" t="inlineStr">
        <is>
          <t xml:space="preserve"> </t>
        </is>
      </c>
    </row>
    <row r="40">
      <c r="A40" s="4" t="inlineStr">
        <is>
          <t>Accumulated Amortization</t>
        </is>
      </c>
      <c r="B40" s="7" t="n">
        <v>0</v>
      </c>
      <c r="C40" s="7" t="n">
        <v>-5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 expense</t>
        </is>
      </c>
      <c r="B4" s="7" t="n">
        <v>53152</v>
      </c>
      <c r="C4" s="7" t="n">
        <v>61798</v>
      </c>
      <c r="D4" s="7" t="n">
        <v>806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Intangible Asset Amortization Expense (Details) - USD ($) $ in Thousands</t>
        </is>
      </c>
      <c r="B1" s="2" t="inlineStr">
        <is>
          <t>Dec. 31, 2024</t>
        </is>
      </c>
      <c r="C1" s="2" t="inlineStr">
        <is>
          <t>Dec. 31, 2023</t>
        </is>
      </c>
    </row>
    <row r="2">
      <c r="A2" s="3" t="inlineStr">
        <is>
          <t>Estimated Amortization</t>
        </is>
      </c>
      <c r="B2" s="4" t="inlineStr">
        <is>
          <t xml:space="preserve"> </t>
        </is>
      </c>
      <c r="C2" s="4" t="inlineStr">
        <is>
          <t xml:space="preserve"> </t>
        </is>
      </c>
    </row>
    <row r="3">
      <c r="A3" s="4" t="inlineStr">
        <is>
          <t>2025</t>
        </is>
      </c>
      <c r="B3" s="7" t="n">
        <v>49600</v>
      </c>
      <c r="C3" s="4" t="inlineStr">
        <is>
          <t xml:space="preserve"> </t>
        </is>
      </c>
    </row>
    <row r="4">
      <c r="A4" s="4" t="inlineStr">
        <is>
          <t>2026</t>
        </is>
      </c>
      <c r="B4" s="6" t="n">
        <v>9255</v>
      </c>
      <c r="C4" s="4" t="inlineStr">
        <is>
          <t xml:space="preserve"> </t>
        </is>
      </c>
    </row>
    <row r="5">
      <c r="A5" s="4" t="inlineStr">
        <is>
          <t>2027</t>
        </is>
      </c>
      <c r="B5" s="6" t="n">
        <v>4583</v>
      </c>
      <c r="C5" s="4" t="inlineStr">
        <is>
          <t xml:space="preserve"> </t>
        </is>
      </c>
    </row>
    <row r="6">
      <c r="A6" s="4" t="inlineStr">
        <is>
          <t>2028</t>
        </is>
      </c>
      <c r="B6" s="6" t="n">
        <v>176</v>
      </c>
      <c r="C6" s="4" t="inlineStr">
        <is>
          <t xml:space="preserve"> </t>
        </is>
      </c>
    </row>
    <row r="7">
      <c r="A7" s="4" t="inlineStr">
        <is>
          <t>2029</t>
        </is>
      </c>
      <c r="B7" s="6" t="n">
        <v>150</v>
      </c>
      <c r="C7" s="4" t="inlineStr">
        <is>
          <t xml:space="preserve"> </t>
        </is>
      </c>
    </row>
    <row r="8">
      <c r="A8" s="4" t="inlineStr">
        <is>
          <t>Thereafter</t>
        </is>
      </c>
      <c r="B8" s="6" t="n">
        <v>309</v>
      </c>
      <c r="C8" s="4" t="inlineStr">
        <is>
          <t xml:space="preserve"> </t>
        </is>
      </c>
    </row>
    <row r="9">
      <c r="A9" s="4" t="inlineStr">
        <is>
          <t>Net</t>
        </is>
      </c>
      <c r="B9" s="7" t="n">
        <v>64073</v>
      </c>
      <c r="C9" s="7" t="n">
        <v>1179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Dec. 31, 2024</t>
        </is>
      </c>
      <c r="C1" s="2" t="inlineStr">
        <is>
          <t>Dec. 31, 2023</t>
        </is>
      </c>
    </row>
    <row r="2">
      <c r="A2" s="4" t="inlineStr">
        <is>
          <t>Cash equival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mortized Cost</t>
        </is>
      </c>
      <c r="B4" s="7" t="n">
        <v>30037</v>
      </c>
      <c r="C4" s="7" t="n">
        <v>33573</v>
      </c>
    </row>
    <row r="5">
      <c r="A5" s="4" t="inlineStr">
        <is>
          <t>Unrealized Gains</t>
        </is>
      </c>
      <c r="B5" s="6" t="n">
        <v>0</v>
      </c>
      <c r="C5" s="6" t="n">
        <v>0</v>
      </c>
    </row>
    <row r="6">
      <c r="A6" s="4" t="inlineStr">
        <is>
          <t>Unrealized Losses</t>
        </is>
      </c>
      <c r="B6" s="6" t="n">
        <v>0</v>
      </c>
      <c r="C6" s="6" t="n">
        <v>0</v>
      </c>
    </row>
    <row r="7">
      <c r="A7" s="4" t="inlineStr">
        <is>
          <t>Fair Value</t>
        </is>
      </c>
      <c r="B7" s="6" t="n">
        <v>30037</v>
      </c>
      <c r="C7" s="6" t="n">
        <v>33573</v>
      </c>
    </row>
    <row r="8">
      <c r="A8" s="4" t="inlineStr">
        <is>
          <t>Short-Term Investm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7471</v>
      </c>
      <c r="C10" s="6" t="n">
        <v>4476</v>
      </c>
    </row>
    <row r="11">
      <c r="A11" s="4" t="inlineStr">
        <is>
          <t>Unrealized Gains</t>
        </is>
      </c>
      <c r="B11" s="6" t="n">
        <v>2</v>
      </c>
      <c r="C11" s="6" t="n">
        <v>1</v>
      </c>
    </row>
    <row r="12">
      <c r="A12" s="4" t="inlineStr">
        <is>
          <t>Unrealized Losses</t>
        </is>
      </c>
      <c r="B12" s="6" t="n">
        <v>0</v>
      </c>
      <c r="C12" s="6" t="n">
        <v>0</v>
      </c>
    </row>
    <row r="13">
      <c r="A13" s="4" t="inlineStr">
        <is>
          <t>Fair Value</t>
        </is>
      </c>
      <c r="B13" s="6" t="n">
        <v>7473</v>
      </c>
      <c r="C13" s="6" t="n">
        <v>4477</v>
      </c>
    </row>
    <row r="14">
      <c r="A14" s="4" t="inlineStr">
        <is>
          <t>U.S. Treasury securities | Cash equival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997</v>
      </c>
      <c r="C16" s="6" t="n">
        <v>1987</v>
      </c>
    </row>
    <row r="17">
      <c r="A17" s="4" t="inlineStr">
        <is>
          <t>Unrealized Gains</t>
        </is>
      </c>
      <c r="B17" s="6" t="n">
        <v>0</v>
      </c>
      <c r="C17" s="6" t="n">
        <v>0</v>
      </c>
    </row>
    <row r="18">
      <c r="A18" s="4" t="inlineStr">
        <is>
          <t>Unrealized Losses</t>
        </is>
      </c>
      <c r="B18" s="6" t="n">
        <v>0</v>
      </c>
      <c r="C18" s="6" t="n">
        <v>0</v>
      </c>
    </row>
    <row r="19">
      <c r="A19" s="4" t="inlineStr">
        <is>
          <t>Fair Value</t>
        </is>
      </c>
      <c r="B19" s="6" t="n">
        <v>997</v>
      </c>
      <c r="C19" s="6" t="n">
        <v>1987</v>
      </c>
    </row>
    <row r="20">
      <c r="A20" s="4" t="inlineStr">
        <is>
          <t>U.S. Treasury securities | Short-Term Investm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6974</v>
      </c>
      <c r="C22" s="6" t="n">
        <v>3979</v>
      </c>
    </row>
    <row r="23">
      <c r="A23" s="4" t="inlineStr">
        <is>
          <t>Unrealized Gains</t>
        </is>
      </c>
      <c r="B23" s="6" t="n">
        <v>2</v>
      </c>
      <c r="C23" s="6" t="n">
        <v>1</v>
      </c>
    </row>
    <row r="24">
      <c r="A24" s="4" t="inlineStr">
        <is>
          <t>Unrealized Losses</t>
        </is>
      </c>
      <c r="B24" s="6" t="n">
        <v>0</v>
      </c>
      <c r="C24" s="6" t="n">
        <v>0</v>
      </c>
    </row>
    <row r="25">
      <c r="A25" s="4" t="inlineStr">
        <is>
          <t>Fair Value</t>
        </is>
      </c>
      <c r="B25" s="6" t="n">
        <v>6976</v>
      </c>
      <c r="C25" s="6" t="n">
        <v>3980</v>
      </c>
    </row>
    <row r="26">
      <c r="A26" s="4" t="inlineStr">
        <is>
          <t>Commercial paper | Cash equivalen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29040</v>
      </c>
      <c r="C28" s="6" t="n">
        <v>31586</v>
      </c>
    </row>
    <row r="29">
      <c r="A29" s="4" t="inlineStr">
        <is>
          <t>Unrealized Gains</t>
        </is>
      </c>
      <c r="B29" s="6" t="n">
        <v>0</v>
      </c>
      <c r="C29" s="6" t="n">
        <v>0</v>
      </c>
    </row>
    <row r="30">
      <c r="A30" s="4" t="inlineStr">
        <is>
          <t>Unrealized Losses</t>
        </is>
      </c>
      <c r="B30" s="6" t="n">
        <v>0</v>
      </c>
      <c r="C30" s="6" t="n">
        <v>0</v>
      </c>
    </row>
    <row r="31">
      <c r="A31" s="4" t="inlineStr">
        <is>
          <t>Fair Value</t>
        </is>
      </c>
      <c r="B31" s="6" t="n">
        <v>29040</v>
      </c>
      <c r="C31" s="6" t="n">
        <v>31586</v>
      </c>
    </row>
    <row r="32">
      <c r="A32" s="4" t="inlineStr">
        <is>
          <t>Commercial paper | Short-Term Investment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6" t="n">
        <v>497</v>
      </c>
      <c r="C34" s="6" t="n">
        <v>497</v>
      </c>
    </row>
    <row r="35">
      <c r="A35" s="4" t="inlineStr">
        <is>
          <t>Unrealized Gains</t>
        </is>
      </c>
      <c r="B35" s="6" t="n">
        <v>0</v>
      </c>
      <c r="C35" s="6" t="n">
        <v>0</v>
      </c>
    </row>
    <row r="36">
      <c r="A36" s="4" t="inlineStr">
        <is>
          <t>Unrealized Losses</t>
        </is>
      </c>
      <c r="B36" s="6" t="n">
        <v>0</v>
      </c>
      <c r="C36" s="6" t="n">
        <v>0</v>
      </c>
    </row>
    <row r="37">
      <c r="A37" s="4" t="inlineStr">
        <is>
          <t>Fair Value</t>
        </is>
      </c>
      <c r="B37" s="7" t="n">
        <v>497</v>
      </c>
      <c r="C37" s="7" t="n">
        <v>4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Maturity Dates Of Available-For-Sale Securities (Details) $ in Thousands</t>
        </is>
      </c>
      <c r="B1" s="2" t="inlineStr">
        <is>
          <t>Dec. 31, 2024 USD ($)</t>
        </is>
      </c>
    </row>
    <row r="2">
      <c r="A2" s="3" t="inlineStr">
        <is>
          <t>Cost</t>
        </is>
      </c>
      <c r="B2" s="4" t="inlineStr">
        <is>
          <t xml:space="preserve"> </t>
        </is>
      </c>
    </row>
    <row r="3">
      <c r="A3" s="4" t="inlineStr">
        <is>
          <t>Due in one year or less</t>
        </is>
      </c>
      <c r="B3" s="7" t="n">
        <v>7471</v>
      </c>
    </row>
    <row r="4">
      <c r="A4" s="3" t="inlineStr">
        <is>
          <t>Fair Value</t>
        </is>
      </c>
      <c r="B4" s="4" t="inlineStr">
        <is>
          <t xml:space="preserve"> </t>
        </is>
      </c>
    </row>
    <row r="5">
      <c r="A5" s="4" t="inlineStr">
        <is>
          <t>Due in one year or less</t>
        </is>
      </c>
      <c r="B5" s="7" t="n">
        <v>74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a Recurring Basis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189641</v>
      </c>
      <c r="C3" s="7" t="n">
        <v>228590</v>
      </c>
    </row>
    <row r="4">
      <c r="A4" s="4" t="inlineStr">
        <is>
          <t>Short-term investments:</t>
        </is>
      </c>
      <c r="B4" s="6" t="n">
        <v>7473</v>
      </c>
      <c r="C4" s="6" t="n">
        <v>4477</v>
      </c>
    </row>
    <row r="5">
      <c r="A5" s="4" t="inlineStr">
        <is>
          <t>Total assets</t>
        </is>
      </c>
      <c r="B5" s="6" t="n">
        <v>197114</v>
      </c>
      <c r="C5" s="6" t="n">
        <v>233067</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6" t="n">
        <v>6976</v>
      </c>
      <c r="C8" s="6" t="n">
        <v>3980</v>
      </c>
    </row>
    <row r="9">
      <c r="A9" s="4" t="inlineStr">
        <is>
          <t>Commercial pap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6" t="n">
        <v>497</v>
      </c>
      <c r="C11" s="6" t="n">
        <v>497</v>
      </c>
    </row>
    <row r="12">
      <c r="A12" s="4" t="inlineStr">
        <is>
          <t>Quoted Prices in Active Markets for Identical Ass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6" t="n">
        <v>159604</v>
      </c>
      <c r="C14" s="6" t="n">
        <v>195017</v>
      </c>
    </row>
    <row r="15">
      <c r="A15" s="4" t="inlineStr">
        <is>
          <t>Short-term investments:</t>
        </is>
      </c>
      <c r="B15" s="6" t="n">
        <v>0</v>
      </c>
      <c r="C15" s="6" t="n">
        <v>0</v>
      </c>
    </row>
    <row r="16">
      <c r="A16" s="4" t="inlineStr">
        <is>
          <t>Total assets</t>
        </is>
      </c>
      <c r="B16" s="6" t="n">
        <v>159604</v>
      </c>
      <c r="C16" s="6" t="n">
        <v>195017</v>
      </c>
    </row>
    <row r="17">
      <c r="A17" s="4" t="inlineStr">
        <is>
          <t>Quoted Prices in Active Markets for Identical Assets (Level 1)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6" t="n">
        <v>0</v>
      </c>
      <c r="C19" s="6" t="n">
        <v>0</v>
      </c>
    </row>
    <row r="20">
      <c r="A20" s="4" t="inlineStr">
        <is>
          <t>Quoted Prices in Active Markets for Identical Assets (Level 1)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6" t="n">
        <v>0</v>
      </c>
      <c r="C22" s="6" t="n">
        <v>0</v>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6" t="n">
        <v>30037</v>
      </c>
      <c r="C25" s="6" t="n">
        <v>33573</v>
      </c>
    </row>
    <row r="26">
      <c r="A26" s="4" t="inlineStr">
        <is>
          <t>Short-term investments:</t>
        </is>
      </c>
      <c r="B26" s="6" t="n">
        <v>7473</v>
      </c>
      <c r="C26" s="6" t="n">
        <v>4477</v>
      </c>
    </row>
    <row r="27">
      <c r="A27" s="4" t="inlineStr">
        <is>
          <t>Total assets</t>
        </is>
      </c>
      <c r="B27" s="6" t="n">
        <v>37510</v>
      </c>
      <c r="C27" s="6" t="n">
        <v>38050</v>
      </c>
    </row>
    <row r="28">
      <c r="A28" s="4" t="inlineStr">
        <is>
          <t>Significant Other Observable Inputs (Level 2)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6" t="n">
        <v>6976</v>
      </c>
      <c r="C30" s="6" t="n">
        <v>3980</v>
      </c>
    </row>
    <row r="31">
      <c r="A31" s="4" t="inlineStr">
        <is>
          <t>Significant Other Observable Inputs (Level 2)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6" t="n">
        <v>497</v>
      </c>
      <c r="C33" s="6" t="n">
        <v>497</v>
      </c>
    </row>
    <row r="34">
      <c r="A34" s="4" t="inlineStr">
        <is>
          <t>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6" t="n">
        <v>0</v>
      </c>
      <c r="C36" s="6" t="n">
        <v>0</v>
      </c>
    </row>
    <row r="37">
      <c r="A37" s="4" t="inlineStr">
        <is>
          <t>Short-term investments:</t>
        </is>
      </c>
      <c r="B37" s="6" t="n">
        <v>0</v>
      </c>
      <c r="C37" s="6" t="n">
        <v>0</v>
      </c>
    </row>
    <row r="38">
      <c r="A38" s="4" t="inlineStr">
        <is>
          <t>Total assets</t>
        </is>
      </c>
      <c r="B38" s="6" t="n">
        <v>0</v>
      </c>
      <c r="C38" s="6" t="n">
        <v>0</v>
      </c>
    </row>
    <row r="39">
      <c r="A39" s="4" t="inlineStr">
        <is>
          <t>Significant Unobservable Inputs (Level 3) | U.S. Treasur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6" t="n">
        <v>0</v>
      </c>
      <c r="C41" s="6" t="n">
        <v>0</v>
      </c>
    </row>
    <row r="42">
      <c r="A42" s="4" t="inlineStr">
        <is>
          <t>Significant Unobservable Inputs (Level 3) | Commercial pap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6" t="n">
        <v>0</v>
      </c>
      <c r="C44" s="6" t="n">
        <v>0</v>
      </c>
    </row>
    <row r="45">
      <c r="A45" s="4" t="inlineStr">
        <is>
          <t>Money market fu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6" t="n">
        <v>159604</v>
      </c>
      <c r="C47" s="6" t="n">
        <v>195017</v>
      </c>
    </row>
    <row r="48">
      <c r="A48" s="4" t="inlineStr">
        <is>
          <t>Money market funds | Quoted Prices in Active Markets for Identical Assets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6" t="n">
        <v>159604</v>
      </c>
      <c r="C50" s="6" t="n">
        <v>195017</v>
      </c>
    </row>
    <row r="51">
      <c r="A51" s="4" t="inlineStr">
        <is>
          <t>Money market funds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6" t="n">
        <v>0</v>
      </c>
      <c r="C53" s="6" t="n">
        <v>0</v>
      </c>
    </row>
    <row r="54">
      <c r="A54" s="4" t="inlineStr">
        <is>
          <t>Money market funds | Significant Unobservable Inpu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6" t="n">
        <v>0</v>
      </c>
      <c r="C56" s="6" t="n">
        <v>0</v>
      </c>
    </row>
    <row r="57">
      <c r="A57" s="4" t="inlineStr">
        <is>
          <t>U.S. Treasur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t>
        </is>
      </c>
      <c r="B59" s="6" t="n">
        <v>997</v>
      </c>
      <c r="C59" s="6" t="n">
        <v>1987</v>
      </c>
    </row>
    <row r="60">
      <c r="A60" s="4" t="inlineStr">
        <is>
          <t>U.S. Treasury securities | Quoted Prices in Active Markets for Identical Assets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equivalents:</t>
        </is>
      </c>
      <c r="B62" s="6" t="n">
        <v>0</v>
      </c>
      <c r="C62" s="6" t="n">
        <v>0</v>
      </c>
    </row>
    <row r="63">
      <c r="A63" s="4" t="inlineStr">
        <is>
          <t>U.S. Treasury securities | Significant Other Observable Inputs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6" t="n">
        <v>997</v>
      </c>
      <c r="C65" s="6" t="n">
        <v>1987</v>
      </c>
    </row>
    <row r="66">
      <c r="A66" s="4" t="inlineStr">
        <is>
          <t>U.S. Treasury securities | Significant Unobservable Inputs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equivalents:</t>
        </is>
      </c>
      <c r="B68" s="6" t="n">
        <v>0</v>
      </c>
      <c r="C68" s="6" t="n">
        <v>0</v>
      </c>
    </row>
    <row r="69">
      <c r="A69" s="4" t="inlineStr">
        <is>
          <t>Commercial pap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6" t="n">
        <v>29040</v>
      </c>
      <c r="C71" s="6" t="n">
        <v>31586</v>
      </c>
    </row>
    <row r="72">
      <c r="A72" s="4" t="inlineStr">
        <is>
          <t>Commercial paper | Quoted Prices in Active Markets for Identical Ass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6" t="n">
        <v>0</v>
      </c>
      <c r="C74" s="6" t="n">
        <v>0</v>
      </c>
    </row>
    <row r="75">
      <c r="A75" s="4" t="inlineStr">
        <is>
          <t>Commercial paper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equivalents:</t>
        </is>
      </c>
      <c r="B77" s="6" t="n">
        <v>29040</v>
      </c>
      <c r="C77" s="6" t="n">
        <v>31586</v>
      </c>
    </row>
    <row r="78">
      <c r="A78" s="4" t="inlineStr">
        <is>
          <t>Commercial paper | 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equivalents:</t>
        </is>
      </c>
      <c r="B80" s="7" t="n">
        <v>0</v>
      </c>
      <c r="C80"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5289</v>
      </c>
      <c r="C3" s="7" t="n">
        <v>58460</v>
      </c>
    </row>
    <row r="4">
      <c r="A4" s="4" t="inlineStr">
        <is>
          <t>Less: Accumulated depreciation and amortization</t>
        </is>
      </c>
      <c r="B4" s="6" t="n">
        <v>-39311</v>
      </c>
      <c r="C4" s="6" t="n">
        <v>-38791</v>
      </c>
    </row>
    <row r="5">
      <c r="A5" s="4" t="inlineStr">
        <is>
          <t>Property and equipment, net</t>
        </is>
      </c>
      <c r="B5" s="6" t="n">
        <v>15978</v>
      </c>
      <c r="C5" s="6" t="n">
        <v>19669</v>
      </c>
    </row>
    <row r="6">
      <c r="A6" s="4" t="inlineStr">
        <is>
          <t>Equipment, servers and 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7391</v>
      </c>
      <c r="C8" s="6" t="n">
        <v>2906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479</v>
      </c>
      <c r="C11" s="6" t="n">
        <v>3363</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30</v>
      </c>
      <c r="C14" s="6" t="n">
        <v>71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4789</v>
      </c>
      <c r="C17" s="7" t="n">
        <v>253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8702</v>
      </c>
      <c r="C4" s="7" t="n">
        <v>11388</v>
      </c>
      <c r="D4" s="7" t="n">
        <v>101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Operating lease impairment charges and exit fee</t>
        </is>
      </c>
      <c r="B4" s="5" t="n">
        <v>5.3</v>
      </c>
      <c r="C4" s="5" t="n">
        <v>11.5</v>
      </c>
    </row>
    <row r="5">
      <c r="A5" s="4" t="inlineStr">
        <is>
          <t>Remaining lease term (in years)</t>
        </is>
      </c>
      <c r="B5" s="4" t="inlineStr">
        <is>
          <t>3 years 7 months 6 days</t>
        </is>
      </c>
      <c r="C5" s="4" t="inlineStr">
        <is>
          <t xml:space="preserve"> </t>
        </is>
      </c>
    </row>
    <row r="6">
      <c r="A6" s="4" t="inlineStr">
        <is>
          <t>Weighted-average discount rate of lease liabilities (as a percent)</t>
        </is>
      </c>
      <c r="B6" s="10" t="n">
        <v>0.048</v>
      </c>
      <c r="C6" s="4" t="inlineStr">
        <is>
          <t xml:space="preserve"> </t>
        </is>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perating lease terms (in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perating lease terms (in years)</t>
        </is>
      </c>
      <c r="B12" s="4" t="inlineStr">
        <is>
          <t>7 years</t>
        </is>
      </c>
      <c r="C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2954</v>
      </c>
      <c r="C4" s="7" t="n">
        <v>15319</v>
      </c>
      <c r="D4" s="7" t="n">
        <v>17114</v>
      </c>
    </row>
    <row r="5">
      <c r="A5" s="4" t="inlineStr">
        <is>
          <t>Variable lease costs</t>
        </is>
      </c>
      <c r="B5" s="6" t="n">
        <v>3051</v>
      </c>
      <c r="C5" s="6" t="n">
        <v>2915</v>
      </c>
      <c r="D5" s="6" t="n">
        <v>2296</v>
      </c>
    </row>
    <row r="6">
      <c r="A6" s="4" t="inlineStr">
        <is>
          <t>Short-term lease costs</t>
        </is>
      </c>
      <c r="B6" s="6" t="n">
        <v>299</v>
      </c>
      <c r="C6" s="6" t="n">
        <v>354</v>
      </c>
      <c r="D6" s="6" t="n">
        <v>511</v>
      </c>
    </row>
    <row r="7">
      <c r="A7" s="4" t="inlineStr">
        <is>
          <t>Sublease income received</t>
        </is>
      </c>
      <c r="B7" s="6" t="n">
        <v>-1812</v>
      </c>
      <c r="C7" s="6" t="n">
        <v>-2883</v>
      </c>
      <c r="D7" s="6" t="n">
        <v>-3201</v>
      </c>
    </row>
    <row r="8">
      <c r="A8" s="4" t="inlineStr">
        <is>
          <t>Total lease costs</t>
        </is>
      </c>
      <c r="B8" s="7" t="n">
        <v>14492</v>
      </c>
      <c r="C8" s="7" t="n">
        <v>15705</v>
      </c>
      <c r="D8" s="7" t="n">
        <v>167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1</t>
        </is>
      </c>
      <c r="B2" s="4" t="inlineStr">
        <is>
          <t xml:space="preserve"> </t>
        </is>
      </c>
      <c r="C2" s="6" t="n">
        <v>159176000</v>
      </c>
      <c r="D2" s="4" t="inlineStr">
        <is>
          <t xml:space="preserve"> </t>
        </is>
      </c>
      <c r="E2" s="4" t="inlineStr">
        <is>
          <t xml:space="preserve"> </t>
        </is>
      </c>
      <c r="F2" s="4" t="inlineStr">
        <is>
          <t xml:space="preserve"> </t>
        </is>
      </c>
    </row>
    <row r="3">
      <c r="A3" s="4" t="inlineStr">
        <is>
          <t>Balance at beginning of period at Dec. 31, 2021</t>
        </is>
      </c>
      <c r="B3" s="7" t="n">
        <v>2287896</v>
      </c>
      <c r="C3" s="7" t="n">
        <v>159</v>
      </c>
      <c r="D3" s="7" t="n">
        <v>2566783</v>
      </c>
      <c r="E3" s="7" t="n">
        <v>1306</v>
      </c>
      <c r="F3" s="7" t="n">
        <v>-2803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6" t="n">
        <v>-49302</v>
      </c>
      <c r="C5" s="4" t="inlineStr">
        <is>
          <t xml:space="preserve"> </t>
        </is>
      </c>
      <c r="D5" s="4" t="inlineStr">
        <is>
          <t xml:space="preserve"> </t>
        </is>
      </c>
      <c r="E5" s="6" t="n">
        <v>-49302</v>
      </c>
      <c r="F5" s="4" t="inlineStr">
        <is>
          <t xml:space="preserve"> </t>
        </is>
      </c>
    </row>
    <row r="6">
      <c r="A6" s="4" t="inlineStr">
        <is>
          <t>Unrealized (loss) gain on investments, net of taxes</t>
        </is>
      </c>
      <c r="B6" s="6" t="n">
        <v>-118</v>
      </c>
      <c r="C6" s="4" t="inlineStr">
        <is>
          <t xml:space="preserve"> </t>
        </is>
      </c>
      <c r="D6" s="4" t="inlineStr">
        <is>
          <t xml:space="preserve"> </t>
        </is>
      </c>
      <c r="E6" s="6" t="n">
        <v>-118</v>
      </c>
      <c r="F6" s="4" t="inlineStr">
        <is>
          <t xml:space="preserve"> </t>
        </is>
      </c>
    </row>
    <row r="7">
      <c r="A7" s="4" t="inlineStr">
        <is>
          <t>Net income (loss)</t>
        </is>
      </c>
      <c r="B7" s="6" t="n">
        <v>-929413</v>
      </c>
      <c r="C7" s="4" t="inlineStr">
        <is>
          <t xml:space="preserve"> </t>
        </is>
      </c>
      <c r="D7" s="4" t="inlineStr">
        <is>
          <t xml:space="preserve"> </t>
        </is>
      </c>
      <c r="E7" s="4" t="inlineStr">
        <is>
          <t xml:space="preserve"> </t>
        </is>
      </c>
      <c r="F7" s="6" t="n">
        <v>-929413</v>
      </c>
    </row>
    <row r="8">
      <c r="A8" s="4" t="inlineStr">
        <is>
          <t>Comprehensive income (loss)</t>
        </is>
      </c>
      <c r="B8" s="6" t="n">
        <v>-978833</v>
      </c>
      <c r="C8" s="4" t="inlineStr">
        <is>
          <t xml:space="preserve"> </t>
        </is>
      </c>
      <c r="D8" s="4" t="inlineStr">
        <is>
          <t xml:space="preserve"> </t>
        </is>
      </c>
      <c r="E8" s="4" t="inlineStr">
        <is>
          <t xml:space="preserve"> </t>
        </is>
      </c>
      <c r="F8" s="4" t="inlineStr">
        <is>
          <t xml:space="preserve"> </t>
        </is>
      </c>
    </row>
    <row r="9">
      <c r="A9" s="4" t="inlineStr">
        <is>
          <t>Exercise of stock options (in shares)</t>
        </is>
      </c>
      <c r="B9" s="4" t="inlineStr">
        <is>
          <t xml:space="preserve"> </t>
        </is>
      </c>
      <c r="C9" s="6" t="n">
        <v>53000</v>
      </c>
      <c r="D9" s="4" t="inlineStr">
        <is>
          <t xml:space="preserve"> </t>
        </is>
      </c>
      <c r="E9" s="4" t="inlineStr">
        <is>
          <t xml:space="preserve"> </t>
        </is>
      </c>
      <c r="F9" s="4" t="inlineStr">
        <is>
          <t xml:space="preserve"> </t>
        </is>
      </c>
    </row>
    <row r="10">
      <c r="A10" s="4" t="inlineStr">
        <is>
          <t>Exercise of stock options</t>
        </is>
      </c>
      <c r="B10" s="6" t="n">
        <v>59</v>
      </c>
      <c r="C10" s="4" t="inlineStr">
        <is>
          <t xml:space="preserve"> </t>
        </is>
      </c>
      <c r="D10" s="6" t="n">
        <v>59</v>
      </c>
      <c r="E10" s="4" t="inlineStr">
        <is>
          <t xml:space="preserve"> </t>
        </is>
      </c>
      <c r="F10" s="4" t="inlineStr">
        <is>
          <t xml:space="preserve"> </t>
        </is>
      </c>
    </row>
    <row r="11">
      <c r="A11" s="4" t="inlineStr">
        <is>
          <t>Restricted stock units issued, net of shares withheld for taxes (in shares)</t>
        </is>
      </c>
      <c r="B11" s="4" t="inlineStr">
        <is>
          <t xml:space="preserve"> </t>
        </is>
      </c>
      <c r="C11" s="6" t="n">
        <v>2326000</v>
      </c>
      <c r="D11" s="4" t="inlineStr">
        <is>
          <t xml:space="preserve"> </t>
        </is>
      </c>
      <c r="E11" s="4" t="inlineStr">
        <is>
          <t xml:space="preserve"> </t>
        </is>
      </c>
      <c r="F11" s="4" t="inlineStr">
        <is>
          <t xml:space="preserve"> </t>
        </is>
      </c>
    </row>
    <row r="12">
      <c r="A12" s="4" t="inlineStr">
        <is>
          <t>Restricted stock units issued, net of shares withheld for taxes</t>
        </is>
      </c>
      <c r="B12" s="6" t="n">
        <v>-11082</v>
      </c>
      <c r="C12" s="7" t="n">
        <v>3</v>
      </c>
      <c r="D12" s="6" t="n">
        <v>-11085</v>
      </c>
      <c r="E12" s="4" t="inlineStr">
        <is>
          <t xml:space="preserve"> </t>
        </is>
      </c>
      <c r="F12" s="4" t="inlineStr">
        <is>
          <t xml:space="preserve"> </t>
        </is>
      </c>
    </row>
    <row r="13">
      <c r="A13" s="4" t="inlineStr">
        <is>
          <t>Issuance of stock (in shares)</t>
        </is>
      </c>
      <c r="B13" s="4" t="inlineStr">
        <is>
          <t xml:space="preserve"> </t>
        </is>
      </c>
      <c r="C13" s="6" t="n">
        <v>62000</v>
      </c>
      <c r="D13" s="4" t="inlineStr">
        <is>
          <t xml:space="preserve"> </t>
        </is>
      </c>
      <c r="E13" s="4" t="inlineStr">
        <is>
          <t xml:space="preserve"> </t>
        </is>
      </c>
      <c r="F13" s="4" t="inlineStr">
        <is>
          <t xml:space="preserve"> </t>
        </is>
      </c>
    </row>
    <row r="14">
      <c r="A14" s="4" t="inlineStr">
        <is>
          <t>Issuance of stock</t>
        </is>
      </c>
      <c r="B14" s="6" t="n">
        <v>241</v>
      </c>
      <c r="C14" s="4" t="inlineStr">
        <is>
          <t xml:space="preserve"> </t>
        </is>
      </c>
      <c r="D14" s="6" t="n">
        <v>241</v>
      </c>
      <c r="E14" s="4" t="inlineStr">
        <is>
          <t xml:space="preserve"> </t>
        </is>
      </c>
      <c r="F14" s="4" t="inlineStr">
        <is>
          <t xml:space="preserve"> </t>
        </is>
      </c>
    </row>
    <row r="15">
      <c r="A15" s="4" t="inlineStr">
        <is>
          <t>Issuance of stock under employee stock purchase plan (in shares)</t>
        </is>
      </c>
      <c r="B15" s="4" t="inlineStr">
        <is>
          <t xml:space="preserve"> </t>
        </is>
      </c>
      <c r="C15" s="6" t="n">
        <v>312000</v>
      </c>
      <c r="D15" s="4" t="inlineStr">
        <is>
          <t xml:space="preserve"> </t>
        </is>
      </c>
      <c r="E15" s="4" t="inlineStr">
        <is>
          <t xml:space="preserve"> </t>
        </is>
      </c>
      <c r="F15" s="4" t="inlineStr">
        <is>
          <t xml:space="preserve"> </t>
        </is>
      </c>
    </row>
    <row r="16">
      <c r="A16" s="4" t="inlineStr">
        <is>
          <t>Issuance of stock under employee stock purchase plan</t>
        </is>
      </c>
      <c r="B16" s="6" t="n">
        <v>3151</v>
      </c>
      <c r="C16" s="4" t="inlineStr">
        <is>
          <t xml:space="preserve"> </t>
        </is>
      </c>
      <c r="D16" s="6" t="n">
        <v>3151</v>
      </c>
      <c r="E16" s="4" t="inlineStr">
        <is>
          <t xml:space="preserve"> </t>
        </is>
      </c>
      <c r="F16" s="4" t="inlineStr">
        <is>
          <t xml:space="preserve"> </t>
        </is>
      </c>
    </row>
    <row r="17">
      <c r="A17" s="4" t="inlineStr">
        <is>
          <t>Stock-based compensation</t>
        </is>
      </c>
      <c r="B17" s="6" t="n">
        <v>68221</v>
      </c>
      <c r="C17" s="4" t="inlineStr">
        <is>
          <t xml:space="preserve"> </t>
        </is>
      </c>
      <c r="D17" s="6" t="n">
        <v>68221</v>
      </c>
      <c r="E17" s="4" t="inlineStr">
        <is>
          <t xml:space="preserve"> </t>
        </is>
      </c>
      <c r="F17" s="4" t="inlineStr">
        <is>
          <t xml:space="preserve"> </t>
        </is>
      </c>
    </row>
    <row r="18">
      <c r="A18" s="4" t="inlineStr">
        <is>
          <t>Balance at end of period (in shares) at Dec. 31, 2022</t>
        </is>
      </c>
      <c r="B18" s="4" t="inlineStr">
        <is>
          <t xml:space="preserve"> </t>
        </is>
      </c>
      <c r="C18" s="6" t="n">
        <v>161929000</v>
      </c>
      <c r="D18" s="4" t="inlineStr">
        <is>
          <t xml:space="preserve"> </t>
        </is>
      </c>
      <c r="E18" s="4" t="inlineStr">
        <is>
          <t xml:space="preserve"> </t>
        </is>
      </c>
      <c r="F18" s="4" t="inlineStr">
        <is>
          <t xml:space="preserve"> </t>
        </is>
      </c>
    </row>
    <row r="19">
      <c r="A19" s="4" t="inlineStr">
        <is>
          <t>Balance at end of period at Dec. 31, 2022</t>
        </is>
      </c>
      <c r="B19" s="6" t="n">
        <v>1369653</v>
      </c>
      <c r="C19" s="7" t="n">
        <v>162</v>
      </c>
      <c r="D19" s="6" t="n">
        <v>2627370</v>
      </c>
      <c r="E19" s="6" t="n">
        <v>-48114</v>
      </c>
      <c r="F19" s="6" t="n">
        <v>-120976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t>
        </is>
      </c>
      <c r="B21" s="6" t="n">
        <v>19893</v>
      </c>
      <c r="C21" s="4" t="inlineStr">
        <is>
          <t xml:space="preserve"> </t>
        </is>
      </c>
      <c r="D21" s="4" t="inlineStr">
        <is>
          <t xml:space="preserve"> </t>
        </is>
      </c>
      <c r="E21" s="6" t="n">
        <v>19893</v>
      </c>
      <c r="F21" s="4" t="inlineStr">
        <is>
          <t xml:space="preserve"> </t>
        </is>
      </c>
    </row>
    <row r="22">
      <c r="A22" s="4" t="inlineStr">
        <is>
          <t>Unrealized (loss) gain on investments, net of taxes</t>
        </is>
      </c>
      <c r="B22" s="6" t="n">
        <v>118</v>
      </c>
      <c r="C22" s="4" t="inlineStr">
        <is>
          <t xml:space="preserve"> </t>
        </is>
      </c>
      <c r="D22" s="4" t="inlineStr">
        <is>
          <t xml:space="preserve"> </t>
        </is>
      </c>
      <c r="E22" s="6" t="n">
        <v>118</v>
      </c>
      <c r="F22" s="4" t="inlineStr">
        <is>
          <t xml:space="preserve"> </t>
        </is>
      </c>
    </row>
    <row r="23">
      <c r="A23" s="4" t="inlineStr">
        <is>
          <t>Net income (loss)</t>
        </is>
      </c>
      <c r="B23" s="6" t="n">
        <v>-9109</v>
      </c>
      <c r="C23" s="4" t="inlineStr">
        <is>
          <t xml:space="preserve"> </t>
        </is>
      </c>
      <c r="D23" s="4" t="inlineStr">
        <is>
          <t xml:space="preserve"> </t>
        </is>
      </c>
      <c r="E23" s="4" t="inlineStr">
        <is>
          <t xml:space="preserve"> </t>
        </is>
      </c>
      <c r="F23" s="6" t="n">
        <v>-9109</v>
      </c>
    </row>
    <row r="24">
      <c r="A24" s="4" t="inlineStr">
        <is>
          <t>Comprehensive income (loss)</t>
        </is>
      </c>
      <c r="B24" s="6" t="n">
        <v>10902</v>
      </c>
      <c r="C24" s="4" t="inlineStr">
        <is>
          <t xml:space="preserve"> </t>
        </is>
      </c>
      <c r="D24" s="4" t="inlineStr">
        <is>
          <t xml:space="preserve"> </t>
        </is>
      </c>
      <c r="E24" s="4" t="inlineStr">
        <is>
          <t xml:space="preserve"> </t>
        </is>
      </c>
      <c r="F24" s="4" t="inlineStr">
        <is>
          <t xml:space="preserve"> </t>
        </is>
      </c>
    </row>
    <row r="25">
      <c r="A25" s="4" t="inlineStr">
        <is>
          <t>Exercise of stock options (in shares)</t>
        </is>
      </c>
      <c r="B25" s="4" t="inlineStr">
        <is>
          <t xml:space="preserve"> </t>
        </is>
      </c>
      <c r="C25" s="6" t="n">
        <v>131000</v>
      </c>
      <c r="D25" s="4" t="inlineStr">
        <is>
          <t xml:space="preserve"> </t>
        </is>
      </c>
      <c r="E25" s="4" t="inlineStr">
        <is>
          <t xml:space="preserve"> </t>
        </is>
      </c>
      <c r="F25" s="4" t="inlineStr">
        <is>
          <t xml:space="preserve"> </t>
        </is>
      </c>
    </row>
    <row r="26">
      <c r="A26" s="4" t="inlineStr">
        <is>
          <t>Exercise of stock options</t>
        </is>
      </c>
      <c r="B26" s="6" t="n">
        <v>143</v>
      </c>
      <c r="C26" s="4" t="inlineStr">
        <is>
          <t xml:space="preserve"> </t>
        </is>
      </c>
      <c r="D26" s="6" t="n">
        <v>143</v>
      </c>
      <c r="E26" s="4" t="inlineStr">
        <is>
          <t xml:space="preserve"> </t>
        </is>
      </c>
      <c r="F26" s="4" t="inlineStr">
        <is>
          <t xml:space="preserve"> </t>
        </is>
      </c>
    </row>
    <row r="27">
      <c r="A27" s="4" t="inlineStr">
        <is>
          <t>Restricted stock units issued, net of shares withheld for taxes (in shares)</t>
        </is>
      </c>
      <c r="B27" s="4" t="inlineStr">
        <is>
          <t xml:space="preserve"> </t>
        </is>
      </c>
      <c r="C27" s="6" t="n">
        <v>4158000</v>
      </c>
      <c r="D27" s="4" t="inlineStr">
        <is>
          <t xml:space="preserve"> </t>
        </is>
      </c>
      <c r="E27" s="4" t="inlineStr">
        <is>
          <t xml:space="preserve"> </t>
        </is>
      </c>
      <c r="F27" s="4" t="inlineStr">
        <is>
          <t xml:space="preserve"> </t>
        </is>
      </c>
    </row>
    <row r="28">
      <c r="A28" s="4" t="inlineStr">
        <is>
          <t>Restricted stock units issued, net of shares withheld for taxes</t>
        </is>
      </c>
      <c r="B28" s="6" t="n">
        <v>-18830</v>
      </c>
      <c r="C28" s="7" t="n">
        <v>5</v>
      </c>
      <c r="D28" s="6" t="n">
        <v>-18835</v>
      </c>
      <c r="E28" s="4" t="inlineStr">
        <is>
          <t xml:space="preserve"> </t>
        </is>
      </c>
      <c r="F28" s="4" t="inlineStr">
        <is>
          <t xml:space="preserve"> </t>
        </is>
      </c>
    </row>
    <row r="29">
      <c r="A29" s="4" t="inlineStr">
        <is>
          <t>Issuance of stock (in shares)</t>
        </is>
      </c>
      <c r="B29" s="4" t="inlineStr">
        <is>
          <t xml:space="preserve"> </t>
        </is>
      </c>
      <c r="C29" s="6" t="n">
        <v>3000</v>
      </c>
      <c r="D29" s="4" t="inlineStr">
        <is>
          <t xml:space="preserve"> </t>
        </is>
      </c>
      <c r="E29" s="4" t="inlineStr">
        <is>
          <t xml:space="preserve"> </t>
        </is>
      </c>
      <c r="F29" s="4" t="inlineStr">
        <is>
          <t xml:space="preserve"> </t>
        </is>
      </c>
    </row>
    <row r="30">
      <c r="A30" s="4" t="inlineStr">
        <is>
          <t>Issuance of stock</t>
        </is>
      </c>
      <c r="B30" s="6" t="n">
        <v>18</v>
      </c>
      <c r="C30" s="4" t="inlineStr">
        <is>
          <t xml:space="preserve"> </t>
        </is>
      </c>
      <c r="D30" s="6" t="n">
        <v>18</v>
      </c>
      <c r="E30" s="4" t="inlineStr">
        <is>
          <t xml:space="preserve"> </t>
        </is>
      </c>
      <c r="F30" s="4" t="inlineStr">
        <is>
          <t xml:space="preserve"> </t>
        </is>
      </c>
    </row>
    <row r="31">
      <c r="A31" s="4" t="inlineStr">
        <is>
          <t>Issuance of stock under employee stock purchase plan (in shares)</t>
        </is>
      </c>
      <c r="B31" s="4" t="inlineStr">
        <is>
          <t xml:space="preserve"> </t>
        </is>
      </c>
      <c r="C31" s="6" t="n">
        <v>417000</v>
      </c>
      <c r="D31" s="4" t="inlineStr">
        <is>
          <t xml:space="preserve"> </t>
        </is>
      </c>
      <c r="E31" s="4" t="inlineStr">
        <is>
          <t xml:space="preserve"> </t>
        </is>
      </c>
      <c r="F31" s="4" t="inlineStr">
        <is>
          <t xml:space="preserve"> </t>
        </is>
      </c>
    </row>
    <row r="32">
      <c r="A32" s="4" t="inlineStr">
        <is>
          <t>Issuance of stock under employee stock purchase plan</t>
        </is>
      </c>
      <c r="B32" s="6" t="n">
        <v>3377</v>
      </c>
      <c r="C32" s="4" t="inlineStr">
        <is>
          <t xml:space="preserve"> </t>
        </is>
      </c>
      <c r="D32" s="6" t="n">
        <v>3377</v>
      </c>
      <c r="E32" s="4" t="inlineStr">
        <is>
          <t xml:space="preserve"> </t>
        </is>
      </c>
      <c r="F32" s="4" t="inlineStr">
        <is>
          <t xml:space="preserve"> </t>
        </is>
      </c>
    </row>
    <row r="33">
      <c r="A33" s="4" t="inlineStr">
        <is>
          <t>Stock-based compensation</t>
        </is>
      </c>
      <c r="B33" s="7" t="n">
        <v>76781</v>
      </c>
      <c r="C33" s="4" t="inlineStr">
        <is>
          <t xml:space="preserve"> </t>
        </is>
      </c>
      <c r="D33" s="6" t="n">
        <v>76781</v>
      </c>
      <c r="E33" s="4" t="inlineStr">
        <is>
          <t xml:space="preserve"> </t>
        </is>
      </c>
      <c r="F33" s="4" t="inlineStr">
        <is>
          <t xml:space="preserve"> </t>
        </is>
      </c>
    </row>
    <row r="34">
      <c r="A34" s="4" t="inlineStr">
        <is>
          <t>Balance at end of period (in shares) at Dec. 31, 2023</t>
        </is>
      </c>
      <c r="B34" s="6" t="n">
        <v>166637506</v>
      </c>
      <c r="C34" s="6" t="n">
        <v>166638000</v>
      </c>
      <c r="D34" s="4" t="inlineStr">
        <is>
          <t xml:space="preserve"> </t>
        </is>
      </c>
      <c r="E34" s="4" t="inlineStr">
        <is>
          <t xml:space="preserve"> </t>
        </is>
      </c>
      <c r="F34" s="4" t="inlineStr">
        <is>
          <t xml:space="preserve"> </t>
        </is>
      </c>
    </row>
    <row r="35">
      <c r="A35" s="4" t="inlineStr">
        <is>
          <t>Balance at end of period at Dec. 31, 2023</t>
        </is>
      </c>
      <c r="B35" s="7" t="n">
        <v>1442044</v>
      </c>
      <c r="C35" s="7" t="n">
        <v>167</v>
      </c>
      <c r="D35" s="6" t="n">
        <v>2688854</v>
      </c>
      <c r="E35" s="6" t="n">
        <v>-28103</v>
      </c>
      <c r="F35" s="6" t="n">
        <v>-121887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oreign currency translation adjustment</t>
        </is>
      </c>
      <c r="B37" s="6" t="n">
        <v>-39484</v>
      </c>
      <c r="C37" s="4" t="inlineStr">
        <is>
          <t xml:space="preserve"> </t>
        </is>
      </c>
      <c r="D37" s="4" t="inlineStr">
        <is>
          <t xml:space="preserve"> </t>
        </is>
      </c>
      <c r="E37" s="6" t="n">
        <v>-39484</v>
      </c>
      <c r="F37" s="4" t="inlineStr">
        <is>
          <t xml:space="preserve"> </t>
        </is>
      </c>
    </row>
    <row r="38">
      <c r="A38" s="4" t="inlineStr">
        <is>
          <t>Unrealized (loss) gain on investments, net of taxes</t>
        </is>
      </c>
      <c r="B38" s="6" t="n">
        <v>1</v>
      </c>
      <c r="C38" s="4" t="inlineStr">
        <is>
          <t xml:space="preserve"> </t>
        </is>
      </c>
      <c r="D38" s="4" t="inlineStr">
        <is>
          <t xml:space="preserve"> </t>
        </is>
      </c>
      <c r="E38" s="6" t="n">
        <v>1</v>
      </c>
      <c r="F38" s="4" t="inlineStr">
        <is>
          <t xml:space="preserve"> </t>
        </is>
      </c>
    </row>
    <row r="39">
      <c r="A39" s="4" t="inlineStr">
        <is>
          <t>Net income (loss)</t>
        </is>
      </c>
      <c r="B39" s="6" t="n">
        <v>111903</v>
      </c>
      <c r="C39" s="4" t="inlineStr">
        <is>
          <t xml:space="preserve"> </t>
        </is>
      </c>
      <c r="D39" s="4" t="inlineStr">
        <is>
          <t xml:space="preserve"> </t>
        </is>
      </c>
      <c r="E39" s="4" t="inlineStr">
        <is>
          <t xml:space="preserve"> </t>
        </is>
      </c>
      <c r="F39" s="6" t="n">
        <v>111903</v>
      </c>
    </row>
    <row r="40">
      <c r="A40" s="4" t="inlineStr">
        <is>
          <t>Comprehensive income (loss)</t>
        </is>
      </c>
      <c r="B40" s="7" t="n">
        <v>72420</v>
      </c>
      <c r="C40" s="4" t="inlineStr">
        <is>
          <t xml:space="preserve"> </t>
        </is>
      </c>
      <c r="D40" s="4" t="inlineStr">
        <is>
          <t xml:space="preserve"> </t>
        </is>
      </c>
      <c r="E40" s="4" t="inlineStr">
        <is>
          <t xml:space="preserve"> </t>
        </is>
      </c>
      <c r="F40" s="4" t="inlineStr">
        <is>
          <t xml:space="preserve"> </t>
        </is>
      </c>
    </row>
    <row r="41">
      <c r="A41" s="4" t="inlineStr">
        <is>
          <t>Exercise of stock options (in shares)</t>
        </is>
      </c>
      <c r="B41" s="6" t="n">
        <v>19789</v>
      </c>
      <c r="C41" s="6" t="n">
        <v>20000</v>
      </c>
      <c r="D41" s="4" t="inlineStr">
        <is>
          <t xml:space="preserve"> </t>
        </is>
      </c>
      <c r="E41" s="4" t="inlineStr">
        <is>
          <t xml:space="preserve"> </t>
        </is>
      </c>
      <c r="F41" s="4" t="inlineStr">
        <is>
          <t xml:space="preserve"> </t>
        </is>
      </c>
    </row>
    <row r="42">
      <c r="A42" s="4" t="inlineStr">
        <is>
          <t>Exercise of stock options</t>
        </is>
      </c>
      <c r="B42" s="7" t="n">
        <v>49</v>
      </c>
      <c r="C42" s="4" t="inlineStr">
        <is>
          <t xml:space="preserve"> </t>
        </is>
      </c>
      <c r="D42" s="6" t="n">
        <v>49</v>
      </c>
      <c r="E42" s="4" t="inlineStr">
        <is>
          <t xml:space="preserve"> </t>
        </is>
      </c>
      <c r="F42" s="4" t="inlineStr">
        <is>
          <t xml:space="preserve"> </t>
        </is>
      </c>
    </row>
    <row r="43">
      <c r="A43" s="4" t="inlineStr">
        <is>
          <t>Restricted stock units issued, net of shares withheld for taxes (in shares)</t>
        </is>
      </c>
      <c r="B43" s="4" t="inlineStr">
        <is>
          <t xml:space="preserve"> </t>
        </is>
      </c>
      <c r="C43" s="6" t="n">
        <v>4585000</v>
      </c>
      <c r="D43" s="4" t="inlineStr">
        <is>
          <t xml:space="preserve"> </t>
        </is>
      </c>
      <c r="E43" s="4" t="inlineStr">
        <is>
          <t xml:space="preserve"> </t>
        </is>
      </c>
      <c r="F43" s="4" t="inlineStr">
        <is>
          <t xml:space="preserve"> </t>
        </is>
      </c>
    </row>
    <row r="44">
      <c r="A44" s="4" t="inlineStr">
        <is>
          <t>Restricted stock units issued, net of shares withheld for taxes</t>
        </is>
      </c>
      <c r="B44" s="6" t="n">
        <v>-26499</v>
      </c>
      <c r="C44" s="7" t="n">
        <v>5</v>
      </c>
      <c r="D44" s="6" t="n">
        <v>-26504</v>
      </c>
      <c r="E44" s="4" t="inlineStr">
        <is>
          <t xml:space="preserve"> </t>
        </is>
      </c>
      <c r="F44" s="4" t="inlineStr">
        <is>
          <t xml:space="preserve"> </t>
        </is>
      </c>
    </row>
    <row r="45">
      <c r="A45" s="4" t="inlineStr">
        <is>
          <t>Issuance of stock under employee stock purchase plan (in shares)</t>
        </is>
      </c>
      <c r="B45" s="4" t="inlineStr">
        <is>
          <t xml:space="preserve"> </t>
        </is>
      </c>
      <c r="C45" s="6" t="n">
        <v>324000</v>
      </c>
      <c r="D45" s="4" t="inlineStr">
        <is>
          <t xml:space="preserve"> </t>
        </is>
      </c>
      <c r="E45" s="4" t="inlineStr">
        <is>
          <t xml:space="preserve"> </t>
        </is>
      </c>
      <c r="F45" s="4" t="inlineStr">
        <is>
          <t xml:space="preserve"> </t>
        </is>
      </c>
    </row>
    <row r="46">
      <c r="A46" s="4" t="inlineStr">
        <is>
          <t>Issuance of stock under employee stock purchase plan</t>
        </is>
      </c>
      <c r="B46" s="6" t="n">
        <v>3262</v>
      </c>
      <c r="C46" s="4" t="inlineStr">
        <is>
          <t xml:space="preserve"> </t>
        </is>
      </c>
      <c r="D46" s="6" t="n">
        <v>3262</v>
      </c>
      <c r="E46" s="4" t="inlineStr">
        <is>
          <t xml:space="preserve"> </t>
        </is>
      </c>
      <c r="F46" s="4" t="inlineStr">
        <is>
          <t xml:space="preserve"> </t>
        </is>
      </c>
    </row>
    <row r="47">
      <c r="A47" s="4" t="inlineStr">
        <is>
          <t>Special dividend paid ($1.00 per share)</t>
        </is>
      </c>
      <c r="B47" s="6" t="n">
        <v>-168162</v>
      </c>
      <c r="C47" s="4" t="inlineStr">
        <is>
          <t xml:space="preserve"> </t>
        </is>
      </c>
      <c r="D47" s="6" t="n">
        <v>-168162</v>
      </c>
      <c r="E47" s="4" t="inlineStr">
        <is>
          <t xml:space="preserve"> </t>
        </is>
      </c>
      <c r="F47" s="4" t="inlineStr">
        <is>
          <t xml:space="preserve"> </t>
        </is>
      </c>
    </row>
    <row r="48">
      <c r="A48" s="4" t="inlineStr">
        <is>
          <t>Stock-based compensation</t>
        </is>
      </c>
      <c r="B48" s="7" t="n">
        <v>77600</v>
      </c>
      <c r="C48" s="4" t="inlineStr">
        <is>
          <t xml:space="preserve"> </t>
        </is>
      </c>
      <c r="D48" s="6" t="n">
        <v>77600</v>
      </c>
      <c r="E48" s="4" t="inlineStr">
        <is>
          <t xml:space="preserve"> </t>
        </is>
      </c>
      <c r="F48" s="4" t="inlineStr">
        <is>
          <t xml:space="preserve"> </t>
        </is>
      </c>
    </row>
    <row r="49">
      <c r="A49" s="4" t="inlineStr">
        <is>
          <t>Balance at end of period (in shares) at Dec. 31, 2024</t>
        </is>
      </c>
      <c r="B49" s="6" t="n">
        <v>171566604</v>
      </c>
      <c r="C49" s="6" t="n">
        <v>171567000</v>
      </c>
      <c r="D49" s="4" t="inlineStr">
        <is>
          <t xml:space="preserve"> </t>
        </is>
      </c>
      <c r="E49" s="4" t="inlineStr">
        <is>
          <t xml:space="preserve"> </t>
        </is>
      </c>
      <c r="F49" s="4" t="inlineStr">
        <is>
          <t xml:space="preserve"> </t>
        </is>
      </c>
    </row>
    <row r="50">
      <c r="A50" s="4" t="inlineStr">
        <is>
          <t>Balance at end of period at Dec. 31, 2024</t>
        </is>
      </c>
      <c r="B50" s="7" t="n">
        <v>1400714</v>
      </c>
      <c r="C50" s="7" t="n">
        <v>172</v>
      </c>
      <c r="D50" s="7" t="n">
        <v>2575099</v>
      </c>
      <c r="E50" s="7" t="n">
        <v>-67586</v>
      </c>
      <c r="F50" s="7" t="n">
        <v>-11069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Lease Liabilities (Details) $ in Thousands</t>
        </is>
      </c>
      <c r="B1" s="2" t="inlineStr">
        <is>
          <t>Dec. 31, 2024 USD ($)</t>
        </is>
      </c>
    </row>
    <row r="2">
      <c r="A2" s="3" t="inlineStr">
        <is>
          <t>Leases [Abstract]</t>
        </is>
      </c>
      <c r="B2" s="4" t="inlineStr">
        <is>
          <t xml:space="preserve"> </t>
        </is>
      </c>
    </row>
    <row r="3">
      <c r="A3" s="4" t="inlineStr">
        <is>
          <t>2025</t>
        </is>
      </c>
      <c r="B3" s="7" t="n">
        <v>15650</v>
      </c>
    </row>
    <row r="4">
      <c r="A4" s="4" t="inlineStr">
        <is>
          <t>2026</t>
        </is>
      </c>
      <c r="B4" s="6" t="n">
        <v>15610</v>
      </c>
    </row>
    <row r="5">
      <c r="A5" s="4" t="inlineStr">
        <is>
          <t>2027</t>
        </is>
      </c>
      <c r="B5" s="6" t="n">
        <v>14456</v>
      </c>
    </row>
    <row r="6">
      <c r="A6" s="4" t="inlineStr">
        <is>
          <t>2028</t>
        </is>
      </c>
      <c r="B6" s="6" t="n">
        <v>4855</v>
      </c>
    </row>
    <row r="7">
      <c r="A7" s="4" t="inlineStr">
        <is>
          <t>2029</t>
        </is>
      </c>
      <c r="B7" s="6" t="n">
        <v>1276</v>
      </c>
    </row>
    <row r="8">
      <c r="A8" s="4" t="inlineStr">
        <is>
          <t>Thereafter</t>
        </is>
      </c>
      <c r="B8" s="6" t="n">
        <v>1745</v>
      </c>
    </row>
    <row r="9">
      <c r="A9" s="4" t="inlineStr">
        <is>
          <t>Total minimum lease payments</t>
        </is>
      </c>
      <c r="B9" s="6" t="n">
        <v>53592</v>
      </c>
    </row>
    <row r="10">
      <c r="A10" s="4" t="inlineStr">
        <is>
          <t>Less: imputed interest</t>
        </is>
      </c>
      <c r="B10" s="6" t="n">
        <v>-4227</v>
      </c>
    </row>
    <row r="11">
      <c r="A11" s="4" t="inlineStr">
        <is>
          <t>Present value of operating lease liabilities</t>
        </is>
      </c>
      <c r="B11" s="7" t="n">
        <v>493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17773</v>
      </c>
      <c r="C4" s="7" t="n">
        <v>18868</v>
      </c>
      <c r="D4" s="7" t="n">
        <v>16954</v>
      </c>
    </row>
    <row r="5">
      <c r="A5" s="4" t="inlineStr">
        <is>
          <t>Right-of-use assets obtained in exchange for operating lease liabilities</t>
        </is>
      </c>
      <c r="B5" s="7" t="n">
        <v>767</v>
      </c>
      <c r="C5" s="7" t="n">
        <v>6441</v>
      </c>
      <c r="D5" s="7" t="n">
        <v>13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related accruals</t>
        </is>
      </c>
      <c r="B3" s="7" t="n">
        <v>34226</v>
      </c>
      <c r="C3" s="7" t="n">
        <v>39082</v>
      </c>
    </row>
    <row r="4">
      <c r="A4" s="4" t="inlineStr">
        <is>
          <t>Other accrued expenses and current liabilities</t>
        </is>
      </c>
      <c r="B4" s="6" t="n">
        <v>18511</v>
      </c>
      <c r="C4" s="6" t="n">
        <v>17561</v>
      </c>
    </row>
    <row r="5">
      <c r="A5" s="4" t="inlineStr">
        <is>
          <t>Total accrued liabilities and other</t>
        </is>
      </c>
      <c r="B5" s="7" t="n">
        <v>52737</v>
      </c>
      <c r="C5" s="7" t="n">
        <v>566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Amount</t>
        </is>
      </c>
      <c r="B2" s="4" t="inlineStr">
        <is>
          <t xml:space="preserve"> </t>
        </is>
      </c>
      <c r="C2" s="4" t="inlineStr">
        <is>
          <t xml:space="preserve"> </t>
        </is>
      </c>
    </row>
    <row r="3">
      <c r="A3" s="4" t="inlineStr">
        <is>
          <t>Total principal amount</t>
        </is>
      </c>
      <c r="B3" s="7" t="n">
        <v>1235662</v>
      </c>
      <c r="C3" s="7" t="n">
        <v>1235662</v>
      </c>
    </row>
    <row r="4">
      <c r="A4" s="4" t="inlineStr">
        <is>
          <t>Unamortized discount and debt issuance costs</t>
        </is>
      </c>
      <c r="B4" s="6" t="n">
        <v>-29076</v>
      </c>
      <c r="C4" s="6" t="n">
        <v>-32278</v>
      </c>
    </row>
    <row r="5">
      <c r="A5" s="4" t="inlineStr">
        <is>
          <t>Total minimum principal payments</t>
        </is>
      </c>
      <c r="B5" s="6" t="n">
        <v>1206586</v>
      </c>
      <c r="C5" s="6" t="n">
        <v>1203384</v>
      </c>
    </row>
    <row r="6">
      <c r="A6" s="4" t="inlineStr">
        <is>
          <t>Less: Current portion of long-term debt</t>
        </is>
      </c>
      <c r="B6" s="6" t="n">
        <v>-12357</v>
      </c>
      <c r="C6" s="6" t="n">
        <v>-12450</v>
      </c>
    </row>
    <row r="7">
      <c r="A7" s="4" t="inlineStr">
        <is>
          <t>Total long-term debt</t>
        </is>
      </c>
      <c r="B7" s="6" t="n">
        <v>1194229</v>
      </c>
      <c r="C7" s="6" t="n">
        <v>1190934</v>
      </c>
    </row>
    <row r="8">
      <c r="A8" s="4" t="inlineStr">
        <is>
          <t>Secured Debt | First Lien Term Loan (as amended) due Feb 2030</t>
        </is>
      </c>
      <c r="B8" s="4" t="inlineStr">
        <is>
          <t xml:space="preserve"> </t>
        </is>
      </c>
      <c r="C8" s="4" t="inlineStr">
        <is>
          <t xml:space="preserve"> </t>
        </is>
      </c>
    </row>
    <row r="9">
      <c r="A9" s="3" t="inlineStr">
        <is>
          <t>Amount</t>
        </is>
      </c>
      <c r="B9" s="4" t="inlineStr">
        <is>
          <t xml:space="preserve"> </t>
        </is>
      </c>
      <c r="C9" s="4" t="inlineStr">
        <is>
          <t xml:space="preserve"> </t>
        </is>
      </c>
    </row>
    <row r="10">
      <c r="A10" s="4" t="inlineStr">
        <is>
          <t>Total principal amount</t>
        </is>
      </c>
      <c r="B10" s="7" t="n">
        <v>1235662</v>
      </c>
      <c r="C10" s="7" t="n">
        <v>1235662</v>
      </c>
    </row>
    <row r="11">
      <c r="A11" s="4" t="inlineStr">
        <is>
          <t>Effective Rate</t>
        </is>
      </c>
      <c r="B11" s="10" t="n">
        <v>0.0711</v>
      </c>
      <c r="C11" s="10" t="n">
        <v>0.0911</v>
      </c>
    </row>
    <row r="12">
      <c r="A12" s="4" t="inlineStr">
        <is>
          <t>Revolving Credit Facility | Line of Credit</t>
        </is>
      </c>
      <c r="B12" s="4" t="inlineStr">
        <is>
          <t xml:space="preserve"> </t>
        </is>
      </c>
      <c r="C12" s="4" t="inlineStr">
        <is>
          <t xml:space="preserve"> </t>
        </is>
      </c>
    </row>
    <row r="13">
      <c r="A13" s="3" t="inlineStr">
        <is>
          <t>Amount</t>
        </is>
      </c>
      <c r="B13" s="4" t="inlineStr">
        <is>
          <t xml:space="preserve"> </t>
        </is>
      </c>
      <c r="C13" s="4" t="inlineStr">
        <is>
          <t xml:space="preserve"> </t>
        </is>
      </c>
    </row>
    <row r="14">
      <c r="A14" s="4" t="inlineStr">
        <is>
          <t>Total principal amount</t>
        </is>
      </c>
      <c r="B14" s="7" t="n">
        <v>0</v>
      </c>
      <c r="C14" s="7" t="n">
        <v>0</v>
      </c>
    </row>
    <row r="15">
      <c r="A15" s="4" t="inlineStr">
        <is>
          <t>Effective Rate</t>
        </is>
      </c>
      <c r="B15" s="11" t="n">
        <v>0</v>
      </c>
      <c r="C15" s="11"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 - Credit Suisse</t>
        </is>
      </c>
      <c r="B1" s="2" t="inlineStr">
        <is>
          <t>12 Months Ended</t>
        </is>
      </c>
    </row>
    <row r="2">
      <c r="B2" s="2" t="inlineStr">
        <is>
          <t>Dec. 31, 2024 USD ($)</t>
        </is>
      </c>
    </row>
    <row r="3">
      <c r="A3" s="4" t="inlineStr">
        <is>
          <t>Secured Overnight Financing Rate (SOFR)</t>
        </is>
      </c>
      <c r="B3" s="4" t="inlineStr">
        <is>
          <t xml:space="preserve"> </t>
        </is>
      </c>
    </row>
    <row r="4">
      <c r="A4" s="3" t="inlineStr">
        <is>
          <t>Debt Instrument [Line Items]</t>
        </is>
      </c>
      <c r="B4" s="4" t="inlineStr">
        <is>
          <t xml:space="preserve"> </t>
        </is>
      </c>
    </row>
    <row r="5">
      <c r="A5" s="4" t="inlineStr">
        <is>
          <t>Basis spread on variable rate</t>
        </is>
      </c>
      <c r="B5" s="11" t="n">
        <v>0.01</v>
      </c>
    </row>
    <row r="6">
      <c r="A6" s="4" t="inlineStr">
        <is>
          <t>Federal Funds Effective Rate</t>
        </is>
      </c>
      <c r="B6" s="4" t="inlineStr">
        <is>
          <t xml:space="preserve"> </t>
        </is>
      </c>
    </row>
    <row r="7">
      <c r="A7" s="3" t="inlineStr">
        <is>
          <t>Debt Instrument [Line Items]</t>
        </is>
      </c>
      <c r="B7" s="4" t="inlineStr">
        <is>
          <t xml:space="preserve"> </t>
        </is>
      </c>
    </row>
    <row r="8">
      <c r="A8" s="4" t="inlineStr">
        <is>
          <t>Basis spread on variable rate</t>
        </is>
      </c>
      <c r="B8" s="10" t="n">
        <v>0.005</v>
      </c>
    </row>
    <row r="9">
      <c r="A9" s="4" t="inlineStr">
        <is>
          <t>Line of Credit | Revolving Credit Facility</t>
        </is>
      </c>
      <c r="B9" s="4" t="inlineStr">
        <is>
          <t xml:space="preserve"> </t>
        </is>
      </c>
    </row>
    <row r="10">
      <c r="A10" s="3" t="inlineStr">
        <is>
          <t>Debt Instrument [Line Items]</t>
        </is>
      </c>
      <c r="B10" s="4" t="inlineStr">
        <is>
          <t xml:space="preserve"> </t>
        </is>
      </c>
    </row>
    <row r="11">
      <c r="A11" s="4" t="inlineStr">
        <is>
          <t>Maximum borrowing capacity</t>
        </is>
      </c>
      <c r="B11" s="7" t="n">
        <v>130000000</v>
      </c>
    </row>
    <row r="12">
      <c r="A12" s="4" t="inlineStr">
        <is>
          <t>Commitment fee percentage</t>
        </is>
      </c>
      <c r="B12" s="12" t="n">
        <v>0.00375</v>
      </c>
    </row>
    <row r="13">
      <c r="A13" s="4" t="inlineStr">
        <is>
          <t>Covenant, borrowing percentage of commitments, maximum</t>
        </is>
      </c>
      <c r="B13" s="11" t="n">
        <v>0.35</v>
      </c>
    </row>
    <row r="14">
      <c r="A14" s="4" t="inlineStr">
        <is>
          <t>Line of Credit | Revolving Credit Facility | Secured Overnight Financing Rate (SOFR)</t>
        </is>
      </c>
      <c r="B14" s="4" t="inlineStr">
        <is>
          <t xml:space="preserve"> </t>
        </is>
      </c>
    </row>
    <row r="15">
      <c r="A15" s="3" t="inlineStr">
        <is>
          <t>Debt Instrument [Line Items]</t>
        </is>
      </c>
      <c r="B15" s="4" t="inlineStr">
        <is>
          <t xml:space="preserve"> </t>
        </is>
      </c>
    </row>
    <row r="16">
      <c r="A16" s="4" t="inlineStr">
        <is>
          <t>Basis spread on variable rate</t>
        </is>
      </c>
      <c r="B16" s="10" t="n">
        <v>0.0225</v>
      </c>
    </row>
    <row r="17">
      <c r="A17" s="4" t="inlineStr">
        <is>
          <t>Covenant, floor interest rate</t>
        </is>
      </c>
      <c r="B17" s="11" t="n">
        <v>0</v>
      </c>
    </row>
    <row r="18">
      <c r="A18" s="4" t="inlineStr">
        <is>
          <t>Line of Credit | Revolving Credit Facility | Base Rate</t>
        </is>
      </c>
      <c r="B18" s="4" t="inlineStr">
        <is>
          <t xml:space="preserve"> </t>
        </is>
      </c>
    </row>
    <row r="19">
      <c r="A19" s="3" t="inlineStr">
        <is>
          <t>Debt Instrument [Line Items]</t>
        </is>
      </c>
      <c r="B19" s="4" t="inlineStr">
        <is>
          <t xml:space="preserve"> </t>
        </is>
      </c>
    </row>
    <row r="20">
      <c r="A20" s="4" t="inlineStr">
        <is>
          <t>Basis spread on variable rate</t>
        </is>
      </c>
      <c r="B20" s="10" t="n">
        <v>0.0125</v>
      </c>
    </row>
    <row r="21">
      <c r="A21" s="4" t="inlineStr">
        <is>
          <t>Line of Credit | Letter of Credit</t>
        </is>
      </c>
      <c r="B21" s="4" t="inlineStr">
        <is>
          <t xml:space="preserve"> </t>
        </is>
      </c>
    </row>
    <row r="22">
      <c r="A22" s="3" t="inlineStr">
        <is>
          <t>Debt Instrument [Line Items]</t>
        </is>
      </c>
      <c r="B22" s="4" t="inlineStr">
        <is>
          <t xml:space="preserve"> </t>
        </is>
      </c>
    </row>
    <row r="23">
      <c r="A23" s="4" t="inlineStr">
        <is>
          <t>Maximum borrowing capacity</t>
        </is>
      </c>
      <c r="B23" s="7" t="n">
        <v>35000000</v>
      </c>
    </row>
    <row r="24">
      <c r="A24" s="4" t="inlineStr">
        <is>
          <t>First Lien Term Loan | Secured Debt</t>
        </is>
      </c>
      <c r="B24" s="4" t="inlineStr">
        <is>
          <t xml:space="preserve"> </t>
        </is>
      </c>
    </row>
    <row r="25">
      <c r="A25" s="3" t="inlineStr">
        <is>
          <t>Debt Instrument [Line Items]</t>
        </is>
      </c>
      <c r="B25" s="4" t="inlineStr">
        <is>
          <t xml:space="preserve"> </t>
        </is>
      </c>
    </row>
    <row r="26">
      <c r="A26" s="4" t="inlineStr">
        <is>
          <t>Face amount of debt</t>
        </is>
      </c>
      <c r="B26" s="7" t="n">
        <v>1236000000</v>
      </c>
    </row>
    <row r="27">
      <c r="A27" s="4" t="inlineStr">
        <is>
          <t>Quarterly periodic payment, as a percentage</t>
        </is>
      </c>
      <c r="B27" s="10" t="n">
        <v>0.0025</v>
      </c>
    </row>
    <row r="28">
      <c r="A28" s="4" t="inlineStr">
        <is>
          <t>Covenant, leverage ratio, maximum</t>
        </is>
      </c>
      <c r="B28" s="13" t="n">
        <v>7.4</v>
      </c>
    </row>
    <row r="29">
      <c r="A29" s="4" t="inlineStr">
        <is>
          <t>First Lien Term Loan | Secured Debt | Secured Overnight Financing Rate (SOFR)</t>
        </is>
      </c>
      <c r="B29" s="4" t="inlineStr">
        <is>
          <t xml:space="preserve"> </t>
        </is>
      </c>
    </row>
    <row r="30">
      <c r="A30" s="3" t="inlineStr">
        <is>
          <t>Debt Instrument [Line Items]</t>
        </is>
      </c>
      <c r="B30" s="4" t="inlineStr">
        <is>
          <t xml:space="preserve"> </t>
        </is>
      </c>
    </row>
    <row r="31">
      <c r="A31" s="4" t="inlineStr">
        <is>
          <t>Basis spread on variable rate</t>
        </is>
      </c>
      <c r="B31" s="10" t="n">
        <v>0.0275</v>
      </c>
    </row>
    <row r="32">
      <c r="A32" s="4" t="inlineStr">
        <is>
          <t>Covenant, floor interest rate</t>
        </is>
      </c>
      <c r="B32" s="11" t="n">
        <v>0</v>
      </c>
    </row>
    <row r="33">
      <c r="A33" s="4" t="inlineStr">
        <is>
          <t>First Lien Term Loan | Secured Debt | Base Rate</t>
        </is>
      </c>
      <c r="B33" s="4" t="inlineStr">
        <is>
          <t xml:space="preserve"> </t>
        </is>
      </c>
    </row>
    <row r="34">
      <c r="A34" s="3" t="inlineStr">
        <is>
          <t>Debt Instrument [Line Items]</t>
        </is>
      </c>
      <c r="B34" s="4" t="inlineStr">
        <is>
          <t xml:space="preserve"> </t>
        </is>
      </c>
    </row>
    <row r="35">
      <c r="A35" s="4" t="inlineStr">
        <is>
          <t>Basis spread on variable rate</t>
        </is>
      </c>
      <c r="B35" s="10" t="n">
        <v>0.0175</v>
      </c>
    </row>
    <row r="36">
      <c r="A36" s="4" t="inlineStr">
        <is>
          <t>Multi-Currency Tranche | Line of Credit | Revolving Credit Facility</t>
        </is>
      </c>
      <c r="B36" s="4" t="inlineStr">
        <is>
          <t xml:space="preserve"> </t>
        </is>
      </c>
    </row>
    <row r="37">
      <c r="A37" s="3" t="inlineStr">
        <is>
          <t>Debt Instrument [Line Items]</t>
        </is>
      </c>
      <c r="B37" s="4" t="inlineStr">
        <is>
          <t xml:space="preserve"> </t>
        </is>
      </c>
    </row>
    <row r="38">
      <c r="A38" s="4" t="inlineStr">
        <is>
          <t>Maximum borrowing capacity</t>
        </is>
      </c>
      <c r="B38" s="7" t="n">
        <v>112500000</v>
      </c>
    </row>
    <row r="39">
      <c r="A39" s="4" t="inlineStr">
        <is>
          <t>Single Currency Tranche | Line of Credit | Revolving Credit Facility | US Dollars</t>
        </is>
      </c>
      <c r="B39" s="4" t="inlineStr">
        <is>
          <t xml:space="preserve"> </t>
        </is>
      </c>
    </row>
    <row r="40">
      <c r="A40" s="3" t="inlineStr">
        <is>
          <t>Debt Instrument [Line Items]</t>
        </is>
      </c>
      <c r="B40" s="4" t="inlineStr">
        <is>
          <t xml:space="preserve"> </t>
        </is>
      </c>
    </row>
    <row r="41">
      <c r="A41" s="4" t="inlineStr">
        <is>
          <t>Maximum borrowing capacity</t>
        </is>
      </c>
      <c r="B41" s="7" t="n">
        <v>175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rincipal Payments of Debt (Details)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Total minimum principal payments</t>
        </is>
      </c>
      <c r="B3" s="7" t="n">
        <v>1206586</v>
      </c>
      <c r="C3" s="7" t="n">
        <v>1203384</v>
      </c>
    </row>
    <row r="4">
      <c r="A4" s="4" t="inlineStr">
        <is>
          <t>First Lien Term Loan | Credit Suisse | Secured Debt</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2025</t>
        </is>
      </c>
      <c r="B6" s="6" t="n">
        <v>12357</v>
      </c>
      <c r="C6" s="4" t="inlineStr">
        <is>
          <t xml:space="preserve"> </t>
        </is>
      </c>
    </row>
    <row r="7">
      <c r="A7" s="4" t="inlineStr">
        <is>
          <t>2026</t>
        </is>
      </c>
      <c r="B7" s="6" t="n">
        <v>12357</v>
      </c>
      <c r="C7" s="4" t="inlineStr">
        <is>
          <t xml:space="preserve"> </t>
        </is>
      </c>
    </row>
    <row r="8">
      <c r="A8" s="4" t="inlineStr">
        <is>
          <t>2027</t>
        </is>
      </c>
      <c r="B8" s="6" t="n">
        <v>12357</v>
      </c>
      <c r="C8" s="4" t="inlineStr">
        <is>
          <t xml:space="preserve"> </t>
        </is>
      </c>
    </row>
    <row r="9">
      <c r="A9" s="4" t="inlineStr">
        <is>
          <t>2028</t>
        </is>
      </c>
      <c r="B9" s="6" t="n">
        <v>12357</v>
      </c>
      <c r="C9" s="4" t="inlineStr">
        <is>
          <t xml:space="preserve"> </t>
        </is>
      </c>
    </row>
    <row r="10">
      <c r="A10" s="4" t="inlineStr">
        <is>
          <t>2029</t>
        </is>
      </c>
      <c r="B10" s="6" t="n">
        <v>12357</v>
      </c>
      <c r="C10" s="4" t="inlineStr">
        <is>
          <t xml:space="preserve"> </t>
        </is>
      </c>
    </row>
    <row r="11">
      <c r="A11" s="4" t="inlineStr">
        <is>
          <t>Thereafter</t>
        </is>
      </c>
      <c r="B11" s="6" t="n">
        <v>1173877</v>
      </c>
      <c r="C11" s="4" t="inlineStr">
        <is>
          <t xml:space="preserve"> </t>
        </is>
      </c>
    </row>
    <row r="12">
      <c r="A12" s="4" t="inlineStr">
        <is>
          <t>Total minimum principal payments</t>
        </is>
      </c>
      <c r="B12" s="7" t="n">
        <v>1235662</v>
      </c>
      <c r="C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32" customWidth="1" min="3" max="3"/>
    <col width="37" customWidth="1" min="4" max="4"/>
  </cols>
  <sheetData>
    <row r="1">
      <c r="A1" s="1" t="inlineStr">
        <is>
          <t>Stockholders’ Equity and Stock-Based Compensation - Common Stock and Preferred Stock (Details)</t>
        </is>
      </c>
      <c r="B1" s="2" t="inlineStr">
        <is>
          <t>Dec. 31, 2024 $ / shares shares</t>
        </is>
      </c>
      <c r="C1" s="2" t="inlineStr">
        <is>
          <t>Dec. 31, 2023 $ / shares shares</t>
        </is>
      </c>
      <c r="D1" s="2" t="inlineStr">
        <is>
          <t>Oct. 31, 2018 vote $ / shares shares</t>
        </is>
      </c>
    </row>
    <row r="2">
      <c r="A2" s="3" t="inlineStr">
        <is>
          <t>Share-Based Payment Arrangement [Abstract]</t>
        </is>
      </c>
      <c r="B2" s="4" t="inlineStr">
        <is>
          <t xml:space="preserve"> </t>
        </is>
      </c>
      <c r="C2" s="4" t="inlineStr">
        <is>
          <t xml:space="preserve"> </t>
        </is>
      </c>
      <c r="D2" s="4" t="inlineStr">
        <is>
          <t xml:space="preserve"> </t>
        </is>
      </c>
    </row>
    <row r="3">
      <c r="A3" s="4" t="inlineStr">
        <is>
          <t>Common stock, authorized (in shares) | shares</t>
        </is>
      </c>
      <c r="B3" s="6" t="n">
        <v>1000000000</v>
      </c>
      <c r="C3" s="6" t="n">
        <v>1000000000</v>
      </c>
      <c r="D3" s="6" t="n">
        <v>1000000000</v>
      </c>
    </row>
    <row r="4">
      <c r="A4" s="4" t="inlineStr">
        <is>
          <t>Common stock, par value (in dollars per share) | $ / shares</t>
        </is>
      </c>
      <c r="B4" s="8" t="n">
        <v>0.001</v>
      </c>
      <c r="C4" s="8" t="n">
        <v>0.001</v>
      </c>
      <c r="D4" s="8" t="n">
        <v>0.001</v>
      </c>
    </row>
    <row r="5">
      <c r="A5" s="4" t="inlineStr">
        <is>
          <t>Preferred stock, authorized (in shares) | shares</t>
        </is>
      </c>
      <c r="B5" s="6" t="n">
        <v>50000000</v>
      </c>
      <c r="C5" s="6" t="n">
        <v>50000000</v>
      </c>
      <c r="D5" s="6" t="n">
        <v>50000000</v>
      </c>
    </row>
    <row r="6">
      <c r="A6" s="4" t="inlineStr">
        <is>
          <t>Preferred stock, par value (in dollars per share) | $ / shares</t>
        </is>
      </c>
      <c r="B6" s="8" t="n">
        <v>0.001</v>
      </c>
      <c r="C6" s="8" t="n">
        <v>0.001</v>
      </c>
      <c r="D6" s="8" t="n">
        <v>0.001</v>
      </c>
    </row>
    <row r="7">
      <c r="A7" s="4" t="inlineStr">
        <is>
          <t>Common stock, number of votes per share | vote</t>
        </is>
      </c>
      <c r="B7" s="4" t="inlineStr">
        <is>
          <t xml:space="preserve"> </t>
        </is>
      </c>
      <c r="C7" s="4" t="inlineStr">
        <is>
          <t xml:space="preserve"> </t>
        </is>
      </c>
      <c r="D7"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2016 Equity Plan (Details)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in shares)</t>
        </is>
      </c>
      <c r="B4" s="6" t="n">
        <v>113430</v>
      </c>
      <c r="C4" s="6" t="n">
        <v>127222</v>
      </c>
    </row>
    <row r="5">
      <c r="A5" s="4" t="inlineStr">
        <is>
          <t>2016 Equity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iration period</t>
        </is>
      </c>
      <c r="B7" s="4" t="inlineStr">
        <is>
          <t>10 years</t>
        </is>
      </c>
      <c r="C7" s="4" t="inlineStr">
        <is>
          <t xml:space="preserve"> </t>
        </is>
      </c>
    </row>
    <row r="8">
      <c r="A8" s="4" t="inlineStr">
        <is>
          <t>Stock options outstanding (in shares)</t>
        </is>
      </c>
      <c r="B8" s="6" t="n">
        <v>113430</v>
      </c>
      <c r="C8" s="4" t="inlineStr">
        <is>
          <t xml:space="preserve"> </t>
        </is>
      </c>
    </row>
    <row r="9">
      <c r="A9" s="4" t="inlineStr">
        <is>
          <t>Minimum | 2016 Equity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4 years</t>
        </is>
      </c>
      <c r="C11" s="4" t="inlineStr">
        <is>
          <t xml:space="preserve"> </t>
        </is>
      </c>
    </row>
    <row r="12">
      <c r="A12" s="4" t="inlineStr">
        <is>
          <t>Maximum | 2016 Equity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5 years</t>
        </is>
      </c>
      <c r="C1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Stock-Based Compensation - 2018 Equity Incentive Plan (Details) - shares</t>
        </is>
      </c>
      <c r="B1" s="2" t="inlineStr">
        <is>
          <t>1 Months Ended</t>
        </is>
      </c>
    </row>
    <row r="2">
      <c r="B2" s="2" t="inlineStr">
        <is>
          <t>Oct. 31, 2018</t>
        </is>
      </c>
      <c r="C2" s="2" t="inlineStr">
        <is>
          <t>Dec. 31, 2024</t>
        </is>
      </c>
      <c r="D2" s="2" t="inlineStr">
        <is>
          <t>Dec. 31, 2023</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s outstanding (in shares)</t>
        </is>
      </c>
      <c r="B5" s="4" t="inlineStr">
        <is>
          <t xml:space="preserve"> </t>
        </is>
      </c>
      <c r="C5" s="6" t="n">
        <v>9960353</v>
      </c>
      <c r="D5" s="6" t="n">
        <v>9486881</v>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s outstanding (in shares)</t>
        </is>
      </c>
      <c r="B8" s="4" t="inlineStr">
        <is>
          <t xml:space="preserve"> </t>
        </is>
      </c>
      <c r="C8" s="6" t="n">
        <v>2253709</v>
      </c>
      <c r="D8" s="6" t="n">
        <v>2000923</v>
      </c>
    </row>
    <row r="9">
      <c r="A9" s="4" t="inlineStr">
        <is>
          <t>2018 Equity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iration period</t>
        </is>
      </c>
      <c r="B11" s="4" t="inlineStr">
        <is>
          <t>10 years</t>
        </is>
      </c>
      <c r="C11" s="4" t="inlineStr">
        <is>
          <t xml:space="preserve"> </t>
        </is>
      </c>
      <c r="D11" s="4" t="inlineStr">
        <is>
          <t xml:space="preserve"> </t>
        </is>
      </c>
    </row>
    <row r="12">
      <c r="A12" s="4" t="inlineStr">
        <is>
          <t>Awards outstanding (in shares)</t>
        </is>
      </c>
      <c r="B12" s="4" t="inlineStr">
        <is>
          <t xml:space="preserve"> </t>
        </is>
      </c>
      <c r="C12" s="6" t="n">
        <v>12214062</v>
      </c>
      <c r="D12" s="4" t="inlineStr">
        <is>
          <t xml:space="preserve"> </t>
        </is>
      </c>
    </row>
    <row r="13">
      <c r="A13" s="4" t="inlineStr">
        <is>
          <t>Stock reserved for future issuance (in shares)</t>
        </is>
      </c>
      <c r="B13" s="4" t="inlineStr">
        <is>
          <t xml:space="preserve"> </t>
        </is>
      </c>
      <c r="C13" s="6" t="n">
        <v>34049374</v>
      </c>
      <c r="D13" s="4" t="inlineStr">
        <is>
          <t xml:space="preserve"> </t>
        </is>
      </c>
    </row>
    <row r="14">
      <c r="A14" s="4" t="inlineStr">
        <is>
          <t>2018 Equity Incentive Plan | 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s outstanding (in shares)</t>
        </is>
      </c>
      <c r="B16" s="4" t="inlineStr">
        <is>
          <t xml:space="preserve"> </t>
        </is>
      </c>
      <c r="C16" s="6" t="n">
        <v>9960353</v>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2018 Equity Incentive Plan | Performance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s outstanding (in shares)</t>
        </is>
      </c>
      <c r="B20" s="4" t="inlineStr">
        <is>
          <t xml:space="preserve"> </t>
        </is>
      </c>
      <c r="C20" s="6" t="n">
        <v>2253709</v>
      </c>
      <c r="D20" s="4" t="inlineStr">
        <is>
          <t xml:space="preserve"> </t>
        </is>
      </c>
    </row>
    <row r="21">
      <c r="A21" s="4" t="inlineStr">
        <is>
          <t>Vesting period</t>
        </is>
      </c>
      <c r="B21" s="4" t="inlineStr">
        <is>
          <t>3 years</t>
        </is>
      </c>
      <c r="C21" s="4" t="inlineStr">
        <is>
          <t xml:space="preserve"> </t>
        </is>
      </c>
      <c r="D2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Option Grant Activity (Details) $ / shares in Units, $ in Thousands</t>
        </is>
      </c>
      <c r="B1" s="2" t="inlineStr">
        <is>
          <t>12 Months Ended</t>
        </is>
      </c>
    </row>
    <row r="2">
      <c r="B2" s="2" t="inlineStr">
        <is>
          <t>Dec. 31, 2024 USD ($) $ / shares shares</t>
        </is>
      </c>
    </row>
    <row r="3">
      <c r="A3" s="3" t="inlineStr">
        <is>
          <t>Number of Shares Outstanding</t>
        </is>
      </c>
      <c r="B3" s="4" t="inlineStr">
        <is>
          <t xml:space="preserve"> </t>
        </is>
      </c>
    </row>
    <row r="4">
      <c r="A4" s="4" t="inlineStr">
        <is>
          <t>Outstanding balances at beginning of period (in shares) | shares</t>
        </is>
      </c>
      <c r="B4" s="6" t="n">
        <v>127222</v>
      </c>
    </row>
    <row r="5">
      <c r="A5" s="4" t="inlineStr">
        <is>
          <t>Options granted (in shares) | shares</t>
        </is>
      </c>
      <c r="B5" s="6" t="n">
        <v>10637</v>
      </c>
    </row>
    <row r="6">
      <c r="A6" s="4" t="inlineStr">
        <is>
          <t>Options exercised (in shares) | shares</t>
        </is>
      </c>
      <c r="B6" s="6" t="n">
        <v>-19789</v>
      </c>
    </row>
    <row r="7">
      <c r="A7" s="4" t="inlineStr">
        <is>
          <t>Options forfeited (in shares) | shares</t>
        </is>
      </c>
      <c r="B7" s="6" t="n">
        <v>0</v>
      </c>
    </row>
    <row r="8">
      <c r="A8" s="4" t="inlineStr">
        <is>
          <t>Options expired (in shares) | shares</t>
        </is>
      </c>
      <c r="B8" s="6" t="n">
        <v>-4640</v>
      </c>
    </row>
    <row r="9">
      <c r="A9" s="4" t="inlineStr">
        <is>
          <t>Outstanding balances at end of period (in shares) | shares</t>
        </is>
      </c>
      <c r="B9" s="6" t="n">
        <v>113430</v>
      </c>
    </row>
    <row r="10">
      <c r="A10" s="4" t="inlineStr">
        <is>
          <t>Options exercisable at end of period (in shares) | shares</t>
        </is>
      </c>
      <c r="B10" s="6" t="n">
        <v>113430</v>
      </c>
    </row>
    <row r="11">
      <c r="A11" s="4" t="inlineStr">
        <is>
          <t>Options vested and expected to vest at end of period (in shares) | shares</t>
        </is>
      </c>
      <c r="B11" s="6" t="n">
        <v>113430</v>
      </c>
    </row>
    <row r="12">
      <c r="A12" s="3" t="inlineStr">
        <is>
          <t>Weighted- Average Exercise Price</t>
        </is>
      </c>
      <c r="B12" s="4" t="inlineStr">
        <is>
          <t xml:space="preserve"> </t>
        </is>
      </c>
    </row>
    <row r="13">
      <c r="A13" s="4" t="inlineStr">
        <is>
          <t>Outstanding balances at beginning of period (in dollars per share) | $ / shares</t>
        </is>
      </c>
      <c r="B13" s="9" t="n">
        <v>1.28</v>
      </c>
    </row>
    <row r="14">
      <c r="A14" s="4" t="inlineStr">
        <is>
          <t>Options granted (in dollars per share) | $ / shares</t>
        </is>
      </c>
      <c r="B14" s="13" t="n">
        <v>1.15</v>
      </c>
    </row>
    <row r="15">
      <c r="A15" s="4" t="inlineStr">
        <is>
          <t>Options exercised (in dollars per share) | $ / shares</t>
        </is>
      </c>
      <c r="B15" s="13" t="n">
        <v>2.51</v>
      </c>
    </row>
    <row r="16">
      <c r="A16" s="4" t="inlineStr">
        <is>
          <t>Options forfeited (in dollars per share) | $ / shares</t>
        </is>
      </c>
      <c r="B16" s="6" t="n">
        <v>0</v>
      </c>
    </row>
    <row r="17">
      <c r="A17" s="4" t="inlineStr">
        <is>
          <t>Options expired (in dollars per share) | $ / shares</t>
        </is>
      </c>
      <c r="B17" s="13" t="n">
        <v>0.62</v>
      </c>
    </row>
    <row r="18">
      <c r="A18" s="4" t="inlineStr">
        <is>
          <t>Outstanding balances at the end of period (in dollars per share) | $ / shares</t>
        </is>
      </c>
      <c r="B18" s="13" t="n">
        <v>0.98</v>
      </c>
    </row>
    <row r="19">
      <c r="A19" s="4" t="inlineStr">
        <is>
          <t>Options exercisable at end of period (in dollars per share) | $ / shares</t>
        </is>
      </c>
      <c r="B19" s="13" t="n">
        <v>0.98</v>
      </c>
    </row>
    <row r="20">
      <c r="A20" s="4" t="inlineStr">
        <is>
          <t>Options vested and expected to vest at end of period (in dollars per share) | $ / shares</t>
        </is>
      </c>
      <c r="B20" s="9" t="n">
        <v>0.98</v>
      </c>
    </row>
    <row r="21">
      <c r="A21" s="3" t="inlineStr">
        <is>
          <t>Aggregate Intrinsic Value (in thousands)</t>
        </is>
      </c>
      <c r="B21" s="4" t="inlineStr">
        <is>
          <t xml:space="preserve"> </t>
        </is>
      </c>
    </row>
    <row r="22">
      <c r="A22" s="4" t="inlineStr">
        <is>
          <t>Options exercisable at December 31, 2024 | $</t>
        </is>
      </c>
      <c r="B22" s="7" t="n">
        <v>1505</v>
      </c>
    </row>
    <row r="23">
      <c r="A23" s="4" t="inlineStr">
        <is>
          <t>Options vested and expected to vest at December 31, 2024 | $</t>
        </is>
      </c>
      <c r="B23" s="7" t="n">
        <v>1505</v>
      </c>
    </row>
    <row r="24">
      <c r="A24" s="3" t="inlineStr">
        <is>
          <t>Weighted- Average Remaining Contractual Term (in years)</t>
        </is>
      </c>
      <c r="B24" s="4" t="inlineStr">
        <is>
          <t xml:space="preserve"> </t>
        </is>
      </c>
    </row>
    <row r="25">
      <c r="A25" s="4" t="inlineStr">
        <is>
          <t>Options exercisable at December 31, 2024</t>
        </is>
      </c>
      <c r="B25" s="4" t="inlineStr">
        <is>
          <t>2 years 7 months 6 days</t>
        </is>
      </c>
    </row>
    <row r="26">
      <c r="A26" s="4" t="inlineStr">
        <is>
          <t>Options vested and expected to vest at December 31, 2024</t>
        </is>
      </c>
      <c r="B26" s="4" t="inlineStr">
        <is>
          <t>2 years 7 months 6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Consolidated Statements of Stockholders' Equity (Parenthetical) - $ / shares</t>
        </is>
      </c>
      <c r="C1" s="2" t="inlineStr">
        <is>
          <t>12 Months Ended</t>
        </is>
      </c>
    </row>
    <row r="2">
      <c r="B2" s="2" t="inlineStr">
        <is>
          <t>Apr. 15, 2024</t>
        </is>
      </c>
      <c r="C2" s="2" t="inlineStr">
        <is>
          <t>Dec. 31, 2024</t>
        </is>
      </c>
    </row>
    <row r="3">
      <c r="A3" s="3" t="inlineStr">
        <is>
          <t>Statement of Stockholders' Equity [Abstract]</t>
        </is>
      </c>
      <c r="B3" s="4" t="inlineStr">
        <is>
          <t xml:space="preserve"> </t>
        </is>
      </c>
      <c r="C3" s="4" t="inlineStr">
        <is>
          <t xml:space="preserve"> </t>
        </is>
      </c>
    </row>
    <row r="4">
      <c r="A4" s="4" t="inlineStr">
        <is>
          <t>Special dividend paid (in dollars per share)</t>
        </is>
      </c>
      <c r="B4" s="7" t="n">
        <v>1</v>
      </c>
      <c r="C4" s="7" t="n">
        <v>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Additional Information Regarding Option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 date fair value per share of options granted during the period (in dollars per share)</t>
        </is>
      </c>
      <c r="B4" s="7" t="n">
        <v>0</v>
      </c>
      <c r="C4" s="7" t="n">
        <v>0</v>
      </c>
      <c r="D4" s="7" t="n">
        <v>0</v>
      </c>
    </row>
    <row r="5">
      <c r="A5" s="4" t="inlineStr">
        <is>
          <t>Aggregate intrinsic value of options exercised during the period</t>
        </is>
      </c>
      <c r="B5" s="7" t="n">
        <v>199</v>
      </c>
      <c r="C5" s="7" t="n">
        <v>1037</v>
      </c>
      <c r="D5" s="7" t="n">
        <v>536</v>
      </c>
    </row>
    <row r="6">
      <c r="A6" s="4" t="inlineStr">
        <is>
          <t>Aggregate fair value of options vested during the period</t>
        </is>
      </c>
      <c r="B6" s="7" t="n">
        <v>0</v>
      </c>
      <c r="C6" s="7" t="n">
        <v>24</v>
      </c>
      <c r="D6" s="7" t="n">
        <v>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Schedule of Restricted Stock Unit Activity (Details) - Restricted Stock Units (RSUs) $ / shares in Units, $ in Thousands</t>
        </is>
      </c>
      <c r="B1" s="2" t="inlineStr">
        <is>
          <t>12 Months Ended</t>
        </is>
      </c>
    </row>
    <row r="2">
      <c r="B2" s="2" t="inlineStr">
        <is>
          <t>Dec. 31, 2024 USD ($) $ / shares shares</t>
        </is>
      </c>
    </row>
    <row r="3">
      <c r="A3" s="3" t="inlineStr">
        <is>
          <t>Number of Units Outstanding</t>
        </is>
      </c>
      <c r="B3" s="4" t="inlineStr">
        <is>
          <t xml:space="preserve"> </t>
        </is>
      </c>
    </row>
    <row r="4">
      <c r="A4" s="4" t="inlineStr">
        <is>
          <t>Unvested balances at beginning of period (in shares)</t>
        </is>
      </c>
      <c r="B4" s="6" t="n">
        <v>9486881</v>
      </c>
    </row>
    <row r="5">
      <c r="A5" s="4" t="inlineStr">
        <is>
          <t>Stock units granted (in shares)</t>
        </is>
      </c>
      <c r="B5" s="6" t="n">
        <v>6857517</v>
      </c>
    </row>
    <row r="6">
      <c r="A6" s="4" t="inlineStr">
        <is>
          <t>Stock units vested (in shares)</t>
        </is>
      </c>
      <c r="B6" s="6" t="n">
        <v>-4725574</v>
      </c>
    </row>
    <row r="7">
      <c r="A7" s="4" t="inlineStr">
        <is>
          <t>Stock units forfeited (in shares)</t>
        </is>
      </c>
      <c r="B7" s="6" t="n">
        <v>-1658471</v>
      </c>
    </row>
    <row r="8">
      <c r="A8" s="4" t="inlineStr">
        <is>
          <t>Unvested balances at end of period (in shares)</t>
        </is>
      </c>
      <c r="B8" s="6" t="n">
        <v>9960353</v>
      </c>
    </row>
    <row r="9">
      <c r="A9" s="3" t="inlineStr">
        <is>
          <t>Weighted-Average Grant Date Fair Value Per Share</t>
        </is>
      </c>
      <c r="B9" s="4" t="inlineStr">
        <is>
          <t xml:space="preserve"> </t>
        </is>
      </c>
    </row>
    <row r="10">
      <c r="A10" s="4" t="inlineStr">
        <is>
          <t>Unvested balances at beginning of period (in dollars per share) | $ / shares</t>
        </is>
      </c>
      <c r="B10" s="9" t="n">
        <v>11.7</v>
      </c>
    </row>
    <row r="11">
      <c r="A11" s="4" t="inlineStr">
        <is>
          <t>Stock units granted (in dollars per share) | $ / shares</t>
        </is>
      </c>
      <c r="B11" s="13" t="n">
        <v>10.59</v>
      </c>
    </row>
    <row r="12">
      <c r="A12" s="4" t="inlineStr">
        <is>
          <t>Stock units vested (in dollars per share) | $ / shares</t>
        </is>
      </c>
      <c r="B12" s="13" t="n">
        <v>12.09</v>
      </c>
    </row>
    <row r="13">
      <c r="A13" s="4" t="inlineStr">
        <is>
          <t>Stock units forfeited (in dollars per share) | $ / shares</t>
        </is>
      </c>
      <c r="B13" s="13" t="n">
        <v>11.01</v>
      </c>
    </row>
    <row r="14">
      <c r="A14" s="4" t="inlineStr">
        <is>
          <t>Unvested balances at end of period (in dollars per share) | $ / shares</t>
        </is>
      </c>
      <c r="B14" s="9" t="n">
        <v>10.86</v>
      </c>
    </row>
    <row r="15">
      <c r="A15" s="3" t="inlineStr">
        <is>
          <t>Aggregate Intrinsic Value (in thousands)</t>
        </is>
      </c>
      <c r="B15" s="4" t="inlineStr">
        <is>
          <t xml:space="preserve"> </t>
        </is>
      </c>
    </row>
    <row r="16">
      <c r="A16" s="4" t="inlineStr">
        <is>
          <t>Unvested balances at end of period | $</t>
        </is>
      </c>
      <c r="B16" s="7" t="n">
        <v>141935</v>
      </c>
    </row>
    <row r="17">
      <c r="A17" s="3" t="inlineStr">
        <is>
          <t>Weighted-Average Remaining Contractual Term (in years)</t>
        </is>
      </c>
      <c r="B17" s="4" t="inlineStr">
        <is>
          <t xml:space="preserve"> </t>
        </is>
      </c>
    </row>
    <row r="18">
      <c r="A18" s="4" t="inlineStr">
        <is>
          <t>Unvested balances at end of period</t>
        </is>
      </c>
      <c r="B18" s="4" t="inlineStr">
        <is>
          <t>1 year 3 months 18 days</t>
        </is>
      </c>
    </row>
    <row r="19">
      <c r="A19" s="4" t="inlineStr">
        <is>
          <t>Adjustment of shares granted (in shares)</t>
        </is>
      </c>
      <c r="B19" s="6" t="n">
        <v>100481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and Stock-Based Compensation - Restricted Stock Units and Performance Stock Unit, Narrative (Details) - USD ($) shares in Thousands, $ in Million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restricted stock units vested</t>
        </is>
      </c>
      <c r="B5" s="7" t="n">
        <v>60</v>
      </c>
      <c r="C5" s="5" t="n">
        <v>53.5</v>
      </c>
      <c r="D5" s="5" t="n">
        <v>38.5</v>
      </c>
    </row>
    <row r="6">
      <c r="A6" s="4" t="inlineStr">
        <is>
          <t>Compensation expense not yet recognized</t>
        </is>
      </c>
      <c r="B6" s="5" t="n">
        <v>98.40000000000001</v>
      </c>
      <c r="C6" s="4" t="inlineStr">
        <is>
          <t xml:space="preserve"> </t>
        </is>
      </c>
      <c r="D6" s="4" t="inlineStr">
        <is>
          <t xml:space="preserve"> </t>
        </is>
      </c>
    </row>
    <row r="7">
      <c r="A7" s="4" t="inlineStr">
        <is>
          <t>Recognition period of stock-based compensation expense</t>
        </is>
      </c>
      <c r="B7" s="4" t="inlineStr">
        <is>
          <t>2 years 6 months</t>
        </is>
      </c>
      <c r="C7" s="4" t="inlineStr">
        <is>
          <t xml:space="preserve"> </t>
        </is>
      </c>
      <c r="D7" s="4" t="inlineStr">
        <is>
          <t xml:space="preserve"> </t>
        </is>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restricted stock units vested</t>
        </is>
      </c>
      <c r="B10" s="5" t="n">
        <v>24.6</v>
      </c>
      <c r="C10" s="7" t="n">
        <v>8</v>
      </c>
      <c r="D10" s="4" t="inlineStr">
        <is>
          <t xml:space="preserve"> </t>
        </is>
      </c>
    </row>
    <row r="11">
      <c r="A11" s="4" t="inlineStr">
        <is>
          <t>Compensation expense not yet recognized</t>
        </is>
      </c>
      <c r="B11" s="5" t="n">
        <v>9.699999999999999</v>
      </c>
      <c r="C11" s="4" t="inlineStr">
        <is>
          <t xml:space="preserve"> </t>
        </is>
      </c>
      <c r="D11" s="4" t="inlineStr">
        <is>
          <t xml:space="preserve"> </t>
        </is>
      </c>
    </row>
    <row r="12">
      <c r="A12" s="4" t="inlineStr">
        <is>
          <t>Recognition period of stock-based compensation expense</t>
        </is>
      </c>
      <c r="B12" s="4" t="inlineStr">
        <is>
          <t>8 months 12 days</t>
        </is>
      </c>
      <c r="C12" s="4" t="inlineStr">
        <is>
          <t xml:space="preserve"> </t>
        </is>
      </c>
      <c r="D12" s="4" t="inlineStr">
        <is>
          <t xml:space="preserve"> </t>
        </is>
      </c>
    </row>
    <row r="13">
      <c r="A13" s="4" t="inlineStr">
        <is>
          <t>Performance Stock Unit and Restricted Stock Uni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paid for tax withholding for share based compensation (in shares)</t>
        </is>
      </c>
      <c r="B15" s="6" t="n">
        <v>2075</v>
      </c>
      <c r="C15" s="6" t="n">
        <v>1844</v>
      </c>
      <c r="D15" s="6" t="n">
        <v>934</v>
      </c>
    </row>
    <row r="16">
      <c r="A16" s="4" t="inlineStr">
        <is>
          <t>Performance Stock Unit and Restricted Stock Unit | Additional Paid-in Capital</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mployee withholding tax obligations for share-based compensation</t>
        </is>
      </c>
      <c r="B18" s="5" t="n">
        <v>26.5</v>
      </c>
      <c r="C18" s="5" t="n">
        <v>18.8</v>
      </c>
      <c r="D18" s="5" t="n">
        <v>1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Schedule of Performance Stock Unit Activity (Details) - Performance Stock Units $ / shares in Units, $ in Thousands</t>
        </is>
      </c>
      <c r="B1" s="2" t="inlineStr">
        <is>
          <t>12 Months Ended</t>
        </is>
      </c>
    </row>
    <row r="2">
      <c r="B2" s="2" t="inlineStr">
        <is>
          <t>Dec. 31, 2024 USD ($) $ / shares shares</t>
        </is>
      </c>
    </row>
    <row r="3">
      <c r="A3" s="3" t="inlineStr">
        <is>
          <t>Number of Units Outstanding</t>
        </is>
      </c>
      <c r="B3" s="4" t="inlineStr">
        <is>
          <t xml:space="preserve"> </t>
        </is>
      </c>
    </row>
    <row r="4">
      <c r="A4" s="4" t="inlineStr">
        <is>
          <t>Unvested balances at beginning of period (in shares)</t>
        </is>
      </c>
      <c r="B4" s="6" t="n">
        <v>2000923</v>
      </c>
    </row>
    <row r="5">
      <c r="A5" s="4" t="inlineStr">
        <is>
          <t>Stock units granted (in shares)</t>
        </is>
      </c>
      <c r="B5" s="6" t="n">
        <v>1507544</v>
      </c>
    </row>
    <row r="6">
      <c r="A6" s="4" t="inlineStr">
        <is>
          <t>Stock units performance adjustment (in shares)</t>
        </is>
      </c>
      <c r="B6" s="6" t="n">
        <v>1086369</v>
      </c>
    </row>
    <row r="7">
      <c r="A7" s="4" t="inlineStr">
        <is>
          <t>Stock units vested (in shares)</t>
        </is>
      </c>
      <c r="B7" s="6" t="n">
        <v>-1934262</v>
      </c>
    </row>
    <row r="8">
      <c r="A8" s="4" t="inlineStr">
        <is>
          <t>Stock units forfeited (in shares)</t>
        </is>
      </c>
      <c r="B8" s="6" t="n">
        <v>-406865</v>
      </c>
    </row>
    <row r="9">
      <c r="A9" s="4" t="inlineStr">
        <is>
          <t>Unvested balances at end of period (in shares)</t>
        </is>
      </c>
      <c r="B9" s="6" t="n">
        <v>2253709</v>
      </c>
    </row>
    <row r="10">
      <c r="A10" s="3" t="inlineStr">
        <is>
          <t>Weighted-Average Grant Date Fair Value Per Share</t>
        </is>
      </c>
      <c r="B10" s="4" t="inlineStr">
        <is>
          <t xml:space="preserve"> </t>
        </is>
      </c>
    </row>
    <row r="11">
      <c r="A11" s="4" t="inlineStr">
        <is>
          <t>Unvested balances at beginning of period (in dollars per share) | $ / shares</t>
        </is>
      </c>
      <c r="B11" s="9" t="n">
        <v>10.13</v>
      </c>
    </row>
    <row r="12">
      <c r="A12" s="4" t="inlineStr">
        <is>
          <t>Stock units granted (in dollars per share) | $ / shares</t>
        </is>
      </c>
      <c r="B12" s="13" t="n">
        <v>10.11</v>
      </c>
    </row>
    <row r="13">
      <c r="A13" s="4" t="inlineStr">
        <is>
          <t>Stock units performance adjustment (in dollars per share) | $ / shares</t>
        </is>
      </c>
      <c r="B13" s="13" t="n">
        <v>8.869999999999999</v>
      </c>
    </row>
    <row r="14">
      <c r="A14" s="4" t="inlineStr">
        <is>
          <t>Stock units vested (in dollars per share) | $ / shares</t>
        </is>
      </c>
      <c r="B14" s="13" t="n">
        <v>9.470000000000001</v>
      </c>
    </row>
    <row r="15">
      <c r="A15" s="4" t="inlineStr">
        <is>
          <t>Stock units forfeited (in dollars per share) | $ / shares</t>
        </is>
      </c>
      <c r="B15" s="13" t="n">
        <v>10.3</v>
      </c>
    </row>
    <row r="16">
      <c r="A16" s="4" t="inlineStr">
        <is>
          <t>Unvested balances at end of period (in dollars per share) | $ / shares</t>
        </is>
      </c>
      <c r="B16" s="9" t="n">
        <v>10.05</v>
      </c>
    </row>
    <row r="17">
      <c r="A17" s="3" t="inlineStr">
        <is>
          <t>Aggregate Intrinsic Value (in thousands)</t>
        </is>
      </c>
      <c r="B17" s="4" t="inlineStr">
        <is>
          <t xml:space="preserve"> </t>
        </is>
      </c>
    </row>
    <row r="18">
      <c r="A18" s="4" t="inlineStr">
        <is>
          <t>Unvested balances at end of period | $</t>
        </is>
      </c>
      <c r="B18" s="7" t="n">
        <v>32115</v>
      </c>
    </row>
    <row r="19">
      <c r="A19" s="3" t="inlineStr">
        <is>
          <t>Weighted-Average Remaining Contractual Term (in years)</t>
        </is>
      </c>
      <c r="B19" s="4" t="inlineStr">
        <is>
          <t xml:space="preserve"> </t>
        </is>
      </c>
    </row>
    <row r="20">
      <c r="A20" s="4" t="inlineStr">
        <is>
          <t>Unvested balances at end of period</t>
        </is>
      </c>
      <c r="B20" s="4" t="inlineStr">
        <is>
          <t>8 months 12 days</t>
        </is>
      </c>
    </row>
    <row r="21">
      <c r="A21" s="4" t="inlineStr">
        <is>
          <t>Adjustment of shares granted (in shares)</t>
        </is>
      </c>
      <c r="B21" s="6" t="n">
        <v>27703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nd Stock-Based Compensation - Employee Stock Purchase Plan (Details) - USD ($) $ in Thousands</t>
        </is>
      </c>
      <c r="B1" s="2" t="inlineStr">
        <is>
          <t>1 Months Ended</t>
        </is>
      </c>
      <c r="C1" s="2" t="inlineStr">
        <is>
          <t>12 Months Ended</t>
        </is>
      </c>
    </row>
    <row r="2">
      <c r="B2" s="2" t="inlineStr">
        <is>
          <t>Oct. 31, 2018</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76460</v>
      </c>
      <c r="D4" s="7" t="n">
        <v>75727</v>
      </c>
      <c r="E4" s="7" t="n">
        <v>67050</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reserved for future issuance (in shares)</t>
        </is>
      </c>
      <c r="B7" s="4" t="inlineStr">
        <is>
          <t xml:space="preserve"> </t>
        </is>
      </c>
      <c r="C7" s="6" t="n">
        <v>5139699</v>
      </c>
      <c r="D7" s="4" t="inlineStr">
        <is>
          <t xml:space="preserve"> </t>
        </is>
      </c>
      <c r="E7" s="4" t="inlineStr">
        <is>
          <t xml:space="preserve"> </t>
        </is>
      </c>
    </row>
    <row r="8">
      <c r="A8" s="4" t="inlineStr">
        <is>
          <t>Maximum stock purchase, percentage of compensation</t>
        </is>
      </c>
      <c r="B8" s="11" t="n">
        <v>0.2</v>
      </c>
      <c r="C8" s="4" t="inlineStr">
        <is>
          <t xml:space="preserve"> </t>
        </is>
      </c>
      <c r="D8" s="4" t="inlineStr">
        <is>
          <t xml:space="preserve"> </t>
        </is>
      </c>
      <c r="E8" s="4" t="inlineStr">
        <is>
          <t xml:space="preserve"> </t>
        </is>
      </c>
    </row>
    <row r="9">
      <c r="A9" s="4" t="inlineStr">
        <is>
          <t>Offering period length</t>
        </is>
      </c>
      <c r="B9" s="4" t="inlineStr">
        <is>
          <t>6 months</t>
        </is>
      </c>
      <c r="C9" s="4" t="inlineStr">
        <is>
          <t xml:space="preserve"> </t>
        </is>
      </c>
      <c r="D9" s="4" t="inlineStr">
        <is>
          <t xml:space="preserve"> </t>
        </is>
      </c>
      <c r="E9" s="4" t="inlineStr">
        <is>
          <t xml:space="preserve"> </t>
        </is>
      </c>
    </row>
    <row r="10">
      <c r="A10" s="4" t="inlineStr">
        <is>
          <t>Purchase price of common stock, percent of market value</t>
        </is>
      </c>
      <c r="B10" s="11" t="n">
        <v>0.85</v>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7" t="n">
        <v>1100</v>
      </c>
      <c r="D11" s="7" t="n">
        <v>1300</v>
      </c>
      <c r="E11" s="7" t="n">
        <v>13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Shares in the Calculation of Basic and Diluted Earnings Per Share (Details) - USD ($) $ in Thousands</t>
        </is>
      </c>
      <c r="B1" s="2" t="inlineStr">
        <is>
          <t>12 Months Ended</t>
        </is>
      </c>
    </row>
    <row r="2">
      <c r="B2" s="2" t="inlineStr">
        <is>
          <t>Dec. 31, 2024</t>
        </is>
      </c>
      <c r="C2" s="2" t="inlineStr">
        <is>
          <t>Dec. 31, 2023</t>
        </is>
      </c>
      <c r="D2" s="2" t="inlineStr">
        <is>
          <t>Dec. 31, 2022</t>
        </is>
      </c>
    </row>
    <row r="3">
      <c r="A3" s="3" t="inlineStr">
        <is>
          <t>Basic income (loss) per share</t>
        </is>
      </c>
      <c r="B3" s="4" t="inlineStr">
        <is>
          <t xml:space="preserve"> </t>
        </is>
      </c>
      <c r="C3" s="4" t="inlineStr">
        <is>
          <t xml:space="preserve"> </t>
        </is>
      </c>
      <c r="D3" s="4" t="inlineStr">
        <is>
          <t xml:space="preserve"> </t>
        </is>
      </c>
    </row>
    <row r="4">
      <c r="A4" s="4" t="inlineStr">
        <is>
          <t>Net income (loss)</t>
        </is>
      </c>
      <c r="B4" s="7" t="n">
        <v>111903</v>
      </c>
      <c r="C4" s="7" t="n">
        <v>-9109</v>
      </c>
      <c r="D4" s="7" t="n">
        <v>-929413</v>
      </c>
    </row>
    <row r="5">
      <c r="A5" s="4" t="inlineStr">
        <is>
          <t>Earnings allocated to unvested restricted stock</t>
        </is>
      </c>
      <c r="B5" s="6" t="n">
        <v>0</v>
      </c>
      <c r="C5" s="6" t="n">
        <v>0</v>
      </c>
      <c r="D5" s="6" t="n">
        <v>0</v>
      </c>
    </row>
    <row r="6">
      <c r="A6" s="4" t="inlineStr">
        <is>
          <t>Net income (loss) available to common stockholders</t>
        </is>
      </c>
      <c r="B6" s="7" t="n">
        <v>111903</v>
      </c>
      <c r="C6" s="7" t="n">
        <v>-9109</v>
      </c>
      <c r="D6" s="7" t="n">
        <v>-929413</v>
      </c>
    </row>
    <row r="7">
      <c r="A7" s="4" t="inlineStr">
        <is>
          <t>Weighted-average shares used in computing basic income (loss) per share (in shares)</t>
        </is>
      </c>
      <c r="B7" s="6" t="n">
        <v>169313000</v>
      </c>
      <c r="C7" s="6" t="n">
        <v>164631000</v>
      </c>
      <c r="D7" s="6" t="n">
        <v>160841000</v>
      </c>
    </row>
    <row r="8">
      <c r="A8" s="3" t="inlineStr">
        <is>
          <t>Diluted income (loss) per share</t>
        </is>
      </c>
      <c r="B8" s="4" t="inlineStr">
        <is>
          <t xml:space="preserve"> </t>
        </is>
      </c>
      <c r="C8" s="4" t="inlineStr">
        <is>
          <t xml:space="preserve"> </t>
        </is>
      </c>
      <c r="D8" s="4" t="inlineStr">
        <is>
          <t xml:space="preserve"> </t>
        </is>
      </c>
    </row>
    <row r="9">
      <c r="A9" s="4" t="inlineStr">
        <is>
          <t>Net income (loss) available to common stockholders</t>
        </is>
      </c>
      <c r="B9" s="7" t="n">
        <v>111903</v>
      </c>
      <c r="C9" s="7" t="n">
        <v>-9109</v>
      </c>
      <c r="D9" s="7" t="n">
        <v>-929413</v>
      </c>
    </row>
    <row r="10">
      <c r="A10" s="4" t="inlineStr">
        <is>
          <t>Weighted-average shares used in computing basic income (loss) per share (in shares)</t>
        </is>
      </c>
      <c r="B10" s="6" t="n">
        <v>169313000</v>
      </c>
      <c r="C10" s="6" t="n">
        <v>164631000</v>
      </c>
      <c r="D10" s="6" t="n">
        <v>160841000</v>
      </c>
    </row>
    <row r="11">
      <c r="A11" s="4" t="inlineStr">
        <is>
          <t>Add dilutive impact of employee equity plans (in shares)</t>
        </is>
      </c>
      <c r="B11" s="6" t="n">
        <v>5178000</v>
      </c>
      <c r="C11" s="6" t="n">
        <v>0</v>
      </c>
      <c r="D11" s="6" t="n">
        <v>0</v>
      </c>
    </row>
    <row r="12">
      <c r="A12" s="4" t="inlineStr">
        <is>
          <t>Weighted-average shares used in computing diluted income (loss) per share (in shares)</t>
        </is>
      </c>
      <c r="B12" s="6" t="n">
        <v>174491000</v>
      </c>
      <c r="C12" s="6" t="n">
        <v>164631000</v>
      </c>
      <c r="D12" s="6" t="n">
        <v>160841000</v>
      </c>
    </row>
    <row r="13">
      <c r="A13" s="4" t="inlineStr">
        <is>
          <t>Restricted Stock</t>
        </is>
      </c>
      <c r="B13" s="4" t="inlineStr">
        <is>
          <t xml:space="preserve"> </t>
        </is>
      </c>
      <c r="C13" s="4" t="inlineStr">
        <is>
          <t xml:space="preserve"> </t>
        </is>
      </c>
      <c r="D13" s="4" t="inlineStr">
        <is>
          <t xml:space="preserve"> </t>
        </is>
      </c>
    </row>
    <row r="14">
      <c r="A14" s="3" t="inlineStr">
        <is>
          <t>Diluted income (loss) per share</t>
        </is>
      </c>
      <c r="B14" s="4" t="inlineStr">
        <is>
          <t xml:space="preserve"> </t>
        </is>
      </c>
      <c r="C14" s="4" t="inlineStr">
        <is>
          <t xml:space="preserve"> </t>
        </is>
      </c>
      <c r="D14" s="4" t="inlineStr">
        <is>
          <t xml:space="preserve"> </t>
        </is>
      </c>
    </row>
    <row r="15">
      <c r="A15" s="4" t="inlineStr">
        <is>
          <t>Awards outstanding (in shares)</t>
        </is>
      </c>
      <c r="B15" s="6"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Weighted Average Outstanding Shares of Common Stock Equivalents Excluded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Total anti-dilutive shares (in shares)</t>
        </is>
      </c>
      <c r="B4" s="6" t="n">
        <v>144</v>
      </c>
      <c r="C4" s="6" t="n">
        <v>14987</v>
      </c>
      <c r="D4" s="6" t="n">
        <v>116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sts of Retirement Pla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 benefit plan expense</t>
        </is>
      </c>
      <c r="B4" s="7" t="n">
        <v>4769</v>
      </c>
      <c r="C4" s="7" t="n">
        <v>4830</v>
      </c>
      <c r="D4" s="7" t="n">
        <v>50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Related Party Transactions (Details)</t>
        </is>
      </c>
      <c r="B1" s="2" t="inlineStr">
        <is>
          <t>12 Months Ended</t>
        </is>
      </c>
    </row>
    <row r="2">
      <c r="B2" s="2" t="inlineStr">
        <is>
          <t>Dec. 31, 2024</t>
        </is>
      </c>
    </row>
    <row r="3">
      <c r="A3" s="3" t="inlineStr">
        <is>
          <t>Related Party Transactions [Abstract]</t>
        </is>
      </c>
      <c r="B3" s="4" t="inlineStr">
        <is>
          <t xml:space="preserve"> </t>
        </is>
      </c>
    </row>
    <row r="4">
      <c r="A4" s="4" t="inlineStr">
        <is>
          <t>Software agreement, term</t>
        </is>
      </c>
      <c r="B4" s="4" t="inlineStr">
        <is>
          <t>2 years</t>
        </is>
      </c>
    </row>
    <row r="5">
      <c r="A5" s="4" t="inlineStr">
        <is>
          <t>Software agreement, extension option, term</t>
        </is>
      </c>
      <c r="B5" s="4" t="inlineStr">
        <is>
          <t>1 year</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04274</v>
      </c>
      <c r="C4" s="7" t="n">
        <v>75329</v>
      </c>
      <c r="D4" s="7" t="n">
        <v>-824064</v>
      </c>
    </row>
    <row r="5">
      <c r="A5" s="4" t="inlineStr">
        <is>
          <t>International</t>
        </is>
      </c>
      <c r="B5" s="6" t="n">
        <v>-473</v>
      </c>
      <c r="C5" s="6" t="n">
        <v>-41190</v>
      </c>
      <c r="D5" s="6" t="n">
        <v>-83963</v>
      </c>
    </row>
    <row r="6">
      <c r="A6" s="4" t="inlineStr">
        <is>
          <t>Income (loss) before income taxes</t>
        </is>
      </c>
      <c r="B6" s="7" t="n">
        <v>103801</v>
      </c>
      <c r="C6" s="7" t="n">
        <v>34139</v>
      </c>
      <c r="D6" s="7" t="n">
        <v>-9080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2:51Z</dcterms:created>
  <dcterms:modified xmlns:dcterms="http://purl.org/dc/terms/" xmlns:xsi="http://www.w3.org/2001/XMLSchema-instance" xsi:type="dcterms:W3CDTF">2025-02-19T21:12:51Z</dcterms:modified>
</cp:coreProperties>
</file>